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Acquisitions, Preliminary Purch" sheetId="10" state="visible" r:id="rId10"/>
    <sheet xmlns:r="http://schemas.openxmlformats.org/officeDocument/2006/relationships" name="Assets Held for Sale" sheetId="11" state="visible" r:id="rId11"/>
    <sheet xmlns:r="http://schemas.openxmlformats.org/officeDocument/2006/relationships" name="Stock-Based Compensation" sheetId="12" state="visible" r:id="rId12"/>
    <sheet xmlns:r="http://schemas.openxmlformats.org/officeDocument/2006/relationships" name="Other and Intangible Assets, Ne" sheetId="13" state="visible" r:id="rId13"/>
    <sheet xmlns:r="http://schemas.openxmlformats.org/officeDocument/2006/relationships" name="Income Taxes" sheetId="14" state="visible" r:id="rId14"/>
    <sheet xmlns:r="http://schemas.openxmlformats.org/officeDocument/2006/relationships" name="Long-Term Debt and Other Long-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Affiliates and Joint Ve" sheetId="19" state="visible" r:id="rId19"/>
    <sheet xmlns:r="http://schemas.openxmlformats.org/officeDocument/2006/relationships" name="Segment Information" sheetId="20" state="visible" r:id="rId20"/>
    <sheet xmlns:r="http://schemas.openxmlformats.org/officeDocument/2006/relationships" name="Consolidating Condensed Financi" sheetId="21" state="visible" r:id="rId21"/>
    <sheet xmlns:r="http://schemas.openxmlformats.org/officeDocument/2006/relationships" name="Summary of Significant Accounti" sheetId="22" state="visible" r:id="rId22"/>
    <sheet xmlns:r="http://schemas.openxmlformats.org/officeDocument/2006/relationships" name="Revenue Recognition (Tables)" sheetId="23" state="visible" r:id="rId23"/>
    <sheet xmlns:r="http://schemas.openxmlformats.org/officeDocument/2006/relationships" name="Acquisitions, Preliminary Pur_2" sheetId="24" state="visible" r:id="rId24"/>
    <sheet xmlns:r="http://schemas.openxmlformats.org/officeDocument/2006/relationships" name="Assets Held for Sale (Tables)" sheetId="25" state="visible" r:id="rId25"/>
    <sheet xmlns:r="http://schemas.openxmlformats.org/officeDocument/2006/relationships" name="Stock-Based Compensation (Table" sheetId="26" state="visible" r:id="rId26"/>
    <sheet xmlns:r="http://schemas.openxmlformats.org/officeDocument/2006/relationships" name="Other and Intangible Assets, _2" sheetId="27" state="visible" r:id="rId27"/>
    <sheet xmlns:r="http://schemas.openxmlformats.org/officeDocument/2006/relationships" name="Long-Term Debt and Other Long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Consolidating Condensed Finan_2" sheetId="32" state="visible" r:id="rId32"/>
    <sheet xmlns:r="http://schemas.openxmlformats.org/officeDocument/2006/relationships" name="Organization and Basis of Pre_2" sheetId="33" state="visible" r:id="rId33"/>
    <sheet xmlns:r="http://schemas.openxmlformats.org/officeDocument/2006/relationships" name="Revenue Recognition - Additiona" sheetId="34" state="visible" r:id="rId34"/>
    <sheet xmlns:r="http://schemas.openxmlformats.org/officeDocument/2006/relationships" name="Revenue Recognition - Schedule " sheetId="35" state="visible" r:id="rId35"/>
    <sheet xmlns:r="http://schemas.openxmlformats.org/officeDocument/2006/relationships" name="Revenue Recognition - Summary o" sheetId="36" state="visible" r:id="rId36"/>
    <sheet xmlns:r="http://schemas.openxmlformats.org/officeDocument/2006/relationships" name="Acquisitions, Preliminary Pur_3" sheetId="37" state="visible" r:id="rId37"/>
    <sheet xmlns:r="http://schemas.openxmlformats.org/officeDocument/2006/relationships" name="Acquisitions, Preliminary Pur_4" sheetId="38" state="visible" r:id="rId38"/>
    <sheet xmlns:r="http://schemas.openxmlformats.org/officeDocument/2006/relationships" name="Acquisitions, Preliminary Pur_5" sheetId="39" state="visible" r:id="rId39"/>
    <sheet xmlns:r="http://schemas.openxmlformats.org/officeDocument/2006/relationships" name="Acquisitions, Preliminary Pur_6" sheetId="40" state="visible" r:id="rId40"/>
    <sheet xmlns:r="http://schemas.openxmlformats.org/officeDocument/2006/relationships" name="Acquisitions, Preliminary Pur_7" sheetId="41" state="visible" r:id="rId41"/>
    <sheet xmlns:r="http://schemas.openxmlformats.org/officeDocument/2006/relationships" name="Assets Held for Sale - Addition" sheetId="42" state="visible" r:id="rId42"/>
    <sheet xmlns:r="http://schemas.openxmlformats.org/officeDocument/2006/relationships" name="Assets Held for Sale - Schedule" sheetId="43" state="visible" r:id="rId43"/>
    <sheet xmlns:r="http://schemas.openxmlformats.org/officeDocument/2006/relationships" name="Assets Held for Sale - Schedu_2"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Other and Intangible Assets, _3" sheetId="48" state="visible" r:id="rId48"/>
    <sheet xmlns:r="http://schemas.openxmlformats.org/officeDocument/2006/relationships" name="Other and Intangible Assets, _4" sheetId="49" state="visible" r:id="rId49"/>
    <sheet xmlns:r="http://schemas.openxmlformats.org/officeDocument/2006/relationships" name="Other and Intangible Assets, _5" sheetId="50" state="visible" r:id="rId50"/>
    <sheet xmlns:r="http://schemas.openxmlformats.org/officeDocument/2006/relationships" name="Income Taxes - Additional Infor" sheetId="51" state="visible" r:id="rId51"/>
    <sheet xmlns:r="http://schemas.openxmlformats.org/officeDocument/2006/relationships" name="Long-Term Debt and Other Long_3" sheetId="52" state="visible" r:id="rId52"/>
    <sheet xmlns:r="http://schemas.openxmlformats.org/officeDocument/2006/relationships" name="Long-Term Debt and Other Long_4" sheetId="53" state="visible" r:id="rId53"/>
    <sheet xmlns:r="http://schemas.openxmlformats.org/officeDocument/2006/relationships" name="Long-Term Debt and Other Long_5"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Commitments and Contingencies -" sheetId="60" state="visible" r:id="rId60"/>
    <sheet xmlns:r="http://schemas.openxmlformats.org/officeDocument/2006/relationships" name="Related Affiliates and Joint _2"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Segment Information - Schedul_3" sheetId="66" state="visible" r:id="rId66"/>
    <sheet xmlns:r="http://schemas.openxmlformats.org/officeDocument/2006/relationships" name="Consolidating Condensed Finan_3" sheetId="67" state="visible" r:id="rId67"/>
    <sheet xmlns:r="http://schemas.openxmlformats.org/officeDocument/2006/relationships" name="Consolidating Condensed Finan_4" sheetId="68" state="visible" r:id="rId68"/>
    <sheet xmlns:r="http://schemas.openxmlformats.org/officeDocument/2006/relationships" name="Consolidating Condensed Finan_5" sheetId="69" state="visible" r:id="rId69"/>
    <sheet xmlns:r="http://schemas.openxmlformats.org/officeDocument/2006/relationships" name="Consolidating Condensed Finan_6" sheetId="70" state="visible" r:id="rId70"/>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8</t>
  </si>
  <si>
    <t>Nov. 06, 2018</t>
  </si>
  <si>
    <t>Document And Entity Information [Abstract]</t>
  </si>
  <si>
    <t>Entity Registrant Name</t>
  </si>
  <si>
    <t>Eldorado Resorts,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Document Fiscal Period Focus</t>
  </si>
  <si>
    <t>Q3</t>
  </si>
  <si>
    <t>Trading Symbol</t>
  </si>
  <si>
    <t>ERI</t>
  </si>
  <si>
    <t>CONSOLIDATED BALANCE SHEETS - USD ($) $ in Thousands</t>
  </si>
  <si>
    <t>Dec. 31, 2017</t>
  </si>
  <si>
    <t>CURRENT ASSETS:</t>
  </si>
  <si>
    <t>Cash and cash equivalents</t>
  </si>
  <si>
    <t>Restricted cash</t>
  </si>
  <si>
    <t>Marketable securities</t>
  </si>
  <si>
    <t>Accounts receivable, net</t>
  </si>
  <si>
    <t>Due from affiliates</t>
  </si>
  <si>
    <t>Inventories</t>
  </si>
  <si>
    <t>Prepaid income taxes</t>
  </si>
  <si>
    <t>Prepaid expenses and other</t>
  </si>
  <si>
    <t>Assets held for sale</t>
  </si>
  <si>
    <t>Total current assets</t>
  </si>
  <si>
    <t>Escrow cash</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Income taxes payable</t>
  </si>
  <si>
    <t>Accrued other liabilities</t>
  </si>
  <si>
    <t>Liabilities related to assets held for sale</t>
  </si>
  <si>
    <t>Total current liabilities</t>
  </si>
  <si>
    <t>Long-term debt, less current portion</t>
  </si>
  <si>
    <t>Deferred income taxes</t>
  </si>
  <si>
    <t>Other long-term liabilities</t>
  </si>
  <si>
    <t>Total liabilities</t>
  </si>
  <si>
    <t>Commitments and contingencies (Note 11)</t>
  </si>
  <si>
    <t xml:space="preserve"> </t>
  </si>
  <si>
    <t>STOCKHOLDERS' EQUITY:</t>
  </si>
  <si>
    <t>Common stock, 200,000,000 and 100,000,000 shares authorized, 77,391,244 and 76,825,966 issued and outstanding, par value $0.00001 as of September 30, 2018 and December 31, 2017, respectivel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t>
  </si>
  <si>
    <t>CONSOLIDATED STATEMENTS OF OPERATIONS - USD ($) $ in Thousands</t>
  </si>
  <si>
    <t>3 Months Ended</t>
  </si>
  <si>
    <t>Sep. 30, 2017</t>
  </si>
  <si>
    <t>REVENUES:</t>
  </si>
  <si>
    <t>Net revenues</t>
  </si>
  <si>
    <t>EXPENSES:</t>
  </si>
  <si>
    <t>Other</t>
  </si>
  <si>
    <t>Marketing and promotions</t>
  </si>
  <si>
    <t>General and administrative</t>
  </si>
  <si>
    <t>Corporate</t>
  </si>
  <si>
    <t>Impairment charges</t>
  </si>
  <si>
    <t>Depreciation and amortization</t>
  </si>
  <si>
    <t>Total operating expenses</t>
  </si>
  <si>
    <t>(Loss) gain on sale or disposal of property and equipment</t>
  </si>
  <si>
    <t>Proceeds from terminated sale</t>
  </si>
  <si>
    <t>Transaction expenses</t>
  </si>
  <si>
    <t>Equity in loss of unconsolidated affiliates</t>
  </si>
  <si>
    <t>Operating (loss) income</t>
  </si>
  <si>
    <t>OTHER EXPENSE:</t>
  </si>
  <si>
    <t>Interest expense, net</t>
  </si>
  <si>
    <t>Loss on early retirement of debt, net</t>
  </si>
  <si>
    <t>Total other expense</t>
  </si>
  <si>
    <t>Net income (loss) before income taxes</t>
  </si>
  <si>
    <t>(Provision) benefit for income taxes</t>
  </si>
  <si>
    <t>Net income (loss)</t>
  </si>
  <si>
    <t>Net income (loss) per share of common stock:</t>
  </si>
  <si>
    <t>Basic</t>
  </si>
  <si>
    <t>Diluted</t>
  </si>
  <si>
    <t>Weighted average number of shares outstanding:</t>
  </si>
  <si>
    <t>Weighted average basic shares outstanding</t>
  </si>
  <si>
    <t>Weighted average diluted shares outstanding</t>
  </si>
  <si>
    <t>Casino</t>
  </si>
  <si>
    <t>Cost of goods and services</t>
  </si>
  <si>
    <t>Pari-mutuel Commissions</t>
  </si>
  <si>
    <t>Food and Beverage</t>
  </si>
  <si>
    <t>Hotel</t>
  </si>
  <si>
    <t>CONSOLIDATED STATEMENTS OF COMPREHENSIVE INCOME (LOSS) - USD ($) $ in Thousands</t>
  </si>
  <si>
    <t>Statement Of Income And Comprehensive Income [Abstract]</t>
  </si>
  <si>
    <t>Other comprehensive income, net of tax:</t>
  </si>
  <si>
    <t>Comprehensive income (loss), net of tax</t>
  </si>
  <si>
    <t>CONSOLIDATED STATEMENTS OF CASH FLOWS - USD ($) $ in Thousands</t>
  </si>
  <si>
    <t>CASH FLOWS FROM OPERATING ACTIVITIES:</t>
  </si>
  <si>
    <t>Adjustments to reconcile net income (loss) to net cash provided by operating activities:</t>
  </si>
  <si>
    <t>Amortization of deferred financing costs, discount and debt premium</t>
  </si>
  <si>
    <t>Loss on early retirement of debt</t>
  </si>
  <si>
    <t>Stock compensation expense</t>
  </si>
  <si>
    <t>Provision (benefit) for deferred income taxes</t>
  </si>
  <si>
    <t>Change in operating assets and liabilities:</t>
  </si>
  <si>
    <t>Sale of trading securities</t>
  </si>
  <si>
    <t>Accounts receivable</t>
  </si>
  <si>
    <t>Inventory</t>
  </si>
  <si>
    <t>Prepaid expenses and other assets</t>
  </si>
  <si>
    <t>Interest payable</t>
  </si>
  <si>
    <t>Accounts payable and accrued liabilities</t>
  </si>
  <si>
    <t>Net cash provided by operating activities</t>
  </si>
  <si>
    <t>CASH FLOWS FROM INVESTING ACTIVITIES:</t>
  </si>
  <si>
    <t>Purchase of property and equipment, net</t>
  </si>
  <si>
    <t>Proceeds from sale of property and equipment</t>
  </si>
  <si>
    <t>Net cash used in business combinations</t>
  </si>
  <si>
    <t>Investment in and loans to unconsolidated affiliate</t>
  </si>
  <si>
    <t>Net cash used in investing activities</t>
  </si>
  <si>
    <t>CASH FLOWS FROM FINANCING ACTIVITIES:</t>
  </si>
  <si>
    <t>Proceeds from issuance of Term Loan</t>
  </si>
  <si>
    <t>Borrowings under Revolving Credit Facility</t>
  </si>
  <si>
    <t>Payments under Revolving Credit Facility</t>
  </si>
  <si>
    <t>Debt premium proceeds</t>
  </si>
  <si>
    <t>Debt issuance costs</t>
  </si>
  <si>
    <t>Taxes paid related to net share settlement of equity awards</t>
  </si>
  <si>
    <t>Proceeds from exercise of stock options</t>
  </si>
  <si>
    <t>Payments on other long-term payables</t>
  </si>
  <si>
    <t>Net cash provided by (used in)financing activities</t>
  </si>
  <si>
    <t>Increase in cash, cash equivalents and restricted cash</t>
  </si>
  <si>
    <t>Cash, cash equivalents and restricted cash, beginning of period</t>
  </si>
  <si>
    <t>Cash, cash equivalents and restricted cash, end of period</t>
  </si>
  <si>
    <t>RECONCILIATION OF CASH, CASH EQUIVALENTS AND RESTRICTED CASH TO AMOUNTS REPORTED WITHIN THE CONDENSED CONSOLIDATED BALANCE SHEETS:</t>
  </si>
  <si>
    <t>Restricted and escrow cash included in other noncurrent assets</t>
  </si>
  <si>
    <t>SUPPLEMENTAL DISCLOSURE OF CASH FLOW INFORMATION:</t>
  </si>
  <si>
    <t>Interest paid</t>
  </si>
  <si>
    <t>Income taxes refunded (paid)</t>
  </si>
  <si>
    <t>NON-CASH FINANCING ACTIVITIES:</t>
  </si>
  <si>
    <t>Net change in payables for capital expenditures</t>
  </si>
  <si>
    <t>6% Senior Notes due 2025</t>
  </si>
  <si>
    <t>Proceeds from issuance of Senior Notes</t>
  </si>
  <si>
    <t>6% Senior Notes due 2026</t>
  </si>
  <si>
    <t>Term Loan</t>
  </si>
  <si>
    <t>Payments under Term Loan</t>
  </si>
  <si>
    <t>CONSOLIDATED STATEMENTS OF CASH FLOWS (Parenthetical)</t>
  </si>
  <si>
    <t>Sep. 20, 2018</t>
  </si>
  <si>
    <t>Mar. 29, 2017</t>
  </si>
  <si>
    <t>Interest rate on Senior Notes</t>
  </si>
  <si>
    <t>6.00%</t>
  </si>
  <si>
    <t>Organization and Basis of Presentation</t>
  </si>
  <si>
    <t>Organization Consolidation And Presentation Of Financial Statements [Abstract]</t>
  </si>
  <si>
    <t xml:space="preserve">Note 1. Organization and Basis of Presentation Organization The accompanying unaudited consolidated financial statements include the accounts of Eldorado Resorts, Inc. (“ERI” or the “Company”), a Nevada corporation formed in September 2013, and its consolidated subsidiaries. The Company acquired Mountaineer, Presque Isle Downs and Scioto Downs in September 2014 pursuant to a merger with MTR Gaming Group, Inc. (“MTR Gaming”) and in November 2015 it acquired Circus Reno and the interests in the Silver Legacy that it did not own prior to such date. On May 1, 2017, the Company completed its acquisition of Isle of Capri Casinos, Inc. pursuant to the Agreement and Plan of Merger dated as of September 19, 2016 with Isle of Capri Casinos, Inc. (“Isle” or “Isle of Capri”). As a result of the Isle Merger, Isle became a wholly-owned subsidiary of ERI. On August 7, 2018, the Company completed its previously announced acquisition of the outstanding partnership interests of Elgin Riverboat Resort – Riverboat Casino d/b/a Grand Victoria Casino, an Illinois partnership (“Elgin”), the owner of Grand Victoria Casino, located in Elgin, Illinois (the “Elgin Acquisition”). As of September 30, 2018, ERI owned and operated the following properties:
•
Eldorado Resort Casino Reno ( “ ” —
•
Silver Legacy Resort Casino ( “ ” —
•
Circus Circus Reno ( “ ” —
•
Eldorado Resort Casino Shreveport ( “ ” —
•
Mountaineer Casino, Racetrack &amp; Resort ( “ ” — ’
•
Presque Isle Downs &amp; Casino ( “ ” —
•
Eldorado Gaming Scioto Downs ( “ ” — “ ” s”)
•
Isle Casino Hotel — —
•
Lady Luck Casino — —
•
Isle Casino Racing Pompano Park (“Pompano”) —
•
Isle Casino Bettendorf (“Bettendorf”) —
•
Isle Casino Waterloo (“Waterloo”) —
•
Isle of Capri Casino Hotel Lake Charles (“Lake Charles”) —
•
Isle of Capri Casino Lula (“Lula”) —
•
Lady Luck Casino Vicksburg (“Vicksburg”) —
•
Isle of Capri Casino Boonville (“Boonville”) —
•
Isle Casino Cape Girardeau (“Cape Girardeau”) —
•
Lady Luck Casino Caruthersville (“Caruthersville ”)—
•
Isle of Capri Casino Kansas City (“Kansas City”) —
•
Lady Luck Casino Nemacolin (“Nemacolin”) —
•
Grand Victoria Casino (“Elgin”) — In addition, Scioto Downs, through its subsidiary RacelineBet, Inc., also operates Racelinebet.com, a national account wagering service that offers online and telephone wagering on horse races as a marketing affiliate of TwinSpires.com, an affiliate of Churchill Downs Incorporated. The Company has entered into definitive agreements to sell Presque Isle Downs and Lady Luck Nemacolin. Elgin Acquisition The Elgin Acquisition was made pursuant to a purchase agreement dated as of April 15, 2018, by and among the Company, Elgin Holdings I LLC, a Delaware limited liability company and a direct wholly owned subsidiary of the Company, Elgin Holdings II LLC, a Delaware limited liability company and an indirect wholly owned subsidiary of the Company, MGM Elgin Sub, Inc., a Nevada corporation, Illinois RBG, L.L.C., a Delaware limited liability company and Elgin. As a result of the Elgin Acquisition, Elgin became an indirect wholly-owned subsidiary of the Company. The Company purchased Elgin for $327.5 million and an estimated $1.4 million working capital adjustment subject to finalization within 100 days of the Elgin Acquisition date. The Elgin Acquisition was financed using cash on hand and borrowings under the Company’s revolving credit facility. Transaction expenses attributed to the Elgin Acquisition are reported on the accompanying statement of operations and totaled $2.1 million and $3.4 million for the three and nine months ended September 30, 2018, respectively. As of September 30, 2018, $0.2 million of accrued costs and expenses related to the Elgin Acquisition are included in accrued other liabilities on the accompanying consolidated balance sheet.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Elgin Acquisition, the Company’s principal operating activities occurred in four geographic regions and reportable segments. Following the Elgin Acquisition and in anticipation of the acquisition of Tropicana (see Note 3), a fifth segment, Central, has been added. As of and for the three and nine months ended September 30, 2018, the Central segment only contains Elgin. The reportable segments are based on the similar characteristics of the operating segments within the regions in which they operate: West, Midwest, South, East, and Central (See Note 13 for a listing of properties included in each segment). The financial information included for periods prior to our acquisitions of Isle and Elgin are those of ERI and its subsidiaries. The presentation of information herein for periods prior to our acquisitions of Isle and Elgin and after our acquisitions of Isle and Elgin are not fully comparable because the results of operations for Isle and Elgin are not included for periods prior to our acquisitions of Isle and Elgin. These unaudited consolidated financial statements should be read in conjunction with the consolidated financial statements and notes thereto included in the Company’s Annual Report on Form 10-K for the year ended December 31, 2017 and Form 8-K filed on September 5, 2018, which recast the Company’s form 10-K for the year ended December 31, 2017 for adoption of the new revenue recognition standard. Recently Issued Accounting Pronouncements – New Developments and Adoptions of New Accounting Standards In May 2014 (amended January 2017), the Financial Accounting Standards Board (“FASB”) issued Accounting Standard Update (“ASU”) No. 2014-09, “Revenue from Contracts with Customers,” (ASC Topi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January 1, 2018, and elected to apply the full retrospective adoption method. The most significant impacts of the adoption are summarized below in Note 2.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 This update is effective in fiscal years, including interim periods, beginning after December 15, 2017. The Company retrospectively adopted this guidance on December 31, 2017. Upon adoption, the Company included a reconciliation of Cash and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three and nine months ended September 30, 2017 to conform to the current period presentation and reflect the change in the Company’s Consolidated Statements of Cash Flows required with the adoption of ASU No. 2016-15.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with early adoption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adopted this accounting standard during the first quarter of 2018, which did not have an impact on our consolidated financial statements, and will result in future acquisitions which do not involve substantive processes being accounted for as asset acquisitions.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This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on January 1, 2019 using the prospective adoption approach and electing the practical expedients allowed under the standard. Currently, the Company does not have any material capital leases nor any material operating leases where the Company is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the Company is in the process of evaluating the full effect, including the total amount of both capital and operating leases, the new guidance will have on our consolidated financial statements. In August 2018, the FASB issued ASU 2018-13, “Disclosure Framework-Changes to the Disclosure Requirements for Fair Value Measurement”. This amendment modifies the disclosure requirements on fair value measurements and is effective for annual and interim periods beginning after December 15, 2019, with early adoption allowed. The Company is still evaluating the qualitative and quantitative effect of the new guidance will have on our consolidated financial statements. In August 2018, the FASB issued ASU 2018-15,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The Company is still evaluating the qualitative and quantitative effect of the new guidance will have on our consolidated financial statements. In August 2018, the Securities and Exchange Commission issued a final rule “Disclosure Update and Simplification”. The final rule is intended to update existing disclosure requirements that have become redundant, duplicative, overlapping, outdate or superseded and to facilitate the disclosure of information to investors and simplify compliance without significantly altering the total mix of information provided to investors. Included in the final rule is a requirement to present changes in stockholders equity in the Company’s 10-Q filings. The final rule is effective for annual filings on November 5, 2018 and for interim periods beginning after the effective date, and will be included in the Company’s 2019 first quarter filing. </t>
  </si>
  <si>
    <t>Revenue Recognition</t>
  </si>
  <si>
    <t>Revenue From Contract With Customer [Abstract]</t>
  </si>
  <si>
    <t>Note 2. Revenue Recognition Adoption of ASC Topic 606 The adoption of ASC Topic 606 on January 1, 2018 principally affected the presentation of promotional allowances and how the Company measured the liability associated with our customer loyalty programs. The presentation of gross revenues for complimentary goods and services provided to guests with a corresponding offsetting amount included in promotional allowances was eliminated. This adjustment in presentation of promotional allowances did not have an impact on the Company’s historically reported net operating revenues. The majority of such amounts previously included in promotional allowances now offset casino revenues based on an allocation of revenues to performance obligations using stand-alone selling price. Food, beverage, lodging and other services furnished to our guests on a complimentary basis are measured at the respective estimated standalone selling prices and included as revenues within food and beverage, lodging, and retail, entertainment and other, which generally resulted in a corresponding decrease in gaming revenues. The costs of providing such complimentary goods and services are included as expenses within food and beverage, lodging, and retail, entertainment and other. Additionally, as a result of the adoption of the new standard, certain adjustments and other reclassifications to and between revenue categories and to and between expense categories were required; however, the amounts associated with such adjustments did not have a significant impact on the Company’s previously reported operating income or net income. Liabilities associated with our customer loyalty programs are no longer valued at cost; rather a deferred revenue model is used to account for the classification and timing of revenue to be recognized related to the redemption of loyalty program liabilities by our customers. Points earned under the Company’s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The Company elected to adopt the full retrospective method to apply the new guidance to each prior reporting period presented as if it had been in effect since January 1, 2015, with a pre-tax cumulative effect adjustment to our retained earnings upon adoption of $4.7 million. Net of tax, the cumulative effect adjustment to our retained earnings upon adoption was $3.5 million. This was primarily related to our loyalty program point liability, which increased from an estimated incremental cost model to a deferred revenue model at retail value. Adoption of the new standard did not have a significant impact on our previously reported net revenue, expenses, operating income, and net income. The impact of adoption of the new standard to previously reported selected financial statement information was as follows (in thousands):
Three Months Ended September 30, 2017
As Reported
ASC 606 Adjustments
Other Reclassifications (1)
As Adjusted
Gross revenues
$
483,036
$
(39,651
)
$
29,493
$
472,878
Promotional allowances
(38,162
)
41,785
(3,623
)
—
Net revenues
$
444,874
$
2,134
$
25,870
$
472,878
Operating income
$
78,924
$
182
$
2,386
$
81,492
Net income
$
29,554
$
133
$
—
$
29,687
Nine Months Ended September 30, 2017
As Reported
ASC 606 Adjustments
Other Reclassifications (1)
As Adjusted
Gross revenues
$
1,088,754
$
(88,225
)
$
50,368
$
1,050,897
Promotional allowances
(87,776
)
93,838
(6,062
)
—
Net revenues
$
1,000,978
$
5,613
$
44,306
$
1,050,897
Operating income
$
60,955
$
172
$
3,926
$
65,053
Net (loss) income
$
(15,754
)
$
196
$
—
$
(15,558
)
(1)
Other reclassifications are comprised of the reversal of our Lake Charles property from discontinued operations and other reclassifications to conform to current period presentations. Additionally, adoption of the new standard resulted in a basic earnings per share adjustment from the as reported $0.38 per share to $0.39 per share for the three months ended September 30, 2017. There was no adjustment for the diluted earnings per share for the three months ended September 30, 2017. Adoption of the new standard resulted in a net loss per share adjustment from the as reported $0.25 per share to $0.24 per share for the nine months ended September 30 2018 for both basic and diluted earnings per share. The Company’s consolidated statement of operations presents net revenue disaggregated by type or nature of the good or service (i.e., casino, pari-mutuel, food and beverage, hotel and other). A summary of net revenues disaggregated by type of revenue and reportable segment is presented below (amounts in thousands). Refer to Note 13 for a discussion of the Company’s reportable segments.
Three Months Ended September 30, 2018
West
Midwest
South
East
Central
Corporate and Other
Total
Casino
$
60,912
$
86,331
$
84,299
$
109,637
$
21,698
$
—
$
362,877
Pari-mutuel commissions
—
—
1,854
3,438
—
—
5,292
Food and beverage
27,502
6,867
12,492
9,359
1,933
—
58,153
Hotel
31,583
4,720
6,169
2,308
—
—
44,780
Other
9,095
1,916
1,755
2,980
266
139
16,151
Net revenues
$
129,092
$
99,834
$
106,569
$
127,722
$
23,897
$
139
$
487,253
Three Months Ended September 30, 2017
West
Midwest
South
East
Central
Corporate and Other
Total
Casino
$
63,501
$
89,482
$
84,447
$
110,107
$
—
$
—
$
347,537
Pari-mutuel commissions
—
—
1,766
3,345
—
—
5,111
Food and beverage
30,099
7,572
12,669
9,197
—
—
59,537
Hotel
31,737
4,828
7,207
2,190
—
—
45,962
Other
8,987
1,769
1,845
1,957
—
173
14,731
Net revenues
$
134,324
$
103,651
$
107,934
$
126,796
$
—
$
173
$
472,878
Nine Months Ended September 30, 2018
West
Midwest
South
East
Central
Corporate and Other
Total
Casino
$
168,342
$
262,138
$
270,802
$
323,030
$
21,698
$
—
$
1,046,010
Pari-mutuel commissions
—
—
7,853
6,554
—
—
14,407
Food and beverage
76,524
20,527
38,936
26,724
1,933
—
164,644
Hotel
77,234
12,775
18,462
5,976
—
—
114,447
Other
24,450
5,795
5,559
8,292
266
377
44,739
Net revenues
$
346,550
$
301,235
$
341,612
$
370,576
$
23,897
$
377
$
1,384,247
Nine Months Ended September 30, 2017
West
Midwest
South
East
Central
Corporate and Other
Total
Casino
$
132,563
$
147,469
$
176,616
$
308,036
$
—
$
—
$
764,684
Pari-mutuel commissions
—
—
3,271
6,588
—
—
9,859
Food and beverage
74,593
12,607
29,231
25,236
—
—
141,667
Hotel
69,596
8,282
15,706
5,961
—
—
99,545
Other
20,812
2,934
4,130
6,900
—
366
35,142
Net revenues
$
297,564
$
171,292
$
228,954
$
352,721
$
—
$
366
$
1,050,897</t>
  </si>
  <si>
    <t>Acquisitions, Preliminary Purchase Price Accounting and Proforma Information</t>
  </si>
  <si>
    <t>Business Combinations [Abstract]</t>
  </si>
  <si>
    <t>Note 3. Acquisitions, Preliminary Purchase Price Accounting and Proforma Information Preliminary Purchase Price Accounting – Elgin On August 7, 2018, the Company completed its acquisition of one hundred percent of the partnership interests in Elgin. The total purchase consideration for the Elgin Acquisition was $328.9 million. The estimated purchase consideration in the acquisition was determined with reference to its acquisition date fair value.
Purchase consideration calculation (dollars in thousands)
Cash consideration paid
$
327,500
Working capital and other adjustments
1,386
Purchase consideration
$
328,886
The working capital adjustment is subject to finalization within 100 days of the Elgin Acquisition date pursuant to the terms of the purchase agreement; however, no material adjustments are anticipated. The fair values are based on management’s analysis including preliminary work performed by third party valuation specialists, which are subject to finalization and review. The purchase price accounting for Elgin is preliminary and is subject to change. The following table summarizes the preliminary allocation of the purchase consideration to the identifiable assets acquired and liabilities assumed of Elgin, with the excess recorded as goodwill as of September 30, 2018 (dollars in thousands):
Cash and cash equivalents
$
22,612
Other current assets
2,237
Property and equipment
60,812
Goodwill
60,086
Intangible assets (i)
205,296
Other noncurrent assets
915
Total assets
351,958
Current liabilities
(21,322
)
Noncurrent liabilities
(1,750
)
Total liabilities
(23,072
)
Net assets acquired
$
328,886
( i )
Intangible assets consist of gaming license valued at $163.9 million, trade names valued at $12.6 million and player relationships valued at $28.8 million. Valuation methodologies under both a market and income approach used for the identifiable net assets acquired in the Elgin Acquisition make use of Level 3 inputs including discounted cash flows. Trade receivables and payables, inventory and other current and noncurrent assets and liabilities were valued at the existing carrying values as they represented the estimated fair value of those items at the Elgin Acquisition date.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The fair value of the gaming license was determined using the multi period excess earnings method. The excess earnings methodology, which is an income approach methodology that allocates the projected cash flows of the business to the gaming license intangible assets less charges for the use of other identifiable assets of Elgin including working capital, fixed assets and other intangible assets. This methodology was considered appropriate as the gaming license is the primary asset of Elgin. The property’s estimated future cash flows were the primary assumption in the respective valuations. Cash flow estimates included net gaming revenue, gaming operating expenses, general and administrative expenses, and tax expense. The renewal of the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the license. No other competitive, contractual, or economic factor limits the useful lives of this asset. Accordingly, ERI has concluded that the useful life of this license is indefinite. Player relationship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trade name was valued using the relief‑from‑royalty method. The loyalty program was valued using a comparative business valuation method. Management has assigned the trade name an indefinite useful life after considering, among other things, the expected use of the asset, the expected useful life of other related asset or asset group,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Goodwill is the result of expected synergies from combining operations of the acquired and acquirer. The goodwill acquired is fully amortizable for tax purposes. For the period from the Elgin acquisition date through September 30, 2018, Elgin generated net revenues of $23.9 million and net income of $2.2 million. Acquisition of Tropicana On April 15, 2018 the Company announced that it entered into a definitive agreement to acquire Tropicana Entertainment Inc. (“Tropicana”) in a cash transaction valued at $1.85 billion. At the closing of the transaction on October 1, 2018, a subsidiary of the Company merged into Tropicana and Tropicana became a wholly owned subsidiary of the Company. Immediately prior to the merger, Tropicana sold Tropicana Aruba Resort and Casino and Gaming and Leisure Properties (“GLPI”) acquired substantially all of Tropicana’s real estate, other than the real estate underlying MontBleu Casino Resort &amp; Spa and Lumière Place Casino and Hotel (“Lumière Place”), for approximately $964 million and the Company acquired the real estate underlying Lumière Place for $246 million. The Company also entered into a 15-year master lease with GLPI pursuant to which the Company will lease the Tropicana real estate acquired by GLPI. The Company funded the purchase of the real estate underlying Lumière Place with the proceeds of a $246 million loan from GLPI and funded the $640 million of consideration payable by the Company and the repayment of amounts outstanding under the Tropicana credit facility with cash on hand at the Company and Tropicana, borrowings under the Company’s revolving credit facility and proceeds from the Company’s offering of $600 million of 6% senior notes due 2026. In addition, the Company’s borrowing capacity on its revolving credit facility increased from $300 million to $500 million effective October 1, 2018 and the maturity of the revolving credit facility was extended to October 1, 2023. Transaction expenses related to the Tropicana Acquisition for the three and nine months ended September 30, 2018 totaled $2.0 million and $5.5 million, respectively. As of September 30, 2018, $1.2 million of accrued costs and expenses related to the Tropicana Acquisition are included in accrued other liabilities. Master Lease Following the acquisition of the real estate portfolio by GLPI, the Company entered into a triple net master lease for the Tropicana properties acquired by GLPI with an initial term of 15 years, with renewals of up to 20 years at the Company’s option (“Master Lease”). Under the Master Lease, the Company is required to pay the following, among other things: lease payments to the underlying ground lessor for properties that are subject to ground leases, facility maintenance costs, all insurance premiums for insurance with respect to the leased properties and the business conducted on the leased properties, taxes levied on or with respect to the leased properties (other than taxes on the income of the lessor and all utilities and other services necessary or appropriate for the leased properties and the business conducted on the leased properties). The initial annual rent under the terms of the lease is expected to be approximately $87.6 million. The Company does not have the ability to terminate the obligations under the Master Lease prior to its expiration without GLPI’s consent. Lumière Loan In connection with the purchase of the real estate related to Lumière Place, GLPI, Tropicana St. Louis RE LLC, a wholly-owned subsidiary of the Company (“Tropicana St. Louis RE”), and the Company entered into a loan agreement, dated as of October 1, 2018 (the “Lumière Loan”), relating to a loan of $246 million by GLPI to Tropicana St. Louis RE to fund the entire purchase price of the real estate underlying Lumière Place and a guaranty by the Company of the amounts owed by Tropicana St. Louis RE. The Lumière Loan bears interest at a rate equal to (i) 9.09% until October 1, 2019 and (ii) 9.27% until October 1, 2020, and matures on October 1, 2020. The Lumière Loan is secured by a first priority mortgage on the Lumière Real Property until October 1, 2019. In connection with the issuance of the Lumière Loan, the Company agreed to use its commercially reasonable efforts to transfer one or more of the Grand Victoria Casino, Isle Casino Bettendorf, Isle Casino Hotel Waterloo, Isle of Capri Lula, Lady Luck Casino Vicksburg and Mountaineer Casino, Racetrack and Resort or such other property or properties mutually acceptable to Tropicana St. Louis RE and GLPI, provided that the aggregate value of such property, individually or collectively, is at least $246 million (the “Replacement Property”), to GLPI with a simultaneous leaseback to the Company of such Replacement Property. In connection with such Replacement Property sale, (i) the Company and GLPI will enter into an amendment to the Master Lease to revise the economic terms to include the Replacement Property, (ii) GLPI, or one of its affiliates, will assume the Lumière Loan and Tropicana St. Louis RE’s obligations under the Lumière Loan in consideration of the acquisition of the Replacement Property and the obligations of Tropicana St. Louis RE and the Company under the Lumière Loan will be deemed to have been satisfied, (iii) the Lumière Real Property will be released from the lien placed on it in connection with the Lumière Loan (if such lien has not yet been released in accordance with the terms of the Lumière Loan) and (iv) in the event the value of the Replacement Property is greater than the outstanding obligations of Tropicana St. Louis RE under the Lumière Loan, GLPI will pay Tropicana St. Louis RE the difference between the value of the Replacement Property and the amount of outstanding obligations under the Lumière Loan. If such Replacement Property transaction is not consummated prior to the maturity date of the Lumière Loan, other than as a result of certain failures to perform by GLPI, then the amounts outstanding will be paid in full and the rent under the Master Lease will automatically increase, subject to certain escalations. Due to the closing of the transaction in October, preliminary purchase accounting has not been reflected herein. Unaudited Pro Forma Information Isle The following unaudited pro forma information presents the results of operations of the Company for the nine months ended September 30, 2017, as if the Isle Acquisition had occurred on January 1, 2016 (in thousands).
Nine Months Ended
September 30, 2017
Net operating revenues
$
1,379,466
Net income
84,134
These pro forma results do not necessarily represent the results of operations that would have been achieved if the acquisition had taken place on January 1, 2016, nor are they indicative of the results of operations for future periods. The pro forma amounts include the historical operating results of the Company and Isle prior to the Isle Acquisition with adjustments directly attributable to the Isle Acquisition. Elgin The following unaudited pro forma information presents the results of operations of the Company for the nine months ended September 30, 2018 and 2017, as if the Elgin Acquisition had occurred on January 1, 2017 (in thousands).
Nine Months Ended
Nine Months Ended
September 30, 2018
September 30, 2017
Net operating revenues
$
1,481,188
$
1,177,247
Net income (loss)
108,461
(7,095
)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Elgin prior to the Elgin Acquisition with adjustments directly attributable to the Elgin Acquisition.</t>
  </si>
  <si>
    <t>Assets Held for Sale</t>
  </si>
  <si>
    <t>Discontinued Operations And Disposal Groups [Abstract]</t>
  </si>
  <si>
    <t>Note 4. Assets Held for Sale On February 28, 2018, the Company entered into definitive agreements to sell substantially all of the assets and liabilities of Presque Isle Downs and Vicksburg to Churchill Downs Incorporated (“CDI”). Under the terms of the agreements, CDI agreed to purchase Presque Isle Downs for cash consideration of approximately $178.9 million and Vicksburg for cash consideration of approximately $50.6 million, in each case subject to a customary working capital adjustment. In conjunction with the classification of Vicksburg’s operations as assets held for sale at March 31, 2018 as a result of the announced sale to CDI, an impairment charge totaling $9.8 million was recorded due to the carrying value exceeding the estimated net sales proceeds. The definitive agreements provided that the dispositions were subject to receipt of required regulatory approvals, termination of the waiting period under the Hart-Scott-Rodino Act and other customary closing conditions, including, in the case of Presque Isle Downs, the prior closing of the sale of Vicksburg or the entry into an agreement to acquire another asset of the Company. On May 7, 2018, the Company and CDI each received a Request for Additional Information and Documentary Materials, often referred to as a “Second Request,” from the Federal Trade Commission in connection with its review of the Vicksburg acquisition. On July 6, 2018, in consideration of the time and expense needed to reply to the Second Request, the Company and CDI entered into a termination agreement and release pursuant to which the parties agreed to terminate the asset purchase agreement with respect to Vicksburg and to enter into an asset purchase agreement pursuant to which CDI would acquire and assume the rights and obligations to operate Nemacolin (the “Vicksburg Termination Agreement”). The Vicksburg Termination Agreement also provided that CDI would pay the Company a $5.0 million termination fee upon execution of a definitive agreement with respect to the Nemacolin transaction. On August 10, 2018, the Company entered into a definitive agreement to sell substantially all of the assets and liabilities of Nemacolin to CDI. Under the terms of the agreement, CDI agreed to purchase Nemacolin for cash consideration of approximately $0.1 million, subject to a customary working capital adjustment. As a result of the agreement to sell Nemacolin, an impairment charge of $3.8 million for the three and nine months ended September 30, 2018 was recorded due to the carrying of the net property and equipment being sold exceeding the estimated net sales proceeds. Both transactions are expected to close in the fourth quarter of 2018 or first quarter of 2019, subject to satisfaction of closing conditions, including receipt of Pennsylvania regulatory approvals. The dispositions of Nemacolin and Presque Isle Downs, both of which are reported in the East segment, met the requirements for presentation as assets held for sale under generally accepted accounting principles as of September 30, 2018. Due to the termination of the Vicksburg sale, Vicksburg is no longer presented as an asset held for sale as of September 30, 2018. The assets and liabilities held for sale, accounted for at carrying value as it was lower than fair value, were as follows (in thousands):
September 30, 2018
Nemacolin
Presque Isle Downs
Total
Assets:
Accounts receivable, net
$
269
$
3,261
$
3,530
Inventories
75
1,534
1,609
Prepaid expenses and other
420
834
1,254
Property and equipment, net
1,195
69,782
70,977
Goodwill
—
3,122
3,122
Other intangibles, net
—
75,422
75,422
Assets held for sale
$
1,959
$
153,955
$
155,914
Liabilities:
Accounts payable
$
219
$
1,295
$
1,514
Accrued payroll and related
715
691
1,406
Accrued property and other taxes
325
77
402
Accrued other liabilities
1,076
3,934
5,010
Other long term liabilities
120
—
120
Long term obligation
2,416
—
2,416
Liabilities related to assets held for sale
$
4,871
$
5,997
$
10,868
The following information presents the net operating revenues and net income (loss) (in thousands):
Three Months ended September 30, 2018
Nine Months ended September 30, 2018
Presque Isle Downs
Nemacolin
Presque Isle Downs
Nemacolin
Net operating revenues
$
37,685
$
8,866
$
107,738
$
25,799
Net income (loss)
5,713
(2,745
)
11,909
(3,213
) These amounts include historical operating results, adjusted to eliminate the internal allocation of interest expense that will not be assumed by the buyer. .</t>
  </si>
  <si>
    <t>Stock-Based Compensation</t>
  </si>
  <si>
    <t>Share Based Compensation [Abstract]</t>
  </si>
  <si>
    <t xml:space="preserve">Note 5. Stock-Based Compensation Common Stock and Stock‑Based Awards The Company has authorized common stock of 200,000,000 shares, par value $0.00001 per share. In June 2018 the Company amended its certificate of incorporation to increase the total number of authorized shares of common stock from 100,000,000 shares to 200,000,000 shares On November 8, 2018, the Company issued a press release announcing that its Board of Directors ha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Total stock-based compensation expense in the accompanying consolidated statements of operations totaled $2.5 million and $1.4 million during the three months ended September 30, 2018 and 2017, respectively, and $9.6 million and $4.5 million during the nine months ended September 30, 2018 and 2017, respectively. A summary of the RSU and RSA activity for the nine months ended September 30, 2018 is presented in the following table:
Restricted Stock Units
Restricted Stock Awards
Units
Weighted- Average Grant Date Fair Value
Units
Weighted- Average Grant Date Fair Value
(in millions)
(in millions)
Unvested outstanding as of December 31, 2017
1,579,499
$
12.25
10,809
$
19.13
Granted
317,904
32.97
—
—
Vested
(783,672
)
8.05
(10,809
)
19.13
Canceled
(9,885
)
19.13
—
—
Unvested outstanding as of September 30, 2018
1,103,846
$
21.14
—
$
—
A summary of the ERI Stock Option activity for the nine months ended September 30, 2018 is presented in the following table:
Weighted-
Average
Exercise
Options
Price
Outstanding as of December 31, 2017
271,852
$
9.63
Expired
(15,776
)
10.89
Exercised
(120,120
)
9.09
Outstanding as of September 30, 2018
135,956
$
9.96
As of September 30, 2018, 119,505 options were exercisable. </t>
  </si>
  <si>
    <t>Other and Intangible Assets, Net</t>
  </si>
  <si>
    <t>Other And Intangible Assets Net Disclosure [Abstract]</t>
  </si>
  <si>
    <t>Note 6. Other and Intangible Assets, net Other and intangible assets, net, include the following amounts (in thousands):
September 30,
December 31,
2018
2017
Useful Life
Goodwill
$
788,146
$
747,106
Indefinite
Gaming licenses
$
965,706
$
877,174
Indefinite
Trade names
120,829
108,250
Indefinite
Trade names
5,100
6,700
1 - 3.5 years
Loyalty programs
49,005
21,820
1 - 4 years
Subtotal
1,140,640
1,013,944
Accumulated amortization trade names
(5,100
)
(6,290
)
Accumulated amortization loyalty programs
(13,967
)
(10,838
)
Total gaming licenses and other intangible assets
$
1,121,573
$
996,816
Non-operating real property
$
17,880
$
18,069
Unamortized debt issuance costs - Revolving Credit Facility
$
8,292
$
8,616
Restricted cash
9,906
9,886
Other
12,203
12,130
Total other assets, net
$
30,401
$
30,632
Goodwill represents the excess of the purchase prices of acquiring MTR Gaming, Isle and Elgin over the fair market value of the net assets acquired. In conjunction with the classification of Vicksburg’s operations as assets held for sale at March 31, 2018 (see Note 4) as a result of the announced sale to CDI, an impairment charge totaling $9.8 million was recorded due to the carrying value exceeding the estimated net sales proceeds. The impairment reduced the value of goodwill in the South segment. The following table presents changes to goodwill for the nine months ended September 30, 2018 (in thousands):
Balance at January 1, 2018
Acquisitions
Impairments
Finalization of Isle Purchase Price Accounting
Assets Held for Sale
Balance at September 30, 2018
(in thousands)
Goodwill by reportable segment:
West
$
152,775
$
—
$
—
(14
)
—
$
152,761
Midwest
327,088
—
—
(4,343
)
—
322,745
South
200,417
—
(9,815
)
(1,752
)
—
188,850
East
66,826
—
—
—
(3,122
)
63,704
Central
—
60,086
—
—
—
60,086
Total Goodwill
$
747,106
$
60,086
$
(9,815
)
$
(6,109
)
$
(3,122
)
$
788,146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an indefinite useful lives. Amortization expense related to trade names and loyalty programs for the three months ended September 30, 2018 and 2017 totaled $2.4 million and $1.7 million, respectively, and $5.1 million and $3.3 million for the nine months ended September 30, 2018 and 2017, respectively, which is included in depreciation and amortization expense in the consolidated statements of operations. Such amortization expense is expected to be $3.0 million for the remainder of 2018 and $11.9 million, $8.8 million, $7.2 million and $4.2 million for the years ended December 31, 2019, 2020, 2021 and 2022, respectively.</t>
  </si>
  <si>
    <t>Income Taxes</t>
  </si>
  <si>
    <t>Income Tax Disclosure [Abstract]</t>
  </si>
  <si>
    <t xml:space="preserve">Note 7. Income Taxe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rough the quarter ended September 30, 2018, the Company recognized no adjustments to the provisional amounts recorded at December 31, 2017. Additionally, the Company has not completed its accounting for all of the tax effects of the Tax Act that became effective January 1, 2018, but has recognized provisional amounts in its income tax provision. The Company is awaiting further guidance from U.S. federal and state regulatory bodies with regards to the final accounting and reporting of these items in the several jurisdictions where the Company files tax returns. In all cases, the Company will continue to make and refine its calculations as additional analysis is completed. Its estimates may also be affected as the Company gains a more thorough understanding of the tax law.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and nine months ended September 30, 2018, the Company’s tax expense was $20.0 million and $31.3 million, no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2. The Company was notified by the Internal Revenue Service in October of 2016 that its federal tax return for the year ended December 31, 2014 had been selected for examination. In September 2017, the IRS informed the Company that they completed the examination of the tax return and made no changes. </t>
  </si>
  <si>
    <t>Long-Term Debt and Other Long-Term Liabilities</t>
  </si>
  <si>
    <t>Debt Disclosure [Abstract]</t>
  </si>
  <si>
    <t xml:space="preserve">Note 8. Long-Term Debt and Other Long-Term Liabilities Long‑term debt consisted of the following (in thousands):
September 30,
December 31,
2018
2017
Term Loan
$
956,750
$
956,750
Less: Unamortized discount and debt issuance costs
(18,840
)
(18,748
)
Net
937,910
938,002
6% Senior Notes due 2026
600,000
—
Less: Unamortized debt issuance costs
(1,895
)
—
Net
598,105
—
6% Senior Notes due 2025
875,000
875,000
Plus: Unamortized debt premium
24,285
26,605
Less: Unamortized debt issuance costs
(18,996
)
(20,716
)
Net
880,289
880,889
7% Senior Notes due 2023
375,000
375,000
Less: Unamortized discount and debt issuance costs
(6,370
)
(7,146
)
Net
368,630
367,854
Revolving Credit Facility
180,000
—
Capital leases
484
917
Long-term notes payable
2,463
2,531
Less: Current portion
(447
)
(615
)
Total long-term debt
$
2,967,434
$
2,189,578
Amortization of the debt issuance costs and the discount and premium associated with our indebtedness totaled $1.2 million and $3.8 million for the three and nine months ended September 30, 2018, respectively. Amortization of the debt issuance costs and the discount and premium associated with our indebtedness totaled $2.0 million and $5.0 million for the three and nine months ended September 30, 2017, respectively. Amortization of debt issuance costs is computed using the effective interest method and is included in interest expense. Scheduled maturities of long‑term debt are $375.0 million in 2023, $956.8 million in 2024, $875.0 million in 2025 and $600.0 million in 2026. Term Loan and Revolving Credit Facility In April 2017, entered into a credit agreement with JPMorgan Chase Bank, N.A., as administrative agent, and the lenders party thereto dated as of April 17, 2017 (the “Credit Facility”), consisting of a $1.45 billion term loan facility (the “Term Loan Facility” or “Term Loan”) and a $300.0 million revolving credit facility (the “Revolving Credit Facility”). As of September 30, 2018, the Company had $956.8 million outstanding on the Term Loan and $180.0 million outstanding under the Revolving Credit Facility. The Company had $110.9 million of available borrowing capacity, after consideration of $9.1 million in outstanding letters of credit under its Revolving Credit Facility as of September 30, 2018. The interest rate per annum applicable to loans under the Revolving Credit Facility are, at our option, either LIBOR plus a margin ranging from 1.75% to 2.50% or a base rate plus a margin from 0.75% to 1.50%, the margin is based on our total leverage ratio. The interest rate per annum applicable to the loans under the Term Loan Facility is, at our option, either LIBOR plus 2.25%, or a base rate plus 1.25%; provided, however, that in no event will LIBOR be less than zero or the base rate be less than 1.00%. Additionally, the Company pays a commitment fee on the unused portion of the Revolving Credit Facility of 0.50% per annum. At September 30, 2018, the weighted average interest rates on the Term Loan and Revolving Credit Facility were 4.17% and 4.54%. On June 6, 2018, the Company executed an amendment that modified certain covenants in the Credit Facility to allow for considerations related to the acquisition of Tropicana. The borrowing capacity of the Revolving Credit Facility increased from $300 million to $500 million effective substantially concurrently with the consummation of the Tropicana Acquisition on October 1, 2018 and the maturity date of the Revolving Credit Facility extended to October 1, 2023. As of September 30, 2018 we were in compliance with all covenants under the Credit Facility. Senior Notes 6% Senior Notes due 2026 On September 20, 2018, Delta Merger Sub, Inc. (“Escrow Issuer”), a Delaware corporation and a wholly-owned subsidiary of the Company, issued $600 million aggregate principal amount of 6.0% senior notes due 2026 (the “6% Senior Notes due 2026”) pursuant to an indenture, dated as of September 20, 2018 (the “2026 Indenture”), between Escrow Issuer and U.S. Bank, National Association, as Trustee. Interest on the 6% Senior Notes due 2026 will be paid semi-annually in arrears on March 15 and September 15, commencing March 15, 2019. The 6% Senior Notes due 2026 were general unsecured obligations of Escrow Issuer’s upon issuance and, upon the assumption of such obligations by the Company and the subsidiary guarantors (the “Guarantors”) upon consummation of the Tropicana Acquisition, became general unsecured obligations of the Company and the Guarantors, ranking senior in right of payment to all of the Company’s existing and future debt that is expressly subordinated in right of payment to the 6% Senior Notes due 2026 and the guarantees, ranking equally in right of payment with all of the applicable obligor’s existing and future senior liabilities, including the obligations under the Company’s existing 7% Senior Notes due 2023 and 6% Senior Notes due 2025, and are effectively subordinated to all of the applicable obligor’s existing and future secured debt, including indebtedness under the Company’s existing senior secured credit facility and the Lumière Note (as defined in the 2026 Indenture), in each case, to the extent of the value of the collateral securing such debt. In addition, the 6% Senior Notes due 2026 and the related guarantees are structurally subordinated to all existing and future indebtedness and other liabilities of the Company’s subsidiaries and other entities in which the Company has an equity interest that do not guarantee the 6% Senior Notes due 2026 (other than indebtedness and liabilities owed to the Company or the Guarantors). On or after September 15, 2021, the Company may redeem all or a portion of the 6% Senior Notes due 2026 upon not less than 30 nor more than 60 days’ notice, at the redemption prices (expressed as percentages of the principal amount) set forth below plus accrued and unpaid interest and additional interest, if any, on the 6% Senior Notes due 2026 redeemed, to the applicable redemption date, if redeemed during the 12-month period beginning on September 15 of the years indicated below:
Year
Percentage
2021
104.500
%
2022
103.000
%
2023
101.500
%
2024 and thereafter
100.000
% Upon the occurrence of a Change of Control (if the 6% Senior Notes due 2026 do not have investment grade status) or a Change of Control Triggering Event (each as defined in the 2026 Indenture), the Company must offer to repurchase the 6% Senior Notes due 2026 at 101% of their principal amount, plus accrued and unpaid interest to the applicable repurchase date. If the Company sells assets under certain circumstances and does not use the proceeds for specified purposes, the Company must apply the net proceeds of such sale to make an offer to repurchase the 6% Senior Notes due 2026 at 100% of their principal amount, plus accrued and unpaid interest to the applicable repurchase date. The 6% Senior Notes due 2026 are subject to redemption imposed by gaming laws and regulations of applicable gaming regulatory authorities. The 2026 Indenture contains certain covenants limiting, among other things, the Company’s ability to:
•
incur additional indebtedness;
•
create, incur or suffer to exist certain liens;
•
pay dividends or make distributions on capital stock or repurchase capital stock;
•
make certain investments;
•
place restrictions on the ability of subsidiaries to pay dividends or make other distributions to the Issuer;
•
sell certain assets or merge with or consolidate into other companies; and
•
enter into certain types of transactions with the stockholders and affiliates. These covenants are subject to a number of exceptions and qualifications as set forth in the 2026 Indenture. The 2026 Indenture also provides for events of default which, if any of them occurs, would permit or require the principal of and accrued interest on such 6% Senior Notes due 2026 to be declared due and payable. The Company applied the net proceeds of the sale of the 6% Senior Notes due 2026, together with borrowings under its existing revolving credit, cash on hand and Tropicana’s cash on hand, to pay the consideration payable by the Company pursuant to the merger agreement, repay all of the debt outstanding under Tropicana’s existing credit facility and pay fees and costs associated with the Tropicana Acquisition that closed on October 1, 2018. 6% Senior Notes due 2025 On March 29, 2017, Eagle II, a wholly owned subsidiary of the Company, issued at par $375.0 million aggregate principal amount of 6.0% senior notes due 2025 (the “6% Senior Notes due 2025”) pursuant to an indenture, dated as of March 29, 2017 (the “2025 Indenture”), between Eagle II and U.S. Bank, National Association, as Trustee. The 6% Senior Notes due 2025 will mature on April 1, 2025, with interest payable semi-annually in arrears on April 1 and October 1. In connection with the consummation of the Isle Acquisition on May 1, 2017, the Company assumed Eagle II’s obligations under the 6% Senior Notes due 2025 and the 2025 Indenture and certain of the Company’s subsidiaries (including Isle and certain of its subsidiaries) executed guarantees of the Company’s obligations under the 6% Senior Notes due 2025. On September 13, 2017, the Company issued an additional $500.0 million principal amount of its 6% Senior Notes due 2025 at an issue price equal to 105.5% of the principal amount of the 6% Senior Notes due 2025. The additional notes were issued pursuant to the 2025 Indenture that governs the 6% Senior Notes due 2025. The Company used the proceeds of the offering to repay $78.0 million of outstanding borrowings under the previous revolving credit facility and used the remainder to repay $444.5 million outstanding borrowings under the previous term loan facility and related accrued interest. 7% Senior Notes due 2023 On July 23, 2015, the Company issued at par $375.0 million in aggregate principal amount of 7.0% senior notes due 2023 (“7% Senior Notes due 2023”) pursuant to an indenture, dated as of July 23, 2015 (the “2023 Indenture”), between the Company and U.S. Bank, National Association, as Trustee. The 7% Senior Notes due 2023 will mature on August 1, 2023, with interest payable semi-annually in arrears on February 1 and August 1 of each year. As of September 30, 2018 we were in compliance with all covenants under the 6% Senior Notes due 2025, 6% Senior Notes due 2026 and 7% Senior Notes due 2023. Other Long-Term Liabilities In conjunction with the Isle Acquisition, the Company acquired the existing lease and management agreements at its Nemacolin location. Under the terms of the agreements, Nemacolin Woodland Resort (“Resort”) provided land, land improvements and a building for the casino property. The Company was deemed, for accounting purposes only, to be the owner of these assets provided by the Resort during the construction and casino operating periods due to the Company’s continuing involvement. Therefore, the transaction was accounted for using the direct financing method. As of September 30, 2018 and December 31, 2017, the Company recorded property and equipment, net of accumulated depreciation, of $1.2 million and $4.2 million, respectively, and a liability of $2.4 million and $4.5 million, respectively. The decreases in the assets and liability were primarily due to the impairment charges (see Note 4) and the Company finalizing its purchase price accounting related to the Isle Acquisition. These assets and liabilities are reported as held for sale at September 30, 2018. In conjunction with the Isle Acquisition, the Company acquired the existing lease and management agreements at its Bettendorf location. Under the terms of the agreements with the City of Bettendorf, Iowa, the Company leases, manages, and provides financial and operating support for the convention center (Quad-Cities Waterfront Convention Center). The Company was deemed, for accounting purposes only, to be the owner of the convention center due to the Company’s continuing involvement. Therefore, the transaction was accounted for using the direct financing method. As of September 30, 2018 and December 31, 2017, the Company recorded property and equipment, net of accumulated depreciation, of $11.9 million and a liability of $5.7 million and $12.5 million, respectively, in other long-term liabilities related to the agreement. The changes in property and equipment and in the liability were primarily due to the Company finalizing its purchase price accounting related to the Isle Acquisition. </t>
  </si>
  <si>
    <t>Fair Value Measurements</t>
  </si>
  <si>
    <t>Fair Value Disclosures [Abstract]</t>
  </si>
  <si>
    <t>Note 9.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Items Measured at Fair Value on a Recurring Basis : The following table sets forth the assets measured at fair value on a recurring basis, by input level, in the consolidated balance sheets at September 30, 2018 and December 31, 2017 (amounts in thousands):
September 30, 2018
Assets:
Level 1
Level 2
Total
Restricted cash and investments
$
7,600
$
3,928
$
11,528
Marketable securities
9,486
7,571
17,057
Escrow cash
604,100
—
604,100
December 31, 2017
Assets:
Level 1
Level 2
Total
Restricted cash and investments
$
9,055
$
4,098
$
13,153
Marketable securities
7,906
9,725
17,631
The following methods and assumptions are used to estimate the fair value of each class of financial instruments for which it is practical to estimate fair value: Cash and Cash Equivalents :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s cash maintained for gaming operations. The carrying amounts approximate the fair value because of the short maturity of those instruments (Level 1). Restricted Cash : Restricted cash includes cash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Restricted investments, included in Other Assets, net, relate to trading securities pledged as collateral by our captive insurance company. Escrow Cash : Escrow cash represents the 6% Senior Notes due 2026 issued totaling $600 million plus approximately a month and a half of interest totaling $4.1 million placed into escrow pending satisfaction of certain conditions, including consummation of the Tropicana Acquisition. Escrow cash is classified as Level 1 as its carrying value approximates market prices.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There were no transfers between Level 1 and Level 2 investments. The estimated fair values of the Company’s financial instruments are as follows (amounts in thousands):
September 30, 2018
December 31, 2017
Carrying
Fair
Carrying
Fair
Amount
Value
Amount
Value
Financial liabilities:
7% Senior Notes due 2023
$
368,630
$
393,750
$
367,854
$
400,800
6% Senior Notes due 2025
880,289
889,263
880,889
914,375
6% Senior Notes due 2026
598,105
606,000
—
—
Term Loan
937,910
961,534
938,002
956,750
Revolving Credit Facility
180,000
180,000
—
—
Other long-term debt
2,463
2,463
2,531
2,531
Capital leases
484
484
917
917</t>
  </si>
  <si>
    <t>Earnings per Share</t>
  </si>
  <si>
    <t>Earnings Per Share Basic And Diluted [Abstract]</t>
  </si>
  <si>
    <t xml:space="preserve">Note 10. Earnings per Share The following table illustrates the reconciliation of the numerators and denominators of the basic and diluted net income per share computations for the three and nine months ended September 30, 2018 and 2017 (dollars in thousands, except per share amounts):
Three Months Ended
Nine Months Ended
September 30,
September 30,
2018
2017
2018
2017
Net income (loss) available to common stockholders
$
37,704
$
29,687
$
95,355
$
(15,558
)
Shares outstanding:
Weighted average shares outstanding – basic
77,522,664
76,902,070
77,445,611
63,821,705
Effect of dilutive securities:
Stock options
93,530
128,696
125,861
N/A
RSUs
667,394
928,923
636,568
N/A
Weighted average shares outstanding – diluted (1)
78,283,588
77,959,689
78,208,040
63,821,705
Net income (loss) per common share attributable to common stockholders – basic:
$
0.49
$
0.39
$
1.23
$
(0.24
)
Net income (loss) per common share attributable to common stockholders – diluted:
$
0.48
$
0.38
$
1.22
$
(0.24
)
(1)
Excluded from “Weighted average shares outstanding – diluted” are 85,977 stock options and 860,492 RSUs for the nine months ended September 30, 2017 as the inclusion of these shares would have an anti-dilutive effect. </t>
  </si>
  <si>
    <t>Commitments and Contingencies</t>
  </si>
  <si>
    <t>Commitments And Contingencies Disclosure [Abstract]</t>
  </si>
  <si>
    <t>Note 11.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Agreements with Horsemen and Pari-mutuel Clerks .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8, which will automatically renew for an additional one-year period, and a proceeds agreement until April 14, 2019.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21.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Affiliates and Joint Ventures</t>
  </si>
  <si>
    <t>Related Party Transactions [Abstract]</t>
  </si>
  <si>
    <t xml:space="preserve">Note 12. Related Affiliates and Joint Ventures C.S. &amp;Y. Associates The Company has a lease agreement with C.S. &amp;Y. Associates (“CS&amp;Y”) which is an entity partially owned by Recreational Enterprises, Inc. (“REI”), which is owned by members of the Carano family, including Gary L. Carano, and various trusts of which members of the Carano family are beneficiaries. In addition, each of Gary L. Carano and Thomas R. Reeg serve as members of the board of directors of REI. The Company owns the entire parcel on which Eldorado Reno is located, except for approximately 30,000 square feet which is leased from CS&amp;Y. For the three and nine months ended September 30, 2018, the Company made lease payments to CS&amp;Y totaling $150,000 and $450,000, respectively. For the three and nine months ended September 30, 2017, the Company made lease payments to CS&amp;Y totaling $150,000 and $392,000, respectively. No amounts were due to or due from CS&amp;Y as of September 30, 2018 and December 31, 2017. Hampton Inn &amp; Suites The Company holds a 42.1% variable interest in a partnership with other investors that developed a 118-room Hampton Inn &amp; Suites hotel at Scioto Downs that opened in March 2017. Pursuant to the terms of the partnership agreement, the Company contributed $1.0 million of cash and 2.4 acres of a leasehold immediately adjacent to The Brew Brothers Pompano Joint Venture The Company formed a joint venture in April 2018 with Cordish Companies (“Cordish”) to master plan and develop a mixed use entertainment and hospitality destination expected to be located on unused land adjacent to the casino and racetrack at our Pompano property. No amounts were due to or due from Cordish as of September 30, 2018.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input from the Company and submit it for review and approval from the Company. The Company and Cordish have made initial cash contributions of $250,000 each, and could be required to make additional contributions to a maximum of $2.0 million ($1.0 million per member) at the request of the managing member. The Company has agreed to donate land to the joint venture for the project. The Company will participate evenly with Cordish in the profits and losses of the joint venture. William Hill On September 5, 2018 the Company announced that it had entered into a definitive agreement pursuant to which, subject to receipt of all necessary regulatory approvals, William Hill US will become the Company’s exclusive sports betting operator for a period of 25 years at its properties in jurisdictions where sports betting is legal. The Company will also work with William Hill US to leverage its licenses to operate mobile and online sports wagering operations in the United States. At the closing of the transactions contemplated by the agreement, the Company will receive a 20% equity stake in William Hill US as well as ordinary shares of William Hill PLC with a value of $50.0 million (based on the 60 day volume-weighted average trading price of William Hill PLC shares ending on September 4, 2018). Pursuant to the terms of the agreement, the Company will have the opportunity to sell its equity in William Hill US following a public offering of William Hill US or through a conversion of the 20% equity stake to William Hill PLC shares or cash at William Hill’s discretion after five years. The transaction is expected to close in the first quarter of 2019. </t>
  </si>
  <si>
    <t>Segment Information</t>
  </si>
  <si>
    <t>Segment Reporting [Abstract]</t>
  </si>
  <si>
    <t>Note 13. Segment Information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As of June 30, 2018, the Company’s principal operating activities occurred in four geographic regions and reportable segments. As referenced in Note 1, a fifth segment, Central, has been added in the third quarter of 2018. The reportable segments are based on the similar characteristics of the operating segments within the regions in which they operate. These segments as of September 30, 2018 are summarized as follows: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Central
Elgin
Illinois The following table sets forth, for the periods indicated, certain operating data for our five reportable segments.
Three Months Ended
Nine months ended
Ended September 30,
Ended September 30,
2018
2017
2018
2017
(in thousands)
Revenues and expenses
West:
Net operating revenues
$
129,092
$
134,324
$
346,550
$
297,564
Operating income
31,894
32,657
63,898
50,590
Midwest:
Net operating revenues
99,834
103,651
301,235
171,292
Operating income
26,637
24,264
80,725
39,676
South:
Net operating revenues
106,569
107,934
341,612
228,954
Operating income
16,176
13,682
50,099
32,210
East:
Net operating revenues
127,722
126,796
370,576
352,721
Operating income
23,637
21,215
67,164
54,411
Central:
Net operating revenues
23,897
—
23,897
—
Operating income
2,868
—
2,868
—
Corporate:
Net operating revenues
139
173
377
366
Operating loss
(9,443
)
(10,326
)
(41,377
)
(111,834
)
Total Reportable Segments
Net operating revenues
$
487,253
$
472,878
$
1,384,247
$
1,050,897
Operating income
$
91,769
$
81,492
$
223,377
$
65,053
Reconciliations to consolidated net income (loss):
Operating income
$
91,769
$
81,492
$
223,377
$
65,053
Unallocated income and expenses:
Interest expense, net
(34,085
)
(29,183
)
(96,579
)
(69,380
)
Loss on early retirement of debt, net
—
(10,030
)
(162
)
(37,347
)
(Provision) benefit for income taxes
(19,980
)
(12,592
)
(31,281
)
26,116
Net income (loss)
$
37,704
$
29,687
$
95,355
$
(15,558
)
Nine Months Ended September 30,
2018
2017
(in thousands)
Capital Expenditures, Net
West
$
49,060
$
30,498
Midwest
14,516
6,545
South
12,307
4,003
East
8,953
6,540
Central
237
—
Corporate
4,009
5,344
Total
$
89,082
$
52,930
West
Midwest
South
East
Central
Corporate, Other &amp; Eliminations
Total
Balance sheet as of September 30, 2018
(in thousands)
Total assets
$
1,326,305
$
1,232,101
$
822,980
$
1,223,264
$
353,080
$
(480,556
)
$
4,477,174
Goodwill
152,761
322,745
188,850
63,704
60,086
—
788,146
Balance sheet as of December 31, 2017
Total assets
$
1,278,062
$
1,188,758
$
804,318
$
1,185,806
$
—
$
(910,472
)
$
3,546,472
Goodwill
152,775
327,088
200,417
66,826
—
—
747,106</t>
  </si>
  <si>
    <t>Consolidating Condensed Financial Information</t>
  </si>
  <si>
    <t>Condensed Consolidating Financial Information [Abstract]</t>
  </si>
  <si>
    <t>Note 14. Consolidating Condensed Financial Information Certain of our wholly-owned subsidiaries have fully and unconditionally guaranteed on a joint and several basis, the payment of all obligations under our 7% Senior Notes due 2023, 6% Senior Notes due 2025, 6% Senior Notes due 2026 and Credit Facility. As of September 30, 2018, the following wholly-owned subsidiaries of the Company were guarantors, on a joint and several basis, under the 7% Senior Notes due 2023, 6% Senior Notes due 2025, 6% Senior Notes due 2026 and Credit Facility: Isle of Capri Casinos LLC; Eldorado Holdco LLC; Eldorado Resorts LLC; Eldorado Shreveport 1 LLC; Eldorado Shreveport 2 LLC; Eldorado Casino Shreveport Joint Venture; MTR Gaming Group Inc.; Mountaineer Park Inc.; Presque Isle Downs Inc.; Scioto Downs Inc.; Eldorado Limited Liability Company; Circus and Eldorado Joint Venture, LLC; CC Reno LLC; CCR Newco LLC; Black Hawk Holdings, L.L.C.; IC Holdings Colorado, Inc.; CCSC/Blackhawk, Inc.; IOC-Black Hawk Distribution Company, LLC; IOC-Black Hawk County, Inc.; Isle of Capri Bettendorf, L.C.; PPI, Inc.; Pompano Park Holdings LLC; Pompano Park JV Holdings L.L.C.; IOC-Lula, Inc.; IOC-Kansas City, Inc.; IOC-Boonville, Inc.; IOC-Caruthersville, LLC; IOC Cape Girardeau, LLC; IOC-Vicksburg, Inc.; IOC-Vicksburg, L.L.C.; Rainbow Casino-Vicksburg Partnership, L.P.; IOC Holdings L.L.C.; St. Charles Gaming Company, L.L.C.; Elgin Riverboat Resort-Riverboat Casino; Elgin Holdings I LLC; Elgin Holdings II LLC, PPI Development Holdings LLC; and PPI Development LLC. Each of the subsidiaries’ guarantees is joint and several with the guarantees of the other subsidiaries. The consolidating condensed balance sheet as of September 30, 2018 is as follows:
Balance Sheet
Eldorado Resorts, Inc. (Parent Obligor)
Guarantor Subsidiaries
Non-Guarantor Subsidiaries
Consolidating and Eliminating Entries
Eldorado Resorts, Inc. Consolidated
(in thousands)
Current assets
$
48,687
$
350,653
$
26,868
$
—
$
426,208
Intercompany receivables
65,375
—
23,067
(88,442
)
—
Investments in subsidiaries
2,931,271
—
—
(2,931,271
)
—
Escrow cash
—
—
604,100
—
604,100
Property and equipment, net
13,077
1,472,777
3,012
—
1,488,866
Other assets
28,421
1,929,196
27,032
(26,649
)
1,958,000
Total assets
$
3,086,831
$
3,752,626
$
684,079
$
(3,046,362
)
$
4,477,174
Current liabilities
$
54,422
$
178,758
$
28,756
$
—
$
261,936
Intercompany payables
—
63,442
25,000
(88,442
)
—
Long-term debt, less current maturities
1,992,301
375,000
600,133
—
2,967,434
Deferred income tax liabilities
—
221,139
—
(26,649
)
194,490
Other accrued liabilities
4,036
13,127
—
—
17,163
Stockholders’ equity
1,036,072
2,901,160
30,190
(2,931,271
)
1,036,151
Total liabilities and stockholders’ equity
$
3,086,831
$
3,752,626
$
684,079
$
(3,046,362
)
$
4,477,174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7
$
169,348
$
25,726
$
—
$
223,751
Intercompany payables
—
283,640
25,000
(308,640
)
—
Long-term debt, less current maturities
1,814,185
375,000
393
—
2,189,578
Deferred income tax liabilities
—
199,376
—
(36,409
)
162,967
Other accrued liabilities
4,127
19,624
4,828
—
28,579
Stockholders’ equity
941,518
2,402,097
35,269
(2,437,287
)
941,597
Total liabilities and stockholders’ equity
$
2,788,507
$
3,449,085
$
91,216
$
(2,782,336
)
$
3,546,472
The consolidating condensed statement of operations for the three months ended September 30, 2018 is as follows:
Eldorado Resorts, Inc. (Parent Obligor)
Guarantor Subsidiaries
Non-Guarantor Subsidiaries
Consolidating and Eliminating Entries
Eldorado Resorts, Inc. Consolidated
(in thousands)
Revenues:
Gaming and pari-mutuel commissions
$
—
$
359,897
$
8,272
$
—
$
368,169
Non-gaming
10
116,639
2,435
—
119,084
Net revenues
10
476,536
10,707
—
487,253
Operating expenses:
Gaming and pari-mutuel commissions
—
174,602
5,460
—
180,062
Non-gaming
—
68,046
627
—
68,673
Marketing and promotions
—
22,687
435
—
23,122
General and administrative
—
73,755
1,844
—
75,599
Corporate
8,596
94
527
—
9,217
Impairment charges
—
—
3,787
—
3,787
Management fee
(7,067
)
7,067
—
—
—
Depreciation and amortization
923
34,782
55
—
35,760
Total operating expenses
2,452
381,033
12,735
—
396,220
Loss on sale of asset or disposal of property and equipment
—
(101
)
(9
)
—
(110
)
Proceeds from terminated sale
5,000
—
—
5,000
Transaction expenses
(4,090
)
(1
)
—
—
(4,091
)
Equity in loss of unconsolidated affiliate
—
(63
)
—
—
(63
)
Operating (loss) income
(1,532
)
95,338
(2,037
)
—
91,769
Interest expense, net
(26,482
)
(6,088
)
(1,515
)
—
(34,085
)
Subsidiary income (loss)
60,864
—
—
(60,864
)
—
Income (loss) before income taxes
32,850
89,250
(3,552
)
(60,864
)
57,684
Income tax benefit (provision)
4,854
(25,778
)
944
—
(19,980
)
Net income (loss)
$
37,704
$
63,472
$
(2,608
)
$
(60,864
)
$
37,704
The consolidating condensed statement of operations for the three months ended September 30, 2017 is as follows:
Eldorado Resorts, Inc. (Parent Obligor)
Guarantor Subsidiaries
Non-Guarantor Subsidiaries
Consolidating and Eliminating Entries
Eldorado Resorts, Inc. Consolidated
(in thousands)
Revenues:
Gaming and pari-mutuel commissions
$
—
$
343,825
$
8,823
$
—
$
352,648
Non-gaming
—
117,347
2,883
—
120,230
Net revenues
—
461,172
11,706
—
472,878
Operating expenses:
Gaming and pari-mutuel commissions
—
168,102
5,877
—
173,979
Non-gaming
—
75,445
920
—
76,365
Marketing and promotions
—
25,623
816
—
26,439
General and administrative
—
73,840
1,810
—
75,650
Corporate
7,865
(1,464
)
1,317
—
7,718
Management fee
(7,666
)
7,366
300
—
—
Depreciation and amortization
303
28,675
144
—
29,122
Total operating expenses
502
377,587
11,184
—
389,273
Gain on sale of asset or disposal of property and equipment
—
4
—
—
4
Transaction expenses
(455
)
(1,639
)
—
—
(2,094
)
Equity in loss of unconsolidated affiliate
—
(23
)
—
—
(23
)
Operating (loss) income
(957
)
81,927
522
—
81,492
Interest expense, net
(22,583
)
(6,184
)
(416
)
—
(29,183
)
Loss on early retirement of debt, net
(10,030
)
—
—
—
(10,030
)
Subsidiary income (loss)
51,738
—
—
(51,738
)
—
(Loss) income before income taxes
18,168
75,743
106
(51,738
)
42,279
Income tax benefit (provision)
11,519
(24,085
)
(26
)
—
(12,592
)
Net (loss) income
$
29,687
$
51,658
$
80
$
(51,738
)
$
29,687
The consolidating condensed statement of operations for the nine months ended September 30, 2018 is as follows:
Eldorado Resorts, Inc. (Parent Obligor)
Guarantor Subsidiaries
Non-Guarantor Subsidiaries
Consolidating and Eliminating Entries
Eldorado Resorts, Inc. Consolidated
(in thousands)
Revenues:
Gaming and pari-mutuel commissions
$
—
$
1,036,650
$
23,767
$
—
$
1,060,417
Non-gaming
10
316,216
7,604
—
323,830
Net revenues
10
1,352,866
31,371
—
1,384,247
Operating expenses:
Gaming and pari-mutuel commissions
—
503,741
15,817
—
519,558
Non-gaming
—
198,113
2,022
—
200,135
Marketing and promotions
—
64,943
1,312
—
66,255
General and administrative
—
218,054
5,492
—
223,546
Corporate
30,148
751
2,119
—
33,018
Impairment charges
—
9,815
3,787
—
13,602
Management fee
(19,234
)
19,234
—
—
—
Depreciation and amortization
2,646
96,180
378
—
99,204
Total operating expenses
13,560
1,110,831
30,927
—
1,155,318
Loss on sale of asset or disposal of property and equipment
—
(386
)
(7
)
—
(393
)
Proceeds from terminated sale
5,000
—
5,000
Transaction expenses
(9,543
)
(500
)
—
—
(10,043
)
Equity in loss of unconsolidated affiliate
—
(116
)
—
—
(116
)
Operating (loss) income
(18,093
)
241,033
437
—
223,377
Interest expense, net
(75,827
)
(18,293
)
(2,459
)
—
(96,579
)
Loss on early retirement of debt, net
(162
)
—
—
—
(162
)
Subsidiary income (loss)
164,940
—
—
(164,940
)
—
Income (loss) before income taxes
70,858
222,740
(2,022
)
(164,940
)
126,636
Income tax benefit (provision)
24,497
(56,519
)
741
—
(31,281
)
Net income (loss)
$
95,355
$
166,221
$
(1,281
)
$
(164,940
)
$
95,355
The consolidating condensed statement of operations for the nine months ended September 30, 2017 is as follows:
Eldorado Resorts, Inc. (Parent Obligor)
Guarantor Subsidiaries
Non-Guarantor Subsidiaries
Consolidating and Eliminating Entries
Eldorado Resorts, Inc. Consolidated
(in thousands)
Revenues:
Gaming and pari-mutuel commissions
$
—
$
760,033
$
14,510
$
—
$
774,543
Non-gaming
—
271,515
4,839
—
276,354
Net revenues
—
1,031,548
19,349
—
1,050,897
Operating expenses:
Gaming and pari-mutuel commissions
—
389,182
9,722
—
398,904
Non-gaming
—
178,036
1,569
—
179,605
Marketing and promotions
—
56,641
1,458
—
58,099
General and administrative
—
165,279
3,060
—
168,339
Corporate
21,413
(1,791
)
2,112
—
21,734
Management fee
(21,214
)
20,714
500
—
—
Depreciation and amortization
635
68,767
233
—
69,635
Total operating expenses
834
876,828
18,654
—
896,316
Loss on sale of asset or disposal of property and equipment
(21
)
(30
)
—
—
(51
)
Transaction expenses
(69,628
)
(19,544
)
—
—
(89,172
)
Equity in loss of unconsolidated affiliate
—
(305
)
—
—
(305
)
Operating (loss) income
(70,483
)
134,841
695
—
65,053
Interest expense, net
(49,576
)
(19,110
)
(694
)
—
(69,380
)
Loss on early retirement of debt, net
(37,347
)
—
—
—
(37,347
)
Subsidiary income (loss)
77,393
—
—
(77,393
)
—
(Loss) income before income taxes
(80,013
)
115,731
1
(77,393
)
(41,674
)
Income tax benefit (provision)
64,455
(38,405
)
66
—
26,116
Net (loss) income
$
(15,558
)
$
77,326
$
67
$
(77,393
)
$
(15,558
) The consolidating condensed statement of cash flows for the nine months ended September 30, 2018 is as follows:
Eldorado Resorts, Inc. (Parent Obligor)
Guarantor Subsidiaries
Non-Guarantor Subsidiaries
Consolidating and Entries
Eldorado Resorts, Inc. Consolidated
(in thousands)
Net cash (used in) provided by operating activities
$
(22,743
)
$
283,414
$
2,777
$
—
$
263,448
INVESTING ACTIVITIES:
Purchase of property and equipment, net
(2,620
)
(85,384
)
(1,078
)
—
(89,082
)
Proceeds from sale of property and equipment
—
920
—
—
920
Cash (used in) provided by business combinations
(328,925
)
22,651
—
—
(306,274
)
Investment in and loans to unconsolidated affiliate
—
(698
)
—
—
(698
)
Net cash used in investing activities
(331,545
)
(62,511
)
(1,078
)
—
(395,134
)
FINANCING ACTIVITIES:
Proceeds from issuance of 6% Senior Notes due 2026
—
—
600,000
—
600,000
Borrowings under Revolving Credit Facility
215,358
—
—
—
215,358
Payments under Revolving Credit Facility
(35,358
)
—
—
—
(35,358
)
Net proceeds from (payments to) related parties
208,772
(215,048
)
6,276
—
—
Payments on other long-term payables
(67
)
(217
)
(217
)
—
(501
)
Debt issuance costs
(5,401
)
—
—
—
(5,401
)
Taxes paid related to net share settlement of equity awards
(10,601
)
—
—
—
(10,601
)
Proceeds from exercise of stock options
154
—
—
—
154
Net cash provided by (used in) financing activities
372,857
(215,265
)
606,059
—
763,651
Increase in cash, cash equivalents and restricted cash
18,569
5,638
607,758
—
631,965
Cash, cash equivalents and restricted cash, beginning of period
13,837
118,483
15,429
—
147,749
Cash, cash equivalents and restricted cash, end of period
$
32,406
$
124,121
$
623,187
$
—
$
779,714
RECONCILIATION OF CASH, CASH EQUIVALENTS AND RESTRICTED CASH TO AMOUNTS REPORTED WITHIN THE CONDENSED CONSOLIDATED BALANCE SHEETS:
Cash and cash equivalents
$
31,688
$
122,451
9,947
$
—
$
164,086
Restricted cash
718
670
234
—
1,622
Restricted and escrow cash included in other noncurrent assets
—
1,000
613,006
—
614,006
Total cash, cash equivalents and restricted cash
$
32,406
$
124,121
$
623,187
$
—
$
779,714
The consolidating condensed statement of cash flows for the nine months ended September 30, 2017 is as follows:
Eldorado Resorts, Inc. (Parent Obligor)
Guarantor Subsidiaries
Non-Guarantor Subsidiaries
Consolidating and Eliminating Entries
Eldorado Resorts, Inc. Consolidated
(in thousands)
Net cash (used in) provided by operating activities
$
(64,274
)
$
131,253
$
4,652
$
—
$
71,631
INVESTING ACTIVITIES:
Purchase of property and equipment, net
(4,128
)
(48,439
)
(363
)
—
(52,930
)
Cash (used in) provided by business combinations
(1,355,371
)
37,103
5,216
—
(1,313,052
)
Net cash used in investing activities
(1,359,499
)
(11,336
)
4,853
—
(1,365,982
)
FINANCING ACTIVITIES:
Proceeds from issuance of Term Loan
1,450,000
—
—
—
1,450,000
Proceeds from issuance of 6% Senior Notes Due 2025
875,000
—
—
—
875,000
Borrowings under Revolving Credit Facility
207,953
—
—
—
207,953
Payments under Term Loan
(866,750
)
—
—
—
(866,750
)
Payments under Revolving Credit Facility
(236,953
)
—
—
—
(236,953
)
Net (payments to) proceeds from related parties
41,526
(46,694
)
5,168
—
—
Debt premium proceeds
27,500
27,500
Payments on other long-term payables
(23
)
(242
)
(105
)
—
(370
)
Debt issuance costs
(51,338
)
—
—
—
(51,338
)
Taxes paid related to net share settlement of equity awards
(10,927
)
—
—
—
(10,927
)
Proceeds from exercise of stock options
2,900
—
—
—
2,900
Net cash provided by (used in) financing activities
1,438,888
(46,936
)
5,063
—
1,397,015
Increase in cash, cash equivalents and restricted cash
15,115
72,981
14,568
—
102,664
Cash, cash equivalents and restricted cash, beginning of period
1,410
61,702
332
—
63,444
Cash, cash equivalents and restricted cash, end of period
$
16,525
$
134,683
$
14,900
$
—
$
166,108
RECONCILIATION OF CASH, CASH EQUIVALENTS AND RESTRICTED CASH TO AMOUNTS REPORTED WITHIN THE CONDENSED CONSOLIDATED BALANCE SHEETS:
Cash and cash equivalents
$
15,775
$
113,302
$
5,826
$
—
$
134,903
Restricted cash
750
20,381
177
—
21,308
Restricted cash included in other noncurrent assets
—
1,000
8,897
—
9,897
Total cash, cash equivalents and restricted cash
$
16,525
$
134,683
$
14,900
$
—
$
166,108</t>
  </si>
  <si>
    <t>Summary of Significant Accounting Policies (Policies)</t>
  </si>
  <si>
    <t>Accounting Policies [Abstract]</t>
  </si>
  <si>
    <t>Elgin Acquisition</t>
  </si>
  <si>
    <t xml:space="preserve">Elgin Acquisition The Elgin Acquisition was made pursuant to a purchase agreement dated as of April 15, 2018, by and among the Company, Elgin Holdings I LLC, a Delaware limited liability company and a direct wholly owned subsidiary of the Company, Elgin Holdings II LLC, a Delaware limited liability company and an indirect wholly owned subsidiary of the Company, MGM Elgin Sub, Inc., a Nevada corporation, Illinois RBG, L.L.C., a Delaware limited liability company and Elgin. As a result of the Elgin Acquisition, Elgin became an indirect wholly-owned subsidiary of the Company. The Company purchased Elgin for $327.5 million and an estimated $1.4 million working capital adjustment subject to finalization within 100 days of the Elgin Acquisition date. The Elgin Acquisition was financed using cash on hand and borrowings under the Company’s revolving credit facility. Transaction expenses attributed to the Elgin Acquisition are reported on the accompanying statement of operations and totaled $2.1 million and $3.4 million for the three and nine months ended September 30, 2018, respectively. As of September 30, 2018, $0.2 million of accrued costs and expenses related to the Elgin Acquisition are included in accrued other liabilities on the accompanying consolidated balance sheet. </t>
  </si>
  <si>
    <t>Reclassifications</t>
  </si>
  <si>
    <t xml:space="preserve">Reclassifications Certain reclassifications of prior year presentations have been made to conform to the current period presentation. </t>
  </si>
  <si>
    <t>Basis of Presentation</t>
  </si>
  <si>
    <t xml:space="preserve">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Elgin Acquisition, the Company’s principal operating activities occurred in four geographic regions and reportable segments. Following the Elgin Acquisition and in anticipation of the acquisition of Tropicana (see Note 3), a fifth segment, Central, has been added. As of and for the three and nine months ended September 30, 2018, the Central segment only contains Elgin. The reportable segments are based on the similar characteristics of the operating segments within the regions in which they operate: West, Midwest, South, East, and Central (See Note 13 for a listing of properties included in each segment). The financial information included for periods prior to our acquisitions of Isle and Elgin are those of ERI and its subsidiaries. The presentation of information herein for periods prior to our acquisitions of Isle and Elgin and after our acquisitions of Isle and Elgin are not fully comparable because the results of operations for Isle and Elgin are not included for periods prior to our acquisitions of Isle and Elgin. These unaudited consolidated financial statements should be read in conjunction with the consolidated financial statements and notes thereto included in the Company’s Annual Report on Form 10-K for the year ended December 31, 2017 and Form 8-K filed on September 5, 2018, which recast the Company’s form 10-K for the year ended December 31, 2017 for adoption of the new revenue recognition standard. </t>
  </si>
  <si>
    <t>Recently Issued Accounting Pronouncements – New Developments and Adoptions of New Accounting Standards</t>
  </si>
  <si>
    <t xml:space="preserve">Recently Issued Accounting Pronouncements – New Developments and Adoptions of New Accounting Standards In May 2014 (amended January 2017), the Financial Accounting Standards Board (“FASB”) issued Accounting Standard Update (“ASU”) No. 2014-09, “Revenue from Contracts with Customers,” (ASC Topi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January 1, 2018, and elected to apply the full retrospective adoption method. The most significant impacts of the adoption are summarized below in Note 2.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 This update is effective in fiscal years, including interim periods, beginning after December 15, 2017. The Company retrospectively adopted this guidance on December 31, 2017. Upon adoption, the Company included a reconciliation of Cash and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three and nine months ended September 30, 2017 to conform to the current period presentation and reflect the change in the Company’s Consolidated Statements of Cash Flows required with the adoption of ASU No. 2016-15.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with early adoption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adopted this accounting standard during the first quarter of 2018, which did not have an impact on our consolidated financial statements, and will result in future acquisitions which do not involve substantive processes being accounted for as asset acquisitions.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This ASU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anticipates adopting this standard on January 1, 2019 using the prospective adoption approach and electing the practical expedients allowed under the standard. Currently, the Company does not have any material capital leases nor any material operating leases where the Company is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the Company is in the process of evaluating the full effect, including the total amount of both capital and operating leases, the new guidance will have on our consolidated financial statements. In August 2018, the FASB issued ASU 2018-13, “Disclosure Framework-Changes to the Disclosure Requirements for Fair Value Measurement”. This amendment modifies the disclosure requirements on fair value measurements and is effective for annual and interim periods beginning after December 15, 2019, with early adoption allowed. The Company is still evaluating the qualitative and quantitative effect of the new guidance will have on our consolidated financial statements. In August 2018, the FASB issued ASU 2018-15,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The Company is still evaluating the qualitative and quantitative effect of the new guidance will have on our consolidated financial statements. In August 2018, the Securities and Exchange Commission issued a final rule “Disclosure Update and Simplification”. The final rule is intended to update existing disclosure requirements that have become redundant, duplicative, overlapping, outdate or superseded and to facilitate the disclosure of information to investors and simplify compliance without significantly altering the total mix of information provided to investors. Included in the final rule is a requirement to present changes in stockholders equity in the Company’s 10-Q filings. The final rule is effective for annual filings on November 5, 2018 and for interim periods beginning after the effective date, and will be included in the Company’s 2019 first quarter filing. </t>
  </si>
  <si>
    <t>Revenue Recognition (Tables) - Adoption of ASC Topic 606</t>
  </si>
  <si>
    <t>Disaggregation Of Revenue [Line Items]</t>
  </si>
  <si>
    <t>Schedule of Impact of Adoption New Standard to Previously reported Selected Financial Statement Information</t>
  </si>
  <si>
    <t>Adoption of the new standard did not have a significant impact on our previously reported net revenue, expenses, operating income, and net income. The impact of adoption of the new standard to previously reported selected financial statement information was as follows (in thousands):
Three Months Ended September 30, 2017
As Reported
ASC 606 Adjustments
Other Reclassifications (1)
As Adjusted
Gross revenues
$
483,036
$
(39,651
)
$
29,493
$
472,878
Promotional allowances
(38,162
)
41,785
(3,623
)
—
Net revenues
$
444,874
$
2,134
$
25,870
$
472,878
Operating income
$
78,924
$
182
$
2,386
$
81,492
Net income
$
29,554
$
133
$
—
$
29,687
Nine Months Ended September 30, 2017
As Reported
ASC 606 Adjustments
Other Reclassifications (1)
As Adjusted
Gross revenues
$
1,088,754
$
(88,225
)
$
50,368
$
1,050,897
Promotional allowances
(87,776
)
93,838
(6,062
)
—
Net revenues
$
1,000,978
$
5,613
$
44,306
$
1,050,897
Operating income
$
60,955
$
172
$
3,926
$
65,053
Net (loss) income
$
(15,754
)
$
196
$
—
$
(15,558
)
(1)
Other reclassifications are comprised of the reversal of our Lake Charles property from discontinued operations and other reclassifications to conform to current period presentations.</t>
  </si>
  <si>
    <t>Summary of Net Revenues Disaggregated Type of Revenue and Reportable Segment</t>
  </si>
  <si>
    <t>The Company’s consolidated statement of operations presents net revenue disaggregated by type or nature of the good or service (i.e., casino, pari-mutuel, food and beverage, hotel and other). A summary of net revenues disaggregated by type of revenue and reportable segment is presented below (amounts in thousands). Refer to Note 13 for a discussion of the Company’s reportable segments.
Three Months Ended September 30, 2018
West
Midwest
South
East
Central
Corporate and Other
Total
Casino
$
60,912
$
86,331
$
84,299
$
109,637
$
21,698
$
—
$
362,877
Pari-mutuel commissions
—
—
1,854
3,438
—
—
5,292
Food and beverage
27,502
6,867
12,492
9,359
1,933
—
58,153
Hotel
31,583
4,720
6,169
2,308
—
—
44,780
Other
9,095
1,916
1,755
2,980
266
139
16,151
Net revenues
$
129,092
$
99,834
$
106,569
$
127,722
$
23,897
$
139
$
487,253
Three Months Ended September 30, 2017
West
Midwest
South
East
Central
Corporate and Other
Total
Casino
$
63,501
$
89,482
$
84,447
$
110,107
$
—
$
—
$
347,537
Pari-mutuel commissions
—
—
1,766
3,345
—
—
5,111
Food and beverage
30,099
7,572
12,669
9,197
—
—
59,537
Hotel
31,737
4,828
7,207
2,190
—
—
45,962
Other
8,987
1,769
1,845
1,957
—
173
14,731
Net revenues
$
134,324
$
103,651
$
107,934
$
126,796
$
—
$
173
$
472,878
Nine Months Ended September 30, 2018
West
Midwest
South
East
Central
Corporate and Other
Total
Casino
$
168,342
$
262,138
$
270,802
$
323,030
$
21,698
$
—
$
1,046,010
Pari-mutuel commissions
—
—
7,853
6,554
—
—
14,407
Food and beverage
76,524
20,527
38,936
26,724
1,933
—
164,644
Hotel
77,234
12,775
18,462
5,976
—
—
114,447
Other
24,450
5,795
5,559
8,292
266
377
44,739
Net revenues
$
346,550
$
301,235
$
341,612
$
370,576
$
23,897
$
377
$
1,384,247
Nine Months Ended September 30, 2017
West
Midwest
South
East
Central
Corporate and Other
Total
Casino
$
132,563
$
147,469
$
176,616
$
308,036
$
—
$
—
$
764,684
Pari-mutuel commissions
—
—
3,271
6,588
—
—
9,859
Food and beverage
74,593
12,607
29,231
25,236
—
—
141,667
Hotel
69,596
8,282
15,706
5,961
—
—
99,545
Other
20,812
2,934
4,130
6,900
—
366
35,142
Net revenues
$
297,564
$
171,292
$
228,954
$
352,721
$
—
$
366
$
1,050,897</t>
  </si>
  <si>
    <t>Acquisitions, Preliminary Purchase Price Accounting and Proforma Information (Tables)</t>
  </si>
  <si>
    <t>Schedule of Purchase Consideration Calculation</t>
  </si>
  <si>
    <t>Purchase consideration calculation (dollars in thousands)
Cash consideration paid
$
327,500
Working capital and other adjustments
1,386
Purchase consideration
$
328,886</t>
  </si>
  <si>
    <t>Summary of the Preliminary Accounting of the Purchase Consideration to the Identifiable Assets Acquired and Liabilities Assumed</t>
  </si>
  <si>
    <t>The purchase price accounting for Elgin is preliminary and is subject to change. The following table summarizes the preliminary allocation of the purchase consideration to the identifiable assets acquired and liabilities assumed of Elgin, with the excess recorded as goodwill as of September 30, 2018 (dollars in thousands):
Cash and cash equivalents
$
22,612
Other current assets
2,237
Property and equipment
60,812
Goodwill
60,086
Intangible assets (i)
205,296
Other noncurrent assets
915
Total assets
351,958
Current liabilities
(21,322
)
Noncurrent liabilities
(1,750
)
Total liabilities
(23,072
)
Net assets acquired
$
328,886
( i )
Intangible assets consist of gaming license valued at $163.9 million, trade names valued at $12.6 million and player relationships valued at $28.8 million.</t>
  </si>
  <si>
    <t>Isle of Capri</t>
  </si>
  <si>
    <t>Schedule of Unaudited Pro Forma Information</t>
  </si>
  <si>
    <t>The following unaudited pro forma information presents the results of operations of the Company for the nine months ended September 30, 2017, as if the Isle Acquisition had occurred on January 1, 2016 (in thousands).
Nine Months Ended
September 30, 2017
Net operating revenues
$
1,379,466
Net income
84,134</t>
  </si>
  <si>
    <t xml:space="preserve">The following unaudited pro forma information presents the results of operations of the Company for the nine months ended September 30, 2018 and 2017, as if the Elgin Acquisition had occurred on January 1, 2017 (in thousands).
Nine Months Ended
Nine Months Ended
September 30, 2018
September 30, 2017
Net operating revenues
$
1,481,188
$
1,177,247
Net income (loss)
108,461
(7,095
) </t>
  </si>
  <si>
    <t>Assets Held for Sale (Tables)</t>
  </si>
  <si>
    <t>Schedule of Assets and Liabilities Held for Sale, Accounted Carrying Value Lower than Fair Value and Information of Net Operating Revenues and Net Income (Loss)</t>
  </si>
  <si>
    <t xml:space="preserve">The assets and liabilities held for sale, accounted for at carrying value as it was lower than fair value, were as follows (in thousands):
September 30, 2018
Nemacolin
Presque Isle Downs
Total
Assets:
Accounts receivable, net
$
269
$
3,261
$
3,530
Inventories
75
1,534
1,609
Prepaid expenses and other
420
834
1,254
Property and equipment, net
1,195
69,782
70,977
Goodwill
—
3,122
3,122
Other intangibles, net
—
75,422
75,422
Assets held for sale
$
1,959
$
153,955
$
155,914
Liabilities:
Accounts payable
$
219
$
1,295
$
1,514
Accrued payroll and related
715
691
1,406
Accrued property and other taxes
325
77
402
Accrued other liabilities
1,076
3,934
5,010
Other long term liabilities
120
—
120
Long term obligation
2,416
—
2,416
Liabilities related to assets held for sale
$
4,871
$
5,997
$
10,868
The following information presents the net operating revenues and net income (loss) (in thousands):
Three Months ended September 30, 2018
Nine Months ended September 30, 2018
Presque Isle Downs
Nemacolin
Presque Isle Downs
Nemacolin
Net operating revenues
$
37,685
$
8,866
$
107,738
$
25,799
Net income (loss)
5,713
(2,745
)
11,909
(3,213
) </t>
  </si>
  <si>
    <t>Stock-Based Compensation (Tables)</t>
  </si>
  <si>
    <t>Schedule of Share-based Compensation, Restricted Stock and Restricted Stock Units Activity</t>
  </si>
  <si>
    <t>A summary of the RSU and RSA activity for the nine months ended September 30, 2018 is presented in the following table:
Restricted Stock Units
Restricted Stock Awards
Units
Weighted- Average Grant Date Fair Value
Units
Weighted- Average Grant Date Fair Value
(in millions)
(in millions)
Unvested outstanding as of December 31, 2017
1,579,499
$
12.25
10,809
$
19.13
Granted
317,904
32.97
—
—
Vested
(783,672
)
8.05
(10,809
)
19.13
Canceled
(9,885
)
19.13
—
—
Unvested outstanding as of September 30, 2018
1,103,846
$
21.14
—
$
—</t>
  </si>
  <si>
    <t>Schedule of Share-based Compensation, Stock Options Activity</t>
  </si>
  <si>
    <t>A summary of the ERI Stock Option activity for the nine months ended September 30, 2018 is presented in the following table:
Weighted-
Average
Exercise
Options
Price
Outstanding as of December 31, 2017
271,852
$
9.63
Expired
(15,776
)
10.89
Exercised
(120,120
)
9.09
Outstanding as of September 30, 2018
135,956
$
9.96</t>
  </si>
  <si>
    <t>Other and Intangible Assets, Net (Tables)</t>
  </si>
  <si>
    <t>Schedule of Other and Intangible Assets, Net</t>
  </si>
  <si>
    <t>Other and intangible assets, net, include the following amounts (in thousands):
September 30,
December 31,
2018
2017
Useful Life
Goodwill
$
788,146
$
747,106
Indefinite
Gaming licenses
$
965,706
$
877,174
Indefinite
Trade names
120,829
108,250
Indefinite
Trade names
5,100
6,700
1 - 3.5 years
Loyalty programs
49,005
21,820
1 - 4 years
Subtotal
1,140,640
1,013,944
Accumulated amortization trade names
(5,100
)
(6,290
)
Accumulated amortization loyalty programs
(13,967
)
(10,838
)
Total gaming licenses and other intangible assets
$
1,121,573
$
996,816
Non-operating real property
$
17,880
$
18,069
Unamortized debt issuance costs - Revolving Credit Facility
$
8,292
$
8,616
Restricted cash
9,906
9,886
Other
12,203
12,130
Total other assets, net
$
30,401
$
30,632</t>
  </si>
  <si>
    <t>Schedule of Changes to Goodwill by Reportable Segment</t>
  </si>
  <si>
    <t>The following table presents changes to goodwill for the nine months ended September 30, 2018 (in thousands):
Balance at January 1, 2018
Acquisitions
Impairments
Finalization of Isle Purchase Price Accounting
Assets Held for Sale
Balance at September 30, 2018
(in thousands)
Goodwill by reportable segment:
West
$
152,775
$
—
$
—
(14
)
—
$
152,761
Midwest
327,088
—
—
(4,343
)
—
322,745
South
200,417
—
(9,815
)
(1,752
)
—
188,850
East
66,826
—
—
—
(3,122
)
63,704
Central
—
60,086
—
—
—
60,086
Total Goodwill
$
747,106
$
60,086
$
(9,815
)
$
(6,109
)
$
(3,122
)
$
788,146</t>
  </si>
  <si>
    <t>Long-Term Debt and Other Long-Term Liabilities (Tables)</t>
  </si>
  <si>
    <t>Summary of Long-term Debt</t>
  </si>
  <si>
    <t>Long‑term debt consisted of the following (in thousands):
September 30,
December 31,
2018
2017
Term Loan
$
956,750
$
956,750
Less: Unamortized discount and debt issuance costs
(18,840
)
(18,748
)
Net
937,910
938,002
6% Senior Notes due 2026
600,000
—
Less: Unamortized debt issuance costs
(1,895
)
—
Net
598,105
—
6% Senior Notes due 2025
875,000
875,000
Plus: Unamortized debt premium
24,285
26,605
Less: Unamortized debt issuance costs
(18,996
)
(20,716
)
Net
880,289
880,889
7% Senior Notes due 2023
375,000
375,000
Less: Unamortized discount and debt issuance costs
(6,370
)
(7,146
)
Net
368,630
367,854
Revolving Credit Facility
180,000
—
Capital leases
484
917
Long-term notes payable
2,463
2,531
Less: Current portion
(447
)
(615
)
Total long-term debt
$
2,967,434
$
2,189,578</t>
  </si>
  <si>
    <t>Schedule of Redemption Prices of Notes</t>
  </si>
  <si>
    <t xml:space="preserve">On or after September 15, 2021, the Company may redeem all or a portion of the 6% Senior Notes due 2026 upon not less than 30 nor more than 60 days’ notice, at the redemption prices (expressed as percentages of the principal amount) set forth below plus accrued and unpaid interest and additional interest, if any, on the 6% Senior Notes due 2026 redeemed, to the applicable redemption date, if redeemed during the 12-month period beginning on September 15 of the years indicated below:
Year
Percentage
2021
104.500
%
2022
103.000
%
2023
101.500
%
2024 and thereafter
100.000
% </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September 30, 2018 and December 31, 2017 (amounts in thousands):
September 30, 2018
Assets:
Level 1
Level 2
Total
Restricted cash and investments
$
7,600
$
3,928
$
11,528
Marketable securities
9,486
7,571
17,057
Escrow cash
604,100
—
604,100
December 31, 2017
Assets:
Level 1
Level 2
Total
Restricted cash and investments
$
9,055
$
4,098
$
13,153
Marketable securities
7,906
9,725
17,631</t>
  </si>
  <si>
    <t>Schedule of estimated fair value of financial instruments</t>
  </si>
  <si>
    <t>The estimated fair values of the Company’s financial instruments are as follows (amounts in thousands):
September 30, 2018
December 31, 2017
Carrying
Fair
Carrying
Fair
Amount
Value
Amount
Value
Financial liabilities:
7% Senior Notes due 2023
$
368,630
$
393,750
$
367,854
$
400,800
6% Senior Notes due 2025
880,289
889,263
880,889
914,375
6% Senior Notes due 2026
598,105
606,000
—
—
Term Loan
937,910
961,534
938,002
956,750
Revolving Credit Facility
180,000
180,000
—
—
Other long-term debt
2,463
2,463
2,531
2,531
Capital leases
484
484
917
917</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for the three and nine months ended September 30, 2018 and 2017 (dollars in thousands, except per share amounts):
Three Months Ended
Nine Months Ended
September 30,
September 30,
2018
2017
2018
2017
Net income (loss) available to common stockholders
$
37,704
$
29,687
$
95,355
$
(15,558
)
Shares outstanding:
Weighted average shares outstanding – basic
77,522,664
76,902,070
77,445,611
63,821,705
Effect of dilutive securities:
Stock options
93,530
128,696
125,861
N/A
RSUs
667,394
928,923
636,568
N/A
Weighted average shares outstanding – diluted (1)
78,283,588
77,959,689
78,208,040
63,821,705
Net income (loss) per common share attributable to common stockholders – basic:
$
0.49
$
0.39
$
1.23
$
(0.24
)
Net income (loss) per common share attributable to common stockholders – diluted:
$
0.48
$
0.38
$
1.22
$
(0.24
)
(1)
Excluded from “Weighted average shares outstanding – diluted” are 85,977 stock options and 860,492 RSUs for the nine months ended September 30, 2017 as the inclusion of these shares would have an anti-dilutive effect.</t>
  </si>
  <si>
    <t>Segment Information (Tables)</t>
  </si>
  <si>
    <t>Summary of Reportable Segment</t>
  </si>
  <si>
    <t xml:space="preserve">These segments as of September 30, 2018 are summarized as follows: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Central
Elgin
Illinois </t>
  </si>
  <si>
    <t>Schedule of Operating Data for Reportable Segments</t>
  </si>
  <si>
    <t xml:space="preserve">The following table sets forth, for the periods indicated, certain operating data for our five reportable segments.
Three Months Ended
Nine months ended
Ended September 30,
Ended September 30,
2018
2017
2018
2017
(in thousands)
Revenues and expenses
West:
Net operating revenues
$
129,092
$
134,324
$
346,550
$
297,564
Operating income
31,894
32,657
63,898
50,590
Midwest:
Net operating revenues
99,834
103,651
301,235
171,292
Operating income
26,637
24,264
80,725
39,676
South:
Net operating revenues
106,569
107,934
341,612
228,954
Operating income
16,176
13,682
50,099
32,210
East:
Net operating revenues
127,722
126,796
370,576
352,721
Operating income
23,637
21,215
67,164
54,411
Central:
Net operating revenues
23,897
—
23,897
—
Operating income
2,868
—
2,868
—
Corporate:
Net operating revenues
139
173
377
366
Operating loss
(9,443
)
(10,326
)
(41,377
)
(111,834
)
Total Reportable Segments
Net operating revenues
$
487,253
$
472,878
$
1,384,247
$
1,050,897
Operating income
$
91,769
$
81,492
$
223,377
$
65,053
Reconciliations to consolidated net income (loss):
Operating income
$
91,769
$
81,492
$
223,377
$
65,053
Unallocated income and expenses:
Interest expense, net
(34,085
)
(29,183
)
(96,579
)
(69,380
)
Loss on early retirement of debt, net
—
(10,030
)
(162
)
(37,347
)
(Provision) benefit for income taxes
(19,980
)
(12,592
)
(31,281
)
26,116
Net income (loss)
$
37,704
$
29,687
$
95,355
$
(15,558
) </t>
  </si>
  <si>
    <t>Schedule of Capital Expenditures, Net for Reportable Segments</t>
  </si>
  <si>
    <t>Nine Months Ended September 30,
2018
2017
(in thousands)
Capital Expenditures, Net
West
$
49,060
$
30,498
Midwest
14,516
6,545
South
12,307
4,003
East
8,953
6,540
Central
237
—
Corporate
4,009
5,344
Total
$
89,082
$
52,930</t>
  </si>
  <si>
    <t>Schedule of Balance Sheet Information for Reportable Segments</t>
  </si>
  <si>
    <t>West
Midwest
South
East
Central
Corporate, Other &amp; Eliminations
Total
Balance sheet as of September 30, 2018
(in thousands)
Total assets
$
1,326,305
$
1,232,101
$
822,980
$
1,223,264
$
353,080
$
(480,556
)
$
4,477,174
Goodwill
152,761
322,745
188,850
63,704
60,086
—
788,146
Balance sheet as of December 31, 2017
Total assets
$
1,278,062
$
1,188,758
$
804,318
$
1,185,806
$
—
$
(910,472
)
$
3,546,472
Goodwill
152,775
327,088
200,417
66,826
—
—
747,106</t>
  </si>
  <si>
    <t>Consolidating Condensed Financial Information (Tables)</t>
  </si>
  <si>
    <t>Condensed Financial Information Of Parent Company Only Disclosure [Abstract]</t>
  </si>
  <si>
    <t>Consolidating Condensed Balance Sheet</t>
  </si>
  <si>
    <t>The consolidating condensed balance sheet as of September 30, 2018 is as follows:
Balance Sheet
Eldorado Resorts, Inc. (Parent Obligor)
Guarantor Subsidiaries
Non-Guarantor Subsidiaries
Consolidating and Eliminating Entries
Eldorado Resorts, Inc. Consolidated
(in thousands)
Current assets
$
48,687
$
350,653
$
26,868
$
—
$
426,208
Intercompany receivables
65,375
—
23,067
(88,442
)
—
Investments in subsidiaries
2,931,271
—
—
(2,931,271
)
—
Escrow cash
—
—
604,100
—
604,100
Property and equipment, net
13,077
1,472,777
3,012
—
1,488,866
Other assets
28,421
1,929,196
27,032
(26,649
)
1,958,000
Total assets
$
3,086,831
$
3,752,626
$
684,079
$
(3,046,362
)
$
4,477,174
Current liabilities
$
54,422
$
178,758
$
28,756
$
—
$
261,936
Intercompany payables
—
63,442
25,000
(88,442
)
—
Long-term debt, less current maturities
1,992,301
375,000
600,133
—
2,967,434
Deferred income tax liabilities
—
221,139
—
(26,649
)
194,490
Other accrued liabilities
4,036
13,127
—
—
17,163
Stockholders’ equity
1,036,072
2,901,160
30,190
(2,931,271
)
1,036,151
Total liabilities and stockholders’ equity
$
3,086,831
$
3,752,626
$
684,079
$
(3,046,362
)
$
4,477,174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7
$
169,348
$
25,726
$
—
$
223,751
Intercompany payables
—
283,640
25,000
(308,640
)
—
Long-term debt, less current maturities
1,814,185
375,000
393
—
2,189,578
Deferred income tax liabilities
—
199,376
—
(36,409
)
162,967
Other accrued liabilities
4,127
19,624
4,828
—
28,579
Stockholders’ equity
941,518
2,402,097
35,269
(2,437,287
)
941,597
Total liabilities and stockholders’ equity
$
2,788,507
$
3,449,085
$
91,216
$
(2,782,336
)
$
3,546,472</t>
  </si>
  <si>
    <t>Consolidating Condensed Statements of Operations</t>
  </si>
  <si>
    <t xml:space="preserve">The consolidating condensed statement of operations for the three months ended September 30, 2018 is as follows:
Eldorado Resorts, Inc. (Parent Obligor)
Guarantor Subsidiaries
Non-Guarantor Subsidiaries
Consolidating and Eliminating Entries
Eldorado Resorts, Inc. Consolidated
(in thousands)
Revenues:
Gaming and pari-mutuel commissions
$
—
$
359,897
$
8,272
$
—
$
368,169
Non-gaming
10
116,639
2,435
—
119,084
Net revenues
10
476,536
10,707
—
487,253
Operating expenses:
Gaming and pari-mutuel commissions
—
174,602
5,460
—
180,062
Non-gaming
—
68,046
627
—
68,673
Marketing and promotions
—
22,687
435
—
23,122
General and administrative
—
73,755
1,844
—
75,599
Corporate
8,596
94
527
—
9,217
Impairment charges
—
—
3,787
—
3,787
Management fee
(7,067
)
7,067
—
—
—
Depreciation and amortization
923
34,782
55
—
35,760
Total operating expenses
2,452
381,033
12,735
—
396,220
Loss on sale of asset or disposal of property and equipment
—
(101
)
(9
)
—
(110
)
Proceeds from terminated sale
5,000
—
—
5,000
Transaction expenses
(4,090
)
(1
)
—
—
(4,091
)
Equity in loss of unconsolidated affiliate
—
(63
)
—
—
(63
)
Operating (loss) income
(1,532
)
95,338
(2,037
)
—
91,769
Interest expense, net
(26,482
)
(6,088
)
(1,515
)
—
(34,085
)
Subsidiary income (loss)
60,864
—
—
(60,864
)
—
Income (loss) before income taxes
32,850
89,250
(3,552
)
(60,864
)
57,684
Income tax benefit (provision)
4,854
(25,778
)
944
—
(19,980
)
Net income (loss)
$
37,704
$
63,472
$
(2,608
)
$
(60,864
)
$
37,704
The consolidating condensed statement of operations for the three months ended September 30, 2017 is as follows:
Eldorado Resorts, Inc. (Parent Obligor)
Guarantor Subsidiaries
Non-Guarantor Subsidiaries
Consolidating and Eliminating Entries
Eldorado Resorts, Inc. Consolidated
(in thousands)
Revenues:
Gaming and pari-mutuel commissions
$
—
$
343,825
$
8,823
$
—
$
352,648
Non-gaming
—
117,347
2,883
—
120,230
Net revenues
—
461,172
11,706
—
472,878
Operating expenses:
Gaming and pari-mutuel commissions
—
168,102
5,877
—
173,979
Non-gaming
—
75,445
920
—
76,365
Marketing and promotions
—
25,623
816
—
26,439
General and administrative
—
73,840
1,810
—
75,650
Corporate
7,865
(1,464
)
1,317
—
7,718
Management fee
(7,666
)
7,366
300
—
—
Depreciation and amortization
303
28,675
144
—
29,122
Total operating expenses
502
377,587
11,184
—
389,273
Gain on sale of asset or disposal of property and equipment
—
4
—
—
4
Transaction expenses
(455
)
(1,639
)
—
—
(2,094
)
Equity in loss of unconsolidated affiliate
—
(23
)
—
—
(23
)
Operating (loss) income
(957
)
81,927
522
—
81,492
Interest expense, net
(22,583
)
(6,184
)
(416
)
—
(29,183
)
Loss on early retirement of debt, net
(10,030
)
—
—
—
(10,030
)
Subsidiary income (loss)
51,738
—
—
(51,738
)
—
(Loss) income before income taxes
18,168
75,743
106
(51,738
)
42,279
Income tax benefit (provision)
11,519
(24,085
)
(26
)
—
(12,592
)
Net (loss) income
$
29,687
$
51,658
$
80
$
(51,738
)
$
29,687
The consolidating condensed statement of operations for the nine months ended September 30, 2018 is as follows:
Eldorado Resorts, Inc. (Parent Obligor)
Guarantor Subsidiaries
Non-Guarantor Subsidiaries
Consolidating and Eliminating Entries
Eldorado Resorts, Inc. Consolidated
(in thousands)
Revenues:
Gaming and pari-mutuel commissions
$
—
$
1,036,650
$
23,767
$
—
$
1,060,417
Non-gaming
10
316,216
7,604
—
323,830
Net revenues
10
1,352,866
31,371
—
1,384,247
Operating expenses:
Gaming and pari-mutuel commissions
—
503,741
15,817
—
519,558
Non-gaming
—
198,113
2,022
—
200,135
Marketing and promotions
—
64,943
1,312
—
66,255
General and administrative
—
218,054
5,492
—
223,546
Corporate
30,148
751
2,119
—
33,018
Impairment charges
—
9,815
3,787
—
13,602
Management fee
(19,234
)
19,234
—
—
—
Depreciation and amortization
2,646
96,180
378
—
99,204
Total operating expenses
13,560
1,110,831
30,927
—
1,155,318
Loss on sale of asset or disposal of property and equipment
—
(386
)
(7
)
—
(393
)
Proceeds from terminated sale
5,000
—
5,000
Transaction expenses
(9,543
)
(500
)
—
—
(10,043
)
Equity in loss of unconsolidated affiliate
—
(116
)
—
—
(116
)
Operating (loss) income
(18,093
)
241,033
437
—
223,377
Interest expense, net
(75,827
)
(18,293
)
(2,459
)
—
(96,579
)
Loss on early retirement of debt, net
(162
)
—
—
—
(162
)
Subsidiary income (loss)
164,940
—
—
(164,940
)
—
Income (loss) before income taxes
70,858
222,740
(2,022
)
(164,940
)
126,636
Income tax benefit (provision)
24,497
(56,519
)
741
—
(31,281
)
Net income (loss)
$
95,355
$
166,221
$
(1,281
)
$
(164,940
)
$
95,355
The consolidating condensed statement of operations for the nine months ended September 30, 2017 is as follows:
Eldorado Resorts, Inc. (Parent Obligor)
Guarantor Subsidiaries
Non-Guarantor Subsidiaries
Consolidating and Eliminating Entries
Eldorado Resorts, Inc. Consolidated
(in thousands)
Revenues:
Gaming and pari-mutuel commissions
$
—
$
760,033
$
14,510
$
—
$
774,543
Non-gaming
—
271,515
4,839
—
276,354
Net revenues
—
1,031,548
19,349
—
1,050,897
Operating expenses:
Gaming and pari-mutuel commissions
—
389,182
9,722
—
398,904
Non-gaming
—
178,036
1,569
—
179,605
Marketing and promotions
—
56,641
1,458
—
58,099
General and administrative
—
165,279
3,060
—
168,339
Corporate
21,413
(1,791
)
2,112
—
21,734
Management fee
(21,214
)
20,714
500
—
—
Depreciation and amortization
635
68,767
233
—
69,635
Total operating expenses
834
876,828
18,654
—
896,316
Loss on sale of asset or disposal of property and equipment
(21
)
(30
)
—
—
(51
)
Transaction expenses
(69,628
)
(19,544
)
—
—
(89,172
)
Equity in loss of unconsolidated affiliate
—
(305
)
—
—
(305
)
Operating (loss) income
(70,483
)
134,841
695
—
65,053
Interest expense, net
(49,576
)
(19,110
)
(694
)
—
(69,380
)
Loss on early retirement of debt, net
(37,347
)
—
—
—
(37,347
)
Subsidiary income (loss)
77,393
—
—
(77,393
)
—
(Loss) income before income taxes
(80,013
)
115,731
1
(77,393
)
(41,674
)
Income tax benefit (provision)
64,455
(38,405
)
66
—
26,116
Net (loss) income
$
(15,558
)
$
77,326
$
67
$
(77,393
)
$
(15,558
) The consolidating condensed statement of operations for the nine months ended September 30, 2017 is as follows:
Eldorado Resorts, Inc. (Parent Obligor)
Guarantor Subsidiaries
Non-Guarantor Subsidiaries
Consolidating and Eliminating Entries
Eldorado Resorts, Inc. Consolidated
(in thousands)
Revenues:
Gaming and pari-mutuel commissions
$
—
$
760,033
$
14,510
$
—
$
774,543
Non-gaming
—
271,515
4,839
—
276,354
Net revenues
—
1,031,548
19,349
—
1,050,897
Operating expenses:
Gaming and pari-mutuel commissions
—
389,182
9,722
—
398,904
Non-gaming
—
178,036
1,569
—
179,605
Marketing and promotions
—
56,641
1,458
—
58,099
General and administrative
—
165,279
3,060
—
168,339
Corporate
21,413
(1,791
)
2,112
—
21,734
Management fee
(21,214
)
20,714
500
—
—
Depreciation and amortization
635
68,767
233
—
69,635
Total operating expenses
834
876,828
18,654
—
896,316
Loss on sale of asset or disposal of property and equipment
(21
)
(30
)
—
—
(51
)
Transaction expenses
(69,628
)
(19,544
)
—
—
(89,172
)
Equity in loss of unconsolidated affiliate
—
(305
)
—
—
(305
)
Operating (loss) income
(70,483
)
134,841
695
—
65,053
Interest expense, net
(49,576
)
(19,110
)
(694
)
—
(69,380
)
Loss on early retirement of debt, net
(37,347
)
—
—
—
(37,347
)
Subsidiary income (loss)
77,393
—
—
(77,393
)
—
(Loss) income before income taxes
(80,013
)
115,731
1
(77,393
)
(41,674
)
Income tax benefit (provision)
64,455
(38,405
)
66
—
26,116
Net (loss) income
$
(15,558
)
$
77,326
$
67
$
(77,393
)
$
(15,558
) </t>
  </si>
  <si>
    <t>Consolidating Condensed Statement of Cash Flows</t>
  </si>
  <si>
    <t>The consolidating condensed statement of cash flows for the nine months ended September 30, 2018 is as follows:
Eldorado Resorts, Inc. (Parent Obligor)
Guarantor Subsidiaries
Non-Guarantor Subsidiaries
Consolidating and Entries
Eldorado Resorts, Inc. Consolidated
(in thousands)
Net cash (used in) provided by operating activities
$
(22,743
)
$
283,414
$
2,777
$
—
$
263,448
INVESTING ACTIVITIES:
Purchase of property and equipment, net
(2,620
)
(85,384
)
(1,078
)
—
(89,082
)
Proceeds from sale of property and equipment
—
920
—
—
920
Cash (used in) provided by business combinations
(328,925
)
22,651
—
—
(306,274
)
Investment in and loans to unconsolidated affiliate
—
(698
)
—
—
(698
)
Net cash used in investing activities
(331,545
)
(62,511
)
(1,078
)
—
(395,134
)
FINANCING ACTIVITIES:
Proceeds from issuance of 6% Senior Notes due 2026
—
—
600,000
—
600,000
Borrowings under Revolving Credit Facility
215,358
—
—
—
215,358
Payments under Revolving Credit Facility
(35,358
)
—
—
—
(35,358
)
Net proceeds from (payments to) related parties
208,772
(215,048
)
6,276
—
—
Payments on other long-term payables
(67
)
(217
)
(217
)
—
(501
)
Debt issuance costs
(5,401
)
—
—
—
(5,401
)
Taxes paid related to net share settlement of equity awards
(10,601
)
—
—
—
(10,601
)
Proceeds from exercise of stock options
154
—
—
—
154
Net cash provided by (used in) financing activities
372,857
(215,265
)
606,059
—
763,651
Increase in cash, cash equivalents and restricted cash
18,569
5,638
607,758
—
631,965
Cash, cash equivalents and restricted cash, beginning of period
13,837
118,483
15,429
—
147,749
Cash, cash equivalents and restricted cash, end of period
$
32,406
$
124,121
$
623,187
$
—
$
779,714
RECONCILIATION OF CASH, CASH EQUIVALENTS AND RESTRICTED CASH TO AMOUNTS REPORTED WITHIN THE CONDENSED CONSOLIDATED BALANCE SHEETS:
Cash and cash equivalents
$
31,688
$
122,451
9,947
$
—
$
164,086
Restricted cash
718
670
234
—
1,622
Restricted and escrow cash included in other noncurrent assets
—
1,000
613,006
—
614,006
Total cash, cash equivalents and restricted cash
$
32,406
$
124,121
$
623,187
$
—
$
779,714
The consolidating condensed statement of cash flows for the nine months ended September 30, 2017 is as follows:
Eldorado Resorts, Inc. (Parent Obligor)
Guarantor Subsidiaries
Non-Guarantor Subsidiaries
Consolidating and Eliminating Entries
Eldorado Resorts, Inc. Consolidated
(in thousands)
Net cash (used in) provided by operating activities
$
(64,274
)
$
131,253
$
4,652
$
—
$
71,631
INVESTING ACTIVITIES:
Purchase of property and equipment, net
(4,128
)
(48,439
)
(363
)
—
(52,930
)
Cash (used in) provided by business combinations
(1,355,371
)
37,103
5,216
—
(1,313,052
)
Net cash used in investing activities
(1,359,499
)
(11,336
)
4,853
—
(1,365,982
)
FINANCING ACTIVITIES:
Proceeds from issuance of Term Loan
1,450,000
—
—
—
1,450,000
Proceeds from issuance of 6% Senior Notes Due 2025
875,000
—
—
—
875,000
Borrowings under Revolving Credit Facility
207,953
—
—
—
207,953
Payments under Term Loan
(866,750
)
—
—
—
(866,750
)
Payments under Revolving Credit Facility
(236,953
)
—
—
—
(236,953
)
Net (payments to) proceeds from related parties
41,526
(46,694
)
5,168
—
—
Debt premium proceeds
27,500
27,500
Payments on other long-term payables
(23
)
(242
)
(105
)
—
(370
)
Debt issuance costs
(51,338
)
—
—
—
(51,338
)
Taxes paid related to net share settlement of equity awards
(10,927
)
—
—
—
(10,927
)
Proceeds from exercise of stock options
2,900
—
—
—
2,900
Net cash provided by (used in) financing activities
1,438,888
(46,936
)
5,063
—
1,397,015
Increase in cash, cash equivalents and restricted cash
15,115
72,981
14,568
—
102,664
Cash, cash equivalents and restricted cash, beginning of period
1,410
61,702
332
—
63,444
Cash, cash equivalents and restricted cash, end of period
$
16,525
$
134,683
$
14,900
$
—
$
166,108
RECONCILIATION OF CASH, CASH EQUIVALENTS AND RESTRICTED CASH TO AMOUNTS REPORTED WITHIN THE CONDENSED CONSOLIDATED BALANCE SHEETS:
Cash and cash equivalents
$
15,775
$
113,302
$
5,826
$
—
$
134,903
Restricted cash
750
20,381
177
—
21,308
Restricted cash included in other noncurrent assets
—
1,000
8,897
—
9,897
Total cash, cash equivalents and restricted cash
$
16,525
$
134,683
$
14,900
$
—
$
166,108</t>
  </si>
  <si>
    <t>Organization and Basis of Presentation - Additional information (Details) $ in Thousands</t>
  </si>
  <si>
    <t>Aug. 07, 2018USD ($)</t>
  </si>
  <si>
    <t>Sep. 30, 2018USD ($)roomMachineGameTerminalaHotel</t>
  </si>
  <si>
    <t>Jun. 30, 2018Regionsegment</t>
  </si>
  <si>
    <t>Sep. 30, 2018USD ($)roomMachineGameTerminalaHotelsegment</t>
  </si>
  <si>
    <t>Number of geographic regions | Region</t>
  </si>
  <si>
    <t>Number of reportable segments | segment</t>
  </si>
  <si>
    <t>Isle Casino Hotel</t>
  </si>
  <si>
    <t>Number of room in hotel</t>
  </si>
  <si>
    <t>Number of slot machines | Machine</t>
  </si>
  <si>
    <t>Number of table games | Game</t>
  </si>
  <si>
    <t>Number of table poker room</t>
  </si>
  <si>
    <t>Number of acre owned | a</t>
  </si>
  <si>
    <t>Lady Luck Casino</t>
  </si>
  <si>
    <t>Isle Casino Racing Pompano</t>
  </si>
  <si>
    <t>Isle Casino Bettendorf</t>
  </si>
  <si>
    <t>Number of towers in hotel</t>
  </si>
  <si>
    <t>Isle Casino Waterloo</t>
  </si>
  <si>
    <t>Isle of Capri Casino Hotel Lake Charles</t>
  </si>
  <si>
    <t>Number of hotels | Hotel</t>
  </si>
  <si>
    <t>Isle of Capri Casino Lula</t>
  </si>
  <si>
    <t>Lady Luck Casino Vicksburg</t>
  </si>
  <si>
    <t>Isle of Capri Casino Boonville</t>
  </si>
  <si>
    <t>Isle Casino Cape Girardeau</t>
  </si>
  <si>
    <t>Lady Luck Casino Caruthersville</t>
  </si>
  <si>
    <t>Isle of Capri Casino Kansas City</t>
  </si>
  <si>
    <t>Lady Luck Casino Nemacolin</t>
  </si>
  <si>
    <t>Grand Victoria Casino</t>
  </si>
  <si>
    <t>Eldorado Reno</t>
  </si>
  <si>
    <t>Silver Legacy</t>
  </si>
  <si>
    <t>Number of rooms in themed hotel</t>
  </si>
  <si>
    <t>Eldorado Shreveport</t>
  </si>
  <si>
    <t>Number of rooms in suite art deco-style hotel</t>
  </si>
  <si>
    <t>Mountaineer</t>
  </si>
  <si>
    <t>Presque Isle Downs</t>
  </si>
  <si>
    <t>Scioto Downs</t>
  </si>
  <si>
    <t>Number of video lottery terminals | Terminal</t>
  </si>
  <si>
    <t>Acquisition date</t>
  </si>
  <si>
    <t>May 1,
		2017</t>
  </si>
  <si>
    <t>Circus Reno</t>
  </si>
  <si>
    <t>Aug. 7,
		2018</t>
  </si>
  <si>
    <t>Acquisition agreement date</t>
  </si>
  <si>
    <t>Apr. 15,
		2018</t>
  </si>
  <si>
    <t>Cash consideration paid | $</t>
  </si>
  <si>
    <t>Working capital and other adjustments | $</t>
  </si>
  <si>
    <t>Business acquisition, transaction costs | $</t>
  </si>
  <si>
    <t>Business acquisition, accrued costs and expenses | $</t>
  </si>
  <si>
    <t>Elgin Acquisition | Maximum</t>
  </si>
  <si>
    <t>Working capital adjustment finalization period from acquisition date</t>
  </si>
  <si>
    <t>100 days</t>
  </si>
  <si>
    <t>Revenue Recognition - Additional information (Details) - USD ($) $ / shares in Units, $ in Millions</t>
  </si>
  <si>
    <t>Basic earnings per share</t>
  </si>
  <si>
    <t>Diluted earnings per share</t>
  </si>
  <si>
    <t>Adoption of ASC Topic 606</t>
  </si>
  <si>
    <t>Cumulative effect on retained earnings, before tax</t>
  </si>
  <si>
    <t>Cumulative effect on retained earnings, net of tax</t>
  </si>
  <si>
    <t>Net loss per share</t>
  </si>
  <si>
    <t>Adoption of ASC Topic 606 | As Reported</t>
  </si>
  <si>
    <t>Adoption of ASC Topic 606 | ASC 606 Adjustments</t>
  </si>
  <si>
    <t>Revenue Recognition - Schedule of Impact of Adoption New Standard to Previously reported Selected Financial Statement Information (Details) - USD ($) $ in Thousands</t>
  </si>
  <si>
    <t>Gross revenues</t>
  </si>
  <si>
    <t>Operating income</t>
  </si>
  <si>
    <t>Net (loss) income</t>
  </si>
  <si>
    <t>Promotional allowances</t>
  </si>
  <si>
    <t>Adoption of ASC Topic 606 | Other Reclassifications</t>
  </si>
  <si>
    <t>Revenue Recognition - Summary of Net Revenues Disaggregated Type of Revenue and Reportable Segment (Details) - USD ($) $ in Thousands</t>
  </si>
  <si>
    <t>Corporate | Other</t>
  </si>
  <si>
    <t>West Segment | Operating Segment</t>
  </si>
  <si>
    <t>West Segment | Operating Segment | Casino</t>
  </si>
  <si>
    <t>West Segment | Operating Segment | Food and Beverage</t>
  </si>
  <si>
    <t>West Segment | Operating Segment | Hotel</t>
  </si>
  <si>
    <t>West Segment | Operating Segment | Other</t>
  </si>
  <si>
    <t>Midwest Segment | Operating Segment</t>
  </si>
  <si>
    <t>Midwest Segment | Operating Segment | Casino</t>
  </si>
  <si>
    <t>Midwest Segment | Operating Segment | Food and Beverage</t>
  </si>
  <si>
    <t>Midwest Segment | Operating Segment | Hotel</t>
  </si>
  <si>
    <t>Midwest Segment | Operating Segment | Other</t>
  </si>
  <si>
    <t>South Segment | Operating Segment</t>
  </si>
  <si>
    <t>South Segment | Operating Segment | Casino</t>
  </si>
  <si>
    <t>South Segment | Operating Segment | Pari-mutuel Commissions</t>
  </si>
  <si>
    <t>South Segment | Operating Segment | Food and Beverage</t>
  </si>
  <si>
    <t>South Segment | Operating Segment | Hotel</t>
  </si>
  <si>
    <t>South Segment | Operating Segment | Other</t>
  </si>
  <si>
    <t>East Segment | Operating Segment</t>
  </si>
  <si>
    <t>East Segment | Operating Segment | Casino</t>
  </si>
  <si>
    <t>East Segment | Operating Segment | Pari-mutuel Commissions</t>
  </si>
  <si>
    <t>East Segment | Operating Segment | Food and Beverage</t>
  </si>
  <si>
    <t>East Segment | Operating Segment | Hotel</t>
  </si>
  <si>
    <t>East Segment | Operating Segment | Other</t>
  </si>
  <si>
    <t>Central Segment | Operating Segment</t>
  </si>
  <si>
    <t>Central Segment | Operating Segment | Casino</t>
  </si>
  <si>
    <t>Central Segment | Operating Segment | Food and Beverage</t>
  </si>
  <si>
    <t>Central Segment | Operating Segment | Other</t>
  </si>
  <si>
    <t>Acquisitions, Preliminary Purchase Price Accounting and Proforma Information - Additional Information (Details) - USD ($)</t>
  </si>
  <si>
    <t>Oct. 01, 2020</t>
  </si>
  <si>
    <t>Oct. 01, 2019</t>
  </si>
  <si>
    <t>Oct. 01, 2018</t>
  </si>
  <si>
    <t>Aug. 07, 2018</t>
  </si>
  <si>
    <t>Apr. 15, 2018</t>
  </si>
  <si>
    <t>Business Acquisition [Line Items]</t>
  </si>
  <si>
    <t>Proceeds from issuance of senior notes</t>
  </si>
  <si>
    <t>Interest rate (as a percent)</t>
  </si>
  <si>
    <t>Senior notes, maturity year</t>
  </si>
  <si>
    <t>Revolving Credit Facility</t>
  </si>
  <si>
    <t>Borrowing capacity</t>
  </si>
  <si>
    <t>Subsequent Event | 6% Senior Notes due 2026</t>
  </si>
  <si>
    <t>Subsequent Event | Revolving Credit Facility</t>
  </si>
  <si>
    <t>Purchase consideration</t>
  </si>
  <si>
    <t>Percentage of partnership interest</t>
  </si>
  <si>
    <t>100.00%</t>
  </si>
  <si>
    <t>Business acquisition, consideration payable</t>
  </si>
  <si>
    <t>Cash consideration paid</t>
  </si>
  <si>
    <t>Business acquisition, transaction costs</t>
  </si>
  <si>
    <t>Business acquisition, accrued costs and expenses</t>
  </si>
  <si>
    <t>Tropicana Entertainment Inc</t>
  </si>
  <si>
    <t>Tropicana Entertainment Inc | Lumière Loan | Scenario Forecast</t>
  </si>
  <si>
    <t>Interest rate</t>
  </si>
  <si>
    <t>9.27%</t>
  </si>
  <si>
    <t>9.09%</t>
  </si>
  <si>
    <t>Tropicana Entertainment Inc | Subsequent Event</t>
  </si>
  <si>
    <t>Oct. 1,
		2018</t>
  </si>
  <si>
    <t>Purchase price of real property</t>
  </si>
  <si>
    <t>Tropicana Entertainment Inc | Subsequent Event | Tropicana Aruba Resort, Casino and Gaming and Leisure Properties</t>
  </si>
  <si>
    <t>Tropicana Entertainment Inc | Subsequent Event | Gaming And Leisure Properties</t>
  </si>
  <si>
    <t>Loan amount to fund real property</t>
  </si>
  <si>
    <t>Tropicana Entertainment Inc | Subsequent Event | Gaming And Leisure Properties | Master Lease</t>
  </si>
  <si>
    <t>Acquired lease properties, initial term</t>
  </si>
  <si>
    <t>15 years</t>
  </si>
  <si>
    <t>Acquired lease properties, renewal term</t>
  </si>
  <si>
    <t>20 years</t>
  </si>
  <si>
    <t>Expected initial annual rent expense</t>
  </si>
  <si>
    <t>Tropicana Entertainment Inc | Subsequent Event | Gaming And Leisure Properties | Lumière Loan</t>
  </si>
  <si>
    <t>Tropicana Entertainment Inc | Minimum | Subsequent Event | Lumière Loan</t>
  </si>
  <si>
    <t>Aggregate value of property</t>
  </si>
  <si>
    <t>Acquisitions, Preliminary Purchase Price Accounting and Proforma Information - Schedule of Purchase Consideration Calculation (Details) - Elgin Acquisition $ in Thousands</t>
  </si>
  <si>
    <t>Working capital and other adjustments</t>
  </si>
  <si>
    <t>Acquisitions, Preliminary Purchase Price Accounting and Proforma Information - Summary of Preliminary Purchase Price Accounting to Identifiable Assets Acquired and Liabilities Assumed (Details) - USD ($) $ in Thousands</t>
  </si>
  <si>
    <t>Other current assets</t>
  </si>
  <si>
    <t>Property and equipment</t>
  </si>
  <si>
    <t>Intangible assets</t>
  </si>
  <si>
    <t>Other noncurrent assets</t>
  </si>
  <si>
    <t>Current liabilities</t>
  </si>
  <si>
    <t>Noncurrent liabilities</t>
  </si>
  <si>
    <t>Net assets acquired</t>
  </si>
  <si>
    <t>Acquisitions, Preliminary Purchase Price Accounting and Proforma Information - Summary of Preliminary Purchase Price Accounting to Identifiable Assets Acquired and Liabilities Assumed (Parenthetical) (Details) - Elgin Acquisition $ in Millions</t>
  </si>
  <si>
    <t>Sep. 30, 2018USD ($)</t>
  </si>
  <si>
    <t>Trade Names</t>
  </si>
  <si>
    <t>Intangible asset residual value</t>
  </si>
  <si>
    <t>Player Relationships</t>
  </si>
  <si>
    <t>Gaming licenses</t>
  </si>
  <si>
    <t>Acquisitions, Preliminary Purchase Price Accounting and Proforma Information - Unaudited Pro Forma Information - (Details) - USD ($) $ in Thousands</t>
  </si>
  <si>
    <t>Net operating revenues</t>
  </si>
  <si>
    <t>Assets Held for Sale - Additional information (Details) - USD ($) $ in Thousands</t>
  </si>
  <si>
    <t>Jul. 06, 2018</t>
  </si>
  <si>
    <t>Aug. 10, 2018</t>
  </si>
  <si>
    <t>Feb. 28, 2018</t>
  </si>
  <si>
    <t>Income Statement Balance Sheet And Additional Disclosures By Disposal Groups Including Discontinued Operations [Line Items]</t>
  </si>
  <si>
    <t>Disposal Group, Held-for-sale, Not Discontinued Operations | Churchill Downs Incorporated</t>
  </si>
  <si>
    <t>Termination fee</t>
  </si>
  <si>
    <t>Disposal Group, Held-for-sale, Not Discontinued Operations | Nemacolin</t>
  </si>
  <si>
    <t>Cash consideration on sale of assets and liabilities</t>
  </si>
  <si>
    <t>Impairment charge of net assets being sold</t>
  </si>
  <si>
    <t>Vicksburg's | Churchill Downs Incorporated</t>
  </si>
  <si>
    <t>Presque Isle Downs | Disposal Group, Held-for-sale, Not Discontinued Operations</t>
  </si>
  <si>
    <t>Vicksburg | Disposal Group, Held-for-sale, Not Discontinued Operations</t>
  </si>
  <si>
    <t>Assets Held for Sale - Schedule of Assets and Liabilities Held for Sale, Accounted Carrying Value Lower than Fair Value (Details) $ in Thousands</t>
  </si>
  <si>
    <t>ASSETS</t>
  </si>
  <si>
    <t>Liabilities:</t>
  </si>
  <si>
    <t>Disposal Group, Held-for-sale, Not Discontinued Operations</t>
  </si>
  <si>
    <t>Other intangibles, net</t>
  </si>
  <si>
    <t>Accrued property and other taxes</t>
  </si>
  <si>
    <t>Other long term liabilities</t>
  </si>
  <si>
    <t>Long term obligation</t>
  </si>
  <si>
    <t>Nemacolin | Disposal Group, Held-for-sale, Not Discontinued Operations</t>
  </si>
  <si>
    <t>Assets Held for Sale - Schedule of Information of Net Operating Revenues and Net Income (Loss) (Details) - Disposal Group, Held-for-sale, Not Discontinued Operations - USD ($) $ in Thousands</t>
  </si>
  <si>
    <t>Nemacolin</t>
  </si>
  <si>
    <t>Stock-Based Compensation - Additional Information (Details) - USD ($)</t>
  </si>
  <si>
    <t>Nov. 08, 2018</t>
  </si>
  <si>
    <t>Jun. 30, 2018</t>
  </si>
  <si>
    <t>May 31, 2018</t>
  </si>
  <si>
    <t>Share Based Compensation Arrangement By Share Based Payment Award [Line Items]</t>
  </si>
  <si>
    <t>Common stock, par value per share</t>
  </si>
  <si>
    <t>Common stock, shares authorized subject to approval</t>
  </si>
  <si>
    <t>Stock-based compensation expense</t>
  </si>
  <si>
    <t>Options exercisable, shares</t>
  </si>
  <si>
    <t>Common Stock | Subsequent Event</t>
  </si>
  <si>
    <t>Stock Repurchase Program, Authorized Amount</t>
  </si>
  <si>
    <t>Stock-Based Compensation - Schedule of Share-based Compensation, Restricted Stock Units and Restricted Stock Awards Activity (Details)</t>
  </si>
  <si>
    <t>Sep. 30, 2018$ / sharesshares</t>
  </si>
  <si>
    <t>Restricted Stock Units (RSUs)</t>
  </si>
  <si>
    <t>Restricted Stock Units and Awards</t>
  </si>
  <si>
    <t>Outstanding at the beginning of the Period (in shares) | shares</t>
  </si>
  <si>
    <t>Granted (in shares) | shares</t>
  </si>
  <si>
    <t>Vested (in shares) | shares</t>
  </si>
  <si>
    <t>Canceled (in shares) | shares</t>
  </si>
  <si>
    <t>Outstanding at the end of the Period (in shares) | shares</t>
  </si>
  <si>
    <t>Weighted-Average Grant Date Fair Value</t>
  </si>
  <si>
    <t>Unvested outstanding as of beginning of period | $ / shares</t>
  </si>
  <si>
    <t>Granted | $ / shares</t>
  </si>
  <si>
    <t>Vested | $ / shares</t>
  </si>
  <si>
    <t>Canceled | $ / shares</t>
  </si>
  <si>
    <t>Unvested outstanding as of end of period | $ / shares</t>
  </si>
  <si>
    <t>Restricted Stock Awards</t>
  </si>
  <si>
    <t>Stock-Based Compensation - Schedule of Share-based Compensation, Stock Options Activity (Details)</t>
  </si>
  <si>
    <t>Options</t>
  </si>
  <si>
    <t>Expired (in shares) | shares</t>
  </si>
  <si>
    <t>Exercised (in shares) | shares</t>
  </si>
  <si>
    <t>Weighted-Average Exercise Price</t>
  </si>
  <si>
    <t>Outstanding at the beginning of the period (in dollars per share) | $ / shares</t>
  </si>
  <si>
    <t>Expired (in dollars per share) | $ / shares</t>
  </si>
  <si>
    <t>Exercised (in dollars per share) | $ / shares</t>
  </si>
  <si>
    <t>Outstanding at the end of the period (in dollars per share) | $ / shares</t>
  </si>
  <si>
    <t>Other and Intangible Assets, Net - Schedule of Other and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t>
  </si>
  <si>
    <t>Unamortized debt issuance costs - Revolving Credit Facility</t>
  </si>
  <si>
    <t>Total other assets, net</t>
  </si>
  <si>
    <t>Finite-intangible assets, excluding goodwill- gross</t>
  </si>
  <si>
    <t>Accumulated amortization</t>
  </si>
  <si>
    <t>Trade Names | Minimum</t>
  </si>
  <si>
    <t>Finite-lived intangible asset, useful life</t>
  </si>
  <si>
    <t>1 year</t>
  </si>
  <si>
    <t>Trade Names | Maximum</t>
  </si>
  <si>
    <t>3 years 6 months</t>
  </si>
  <si>
    <t>Loyalty Program</t>
  </si>
  <si>
    <t>Loyalty Program | Minimum</t>
  </si>
  <si>
    <t>Loyalty Program | Maximum</t>
  </si>
  <si>
    <t>4 years</t>
  </si>
  <si>
    <t>Indefinite intangible assets, excluding goodwill- gross</t>
  </si>
  <si>
    <t>Indefinite intangible assets, useful life</t>
  </si>
  <si>
    <t>Trade Names-Indefinite</t>
  </si>
  <si>
    <t>Other and Intangible Assets, Net - Additional Information (Details) - USD ($) $ in Thousands</t>
  </si>
  <si>
    <t>Trade Names and Loyalty Program</t>
  </si>
  <si>
    <t>Trade names and customer loyalty program</t>
  </si>
  <si>
    <t>Amortization expense</t>
  </si>
  <si>
    <t>Remainder of 2018</t>
  </si>
  <si>
    <t>Other and Intangible Assets, Net - Schedule of Changes to Goodwill by Reportable Segment (Details) $ in Thousands</t>
  </si>
  <si>
    <t>Goodwill [Line Items]</t>
  </si>
  <si>
    <t>Balance at January 1, 2018</t>
  </si>
  <si>
    <t>Acquisitions</t>
  </si>
  <si>
    <t>Impairments</t>
  </si>
  <si>
    <t>Finalization of Isle Purchase Price Accounting</t>
  </si>
  <si>
    <t>Balance at September 30, 2018</t>
  </si>
  <si>
    <t>West Segment</t>
  </si>
  <si>
    <t>Midwest Segment</t>
  </si>
  <si>
    <t>South Segment</t>
  </si>
  <si>
    <t>East Segment</t>
  </si>
  <si>
    <t>Central Segment</t>
  </si>
  <si>
    <t>Income Taxes - Additional Information (Details) - USD ($)</t>
  </si>
  <si>
    <t>Income tax (benefit) expense</t>
  </si>
  <si>
    <t>Unrecognized Tax Benefits</t>
  </si>
  <si>
    <t>Long-Term Debt and Other Long-Term Liabilities - Summary of Long-term Debt (Details) - USD ($) $ in Thousands</t>
  </si>
  <si>
    <t>Sep. 13, 2017</t>
  </si>
  <si>
    <t>Jul. 23, 2015</t>
  </si>
  <si>
    <t>Long-term debt</t>
  </si>
  <si>
    <t>Less: Unamortized debt issuance costs</t>
  </si>
  <si>
    <t>Capital leases</t>
  </si>
  <si>
    <t>Long-term notes payable</t>
  </si>
  <si>
    <t>Less: Current portion</t>
  </si>
  <si>
    <t>Long-term debt, noncurrent</t>
  </si>
  <si>
    <t>Long-term debt, gross</t>
  </si>
  <si>
    <t>Less: Unamortized discount and debt issuance costs</t>
  </si>
  <si>
    <t>Long-term Debt</t>
  </si>
  <si>
    <t>Plus: Unamortized debt premium</t>
  </si>
  <si>
    <t>7% Senior Notes due 2023</t>
  </si>
  <si>
    <t>Amount outstanding</t>
  </si>
  <si>
    <t>Long-Term Debt and Other Long-Term Liabilities - Additional Information (Details) - USD ($)</t>
  </si>
  <si>
    <t>Apr. 17, 2017</t>
  </si>
  <si>
    <t>Scheduled maturities of long-term debt in 2023</t>
  </si>
  <si>
    <t>Scheduled maturities of long-term debt in 2024</t>
  </si>
  <si>
    <t>Scheduled maturities of long-term debt in 2025</t>
  </si>
  <si>
    <t>Scheduled maturities of long-term debt in 2026</t>
  </si>
  <si>
    <t>Debt instrument interest rate terms</t>
  </si>
  <si>
    <t>however, that in no event will LIBOR be less than zero or the base rate be less than 1.00%.</t>
  </si>
  <si>
    <t>Repayment of credit facility</t>
  </si>
  <si>
    <t>Lease And Management Agreements [Member] | Nemacolin Woodland Resort</t>
  </si>
  <si>
    <t>Lease And Management Agreements [Member] | Quad-Cities Waterfront Convention Center</t>
  </si>
  <si>
    <t>6% Senior Notes</t>
  </si>
  <si>
    <t>Interest on the 6% Senior Notes due 2026 will be paid semi-annually in arrears on March 15 and September 15, commencing March 15, 2019.</t>
  </si>
  <si>
    <t>Percentage of issue price of principal amount</t>
  </si>
  <si>
    <t>101.00%</t>
  </si>
  <si>
    <t>Percentage of repurchase</t>
  </si>
  <si>
    <t>6% Senior Notes due 2026 | Subsequent Event</t>
  </si>
  <si>
    <t>6% Senior Notes due 2026 | Minimum</t>
  </si>
  <si>
    <t>Notification period on or after September 15, 2021</t>
  </si>
  <si>
    <t>30 days</t>
  </si>
  <si>
    <t>6% Senior Notes due 2026 | Maximum</t>
  </si>
  <si>
    <t>60 days</t>
  </si>
  <si>
    <t>The 6% Senior Notes due 2025 will mature on April 1, 2025, with interest payable semi-annually in arrears on April 1 and October 1</t>
  </si>
  <si>
    <t>Senior notes, maturity date</t>
  </si>
  <si>
    <t>Apr. 1,
		2025</t>
  </si>
  <si>
    <t>105.50%</t>
  </si>
  <si>
    <t>7.00%</t>
  </si>
  <si>
    <t>Aug. 1,
		2023</t>
  </si>
  <si>
    <t>Credit facility</t>
  </si>
  <si>
    <t>Credit facility maturity date</t>
  </si>
  <si>
    <t>Apr. 17,
		2024</t>
  </si>
  <si>
    <t>Credit facility quarterly principal payments</t>
  </si>
  <si>
    <t>Credit facility principal prepayment</t>
  </si>
  <si>
    <t>Interest rates</t>
  </si>
  <si>
    <t>4.17%</t>
  </si>
  <si>
    <t>Term Loan | LIBOR</t>
  </si>
  <si>
    <t>Spread on variable rate (as a percent)</t>
  </si>
  <si>
    <t>2.25%</t>
  </si>
  <si>
    <t>Term Loan | Base rate</t>
  </si>
  <si>
    <t>1.25%</t>
  </si>
  <si>
    <t>Apr. 17,
		2022</t>
  </si>
  <si>
    <t>Available borrowing capacity</t>
  </si>
  <si>
    <t>4.54%</t>
  </si>
  <si>
    <t>Commitment fee on unused portion of the credit facility</t>
  </si>
  <si>
    <t>0.50%</t>
  </si>
  <si>
    <t>Credit facility extended maturity date</t>
  </si>
  <si>
    <t>Oct. 1,
		2023</t>
  </si>
  <si>
    <t>Revolving Credit Facility | Minimum | LIBOR</t>
  </si>
  <si>
    <t>1.75%</t>
  </si>
  <si>
    <t>Revolving Credit Facility | Minimum | Base rate</t>
  </si>
  <si>
    <t>0.75%</t>
  </si>
  <si>
    <t>Revolving Credit Facility | Maximum | LIBOR</t>
  </si>
  <si>
    <t>2.50%</t>
  </si>
  <si>
    <t>Revolving Credit Facility | Maximum | Base rate</t>
  </si>
  <si>
    <t>1.50%</t>
  </si>
  <si>
    <t>Revolving Credit Facility | Tropicana Entertainment Inc | Subsequent Event</t>
  </si>
  <si>
    <t>Letter of Credit</t>
  </si>
  <si>
    <t>Prior Revolving Credit Facility</t>
  </si>
  <si>
    <t>Long-Term Debt and Other Long-Term Liabilities - Schedule of Redemption Prices of Notes (Details) - 6% Senior Notes due 2026</t>
  </si>
  <si>
    <t>Year Beginning September 15, 2021</t>
  </si>
  <si>
    <t>Redemption price (as a percent)</t>
  </si>
  <si>
    <t>104.50%</t>
  </si>
  <si>
    <t>Year Beginning September 15, 2022</t>
  </si>
  <si>
    <t>103.00%</t>
  </si>
  <si>
    <t>Year Beginning September 15, 2023</t>
  </si>
  <si>
    <t>101.50%</t>
  </si>
  <si>
    <t>Year Beginning September 15, 2024 and Thereafter</t>
  </si>
  <si>
    <t>Fair Value Measurements - Schedule of Assets Measured at Fair Value on a Recurring Basis (Details) - USD ($) $ in Thousands</t>
  </si>
  <si>
    <t>Assets:</t>
  </si>
  <si>
    <t>Fair Value Recurring Basis</t>
  </si>
  <si>
    <t>Restricted cash and investments</t>
  </si>
  <si>
    <t>Fair Value Recurring Basis | Level 1</t>
  </si>
  <si>
    <t>Fair Value Recurring Basis | Level 2</t>
  </si>
  <si>
    <t>Fair Value Measurements - Additional Information (Details) - USD ($)</t>
  </si>
  <si>
    <t>Fair Value Assets And Liabilities Measured On Recurring And Nonrecurring Basis [Line Items]</t>
  </si>
  <si>
    <t>Fair value assets, Level 1 to Level 2 transfers amount</t>
  </si>
  <si>
    <t>Fair value assets, Level 2 to Level 1 transfers amount</t>
  </si>
  <si>
    <t>6% Senior Notes due 2026 | Level 1</t>
  </si>
  <si>
    <t>Debt interest placed in to escrow</t>
  </si>
  <si>
    <t>Fair Value Measurements - Summary of Estimated Fair Value of Financial Instruments (Details) - USD ($) $ in Thousands</t>
  </si>
  <si>
    <t>Financial liabilities:</t>
  </si>
  <si>
    <t>Carrying Amount</t>
  </si>
  <si>
    <t>Carrying Amount | 7% Senior Notes due 2023</t>
  </si>
  <si>
    <t>Carrying Amount | 6% Senior Notes due 2025</t>
  </si>
  <si>
    <t>Carrying Amount | 6% Senior Notes due 2026</t>
  </si>
  <si>
    <t>Carrying Amount | Term Loan</t>
  </si>
  <si>
    <t>Carrying Amount | Revolving Credit Facility</t>
  </si>
  <si>
    <t>Carrying Amount | Other long-term debt</t>
  </si>
  <si>
    <t>Fair Value</t>
  </si>
  <si>
    <t>Fair Value | 7% Senior Notes due 2023</t>
  </si>
  <si>
    <t>Fair Value | 6% Senior Notes due 2025</t>
  </si>
  <si>
    <t>Fair Value | 6% Senior Notes due 2026</t>
  </si>
  <si>
    <t>Fair Value | Term Loan</t>
  </si>
  <si>
    <t>Fair Value | Revolving Credit Facility</t>
  </si>
  <si>
    <t>Fair Value | Other long-term debt</t>
  </si>
  <si>
    <t>Earnings per Share - Schedule of Reconciliation of the Numerators and Denominators of the Basic and Diluted Net Income Per Share Computations (Details) - USD ($) $ / shares in Units, $ in Thousands</t>
  </si>
  <si>
    <t>Net income (loss) available to common stockholders</t>
  </si>
  <si>
    <t>Shares outstanding:</t>
  </si>
  <si>
    <t>Weighted average shares outstanding – basic</t>
  </si>
  <si>
    <t>Weighted average shares outstanding – diluted</t>
  </si>
  <si>
    <t>Net income (loss) per common share attributable to common stockholders – basic:</t>
  </si>
  <si>
    <t>Net income (loss) per common share attributable to common stockholders – diluted:</t>
  </si>
  <si>
    <t>Stock Options</t>
  </si>
  <si>
    <t>Effect of dilutive securities</t>
  </si>
  <si>
    <t>Earnings per Share - Schedule of Reconciliation of the Numerators and Denominators of the Basic and Diluted Net Income Per Share Computations (Parenthetical) (Details)</t>
  </si>
  <si>
    <t>Sep. 30, 2017shares</t>
  </si>
  <si>
    <t>Anti-dilutive shares excluded from calculation of Weighted average shares outstanding – diluted</t>
  </si>
  <si>
    <t>Commitments and Contingencies - Additional Information (Details)</t>
  </si>
  <si>
    <t>Expenses under the terms of the ground lease</t>
  </si>
  <si>
    <t>Renewal term</t>
  </si>
  <si>
    <t>2 years</t>
  </si>
  <si>
    <t>Mountaineer Pari-mutuel Clerks</t>
  </si>
  <si>
    <t>Related Affiliates and Joint Ventures- Additional Information (Details)</t>
  </si>
  <si>
    <t>Sep. 05, 2018USD ($)</t>
  </si>
  <si>
    <t>Apr. 30, 2018USD ($)</t>
  </si>
  <si>
    <t>Sep. 30, 2018USD ($)a</t>
  </si>
  <si>
    <t>Sep. 30, 2017USD ($)</t>
  </si>
  <si>
    <t>Sep. 30, 2018USD ($)aroom</t>
  </si>
  <si>
    <t>Dec. 31, 2017USD ($)</t>
  </si>
  <si>
    <t>Related affiliates and joint ventures</t>
  </si>
  <si>
    <t>Receivable from partnership</t>
  </si>
  <si>
    <t>Payable to partnership</t>
  </si>
  <si>
    <t>Pompano Joint Venture</t>
  </si>
  <si>
    <t>Initial cash contributions in joint venture</t>
  </si>
  <si>
    <t>Pompano Joint Venture | Maximum</t>
  </si>
  <si>
    <t>Additional contributions cap in joint venture</t>
  </si>
  <si>
    <t>Other Investors</t>
  </si>
  <si>
    <t>Variable interest entity, ownership percentage</t>
  </si>
  <si>
    <t>42.10%</t>
  </si>
  <si>
    <t>Number of rooms developed | room</t>
  </si>
  <si>
    <t>Cash</t>
  </si>
  <si>
    <t>Land | a</t>
  </si>
  <si>
    <t>Cost of hotel construction</t>
  </si>
  <si>
    <t>C. S. &amp; Y. Associates</t>
  </si>
  <si>
    <t>Area of real property leased | a</t>
  </si>
  <si>
    <t>Due from related parties</t>
  </si>
  <si>
    <t>Payable to related parties</t>
  </si>
  <si>
    <t>Lease payments to related party</t>
  </si>
  <si>
    <t>Cordish | Pompano Joint Venture</t>
  </si>
  <si>
    <t>Additional contributions cap per member in joint venture</t>
  </si>
  <si>
    <t>William Hill</t>
  </si>
  <si>
    <t>Definitive agreement sports betting period</t>
  </si>
  <si>
    <t>25 years</t>
  </si>
  <si>
    <t>Percentage of equity stake</t>
  </si>
  <si>
    <t>20.00%</t>
  </si>
  <si>
    <t>Equity stake value in ordinary shares</t>
  </si>
  <si>
    <t>Volume-weighted average trading price of ordinary shares trading days</t>
  </si>
  <si>
    <t>Sale period of equity</t>
  </si>
  <si>
    <t>5 years</t>
  </si>
  <si>
    <t>Segment Information - Additional Information (Details)</t>
  </si>
  <si>
    <t>6 Months Ended</t>
  </si>
  <si>
    <t>Sep. 30, 2018segment</t>
  </si>
  <si>
    <t>Segment Information - Summary of Reportable Segment (Details)</t>
  </si>
  <si>
    <t>West Segment | Eldorado Reno | NEVADA</t>
  </si>
  <si>
    <t>Segment Reporting Information [Line Items]</t>
  </si>
  <si>
    <t>Property</t>
  </si>
  <si>
    <t>State</t>
  </si>
  <si>
    <t>Nevada</t>
  </si>
  <si>
    <t>West Segment | Silver Legacy | NEVADA</t>
  </si>
  <si>
    <t>West Segment | Circus Reno | NEVADA</t>
  </si>
  <si>
    <t>West Segment | Isle Black Hawk | COLORADO</t>
  </si>
  <si>
    <t>Isle Black Hawk</t>
  </si>
  <si>
    <t>Colorado</t>
  </si>
  <si>
    <t>West Segment | Lady Luck Black Hawk | COLORADO</t>
  </si>
  <si>
    <t>Lady Luck Black Hawk</t>
  </si>
  <si>
    <t>Midwest Segment | Waterloo | IOWA</t>
  </si>
  <si>
    <t>Waterloo</t>
  </si>
  <si>
    <t>Iowa</t>
  </si>
  <si>
    <t>Midwest Segment | Bettendorf | IOWA</t>
  </si>
  <si>
    <t>Bettendorf</t>
  </si>
  <si>
    <t>Midwest Segment | Boonville | MISSOURI</t>
  </si>
  <si>
    <t>Boonville</t>
  </si>
  <si>
    <t>Missouri</t>
  </si>
  <si>
    <t>Midwest Segment | Cape Girardeau | MISSOURI</t>
  </si>
  <si>
    <t>Cape Girardeau</t>
  </si>
  <si>
    <t>Midwest Segment | Caruthersville | MISSOURI</t>
  </si>
  <si>
    <t>Caruthersville</t>
  </si>
  <si>
    <t>Midwest Segment | Kansas City | MISSOURI</t>
  </si>
  <si>
    <t>Kansas City</t>
  </si>
  <si>
    <t>South Segment | Pompano | FLORIDA</t>
  </si>
  <si>
    <t>Pompano</t>
  </si>
  <si>
    <t>Florida</t>
  </si>
  <si>
    <t>South Segment | Eldorado Shreveport | LOUISIANA</t>
  </si>
  <si>
    <t>Louisiana</t>
  </si>
  <si>
    <t>South Segment | Lake Charles | LOUISIANA</t>
  </si>
  <si>
    <t>Lake Charles</t>
  </si>
  <si>
    <t>South Segment | Lula | MISSISSIPPI</t>
  </si>
  <si>
    <t>Lula</t>
  </si>
  <si>
    <t>Mississippi</t>
  </si>
  <si>
    <t>South Segment | Vicksburg | MISSISSIPPI</t>
  </si>
  <si>
    <t>Vicksburg</t>
  </si>
  <si>
    <t>East Segment | Presque Isle Downs | PENNSYLVANIA</t>
  </si>
  <si>
    <t>Pennsylvania</t>
  </si>
  <si>
    <t>East Segment | Nemacolin | PENNSYLVANIA</t>
  </si>
  <si>
    <t>East Segment | Scioto Downs | OHIO</t>
  </si>
  <si>
    <t>Ohio</t>
  </si>
  <si>
    <t>East Segment | Mountaineer | WEST VIRGINIA</t>
  </si>
  <si>
    <t>West Virginia</t>
  </si>
  <si>
    <t>Central Segment | Elgin | ILLINOIS</t>
  </si>
  <si>
    <t>Elgin</t>
  </si>
  <si>
    <t>Illinois</t>
  </si>
  <si>
    <t>Segment Information - Schedule of Operating Data for Reportable Segments (Details) - USD ($) $ in Thousands</t>
  </si>
  <si>
    <t>Revenues and expenses</t>
  </si>
  <si>
    <t>Unallocated income and expenses:</t>
  </si>
  <si>
    <t>Operating Segment | West Segment</t>
  </si>
  <si>
    <t>Operating Segment | Midwest Segment</t>
  </si>
  <si>
    <t>Operating Segment | South Segment</t>
  </si>
  <si>
    <t>Operating Segment | East Segment</t>
  </si>
  <si>
    <t>Operating Segment | Central Segment</t>
  </si>
  <si>
    <t>Segment Information - Schedule of Capital Expenditures, Net for Reportable Segments (Details) - USD ($) $ in Thousands</t>
  </si>
  <si>
    <t>Capital Expenditures, Net</t>
  </si>
  <si>
    <t>Segment Information - Schedule of Balance Sheet Information for Reportable Segments (Details) - USD ($) $ in Thousands</t>
  </si>
  <si>
    <t>Segment Reporting Asset Reconciling Item [Line Items]</t>
  </si>
  <si>
    <t>Corporate, Other &amp; Eliminations</t>
  </si>
  <si>
    <t>Consolidating Condensed Financial Information - Additional Information (Details)</t>
  </si>
  <si>
    <t>7% Senior Notes Due 2023</t>
  </si>
  <si>
    <t>Condensed Financial Statements Captions [Line Items]</t>
  </si>
  <si>
    <t>6% Senior Notes Due 2025</t>
  </si>
  <si>
    <t>6% Senior Notes Due 2026</t>
  </si>
  <si>
    <t>Consolidating Condensed Financial Information - Consolidating Condensed Balance Sheet (Details) - USD ($) $ in Thousands</t>
  </si>
  <si>
    <t>Condensed Balance Sheet</t>
  </si>
  <si>
    <t>Current asset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Consolidating Condensed Statement of Operations (Details) - USD ($) $ in Thousands</t>
  </si>
  <si>
    <t>Revenues:</t>
  </si>
  <si>
    <t>Operating expenses:</t>
  </si>
  <si>
    <t>(Loss) gain on sale of asset or disposal of property and equipment</t>
  </si>
  <si>
    <t>Equity in loss of unconsolidated affiliate</t>
  </si>
  <si>
    <t>Income tax benefit (provision)</t>
  </si>
  <si>
    <t>Gaming and Pari-mutuel Commissions</t>
  </si>
  <si>
    <t>Operating expenses</t>
  </si>
  <si>
    <t>Non-gaming</t>
  </si>
  <si>
    <t>Management fee</t>
  </si>
  <si>
    <t>Subsidiary income (loss)</t>
  </si>
  <si>
    <t>Reportable Legal Entities | Gaming and Pari-mutuel Commissions | Guarantor Subsidiaries</t>
  </si>
  <si>
    <t>Reportable Legal Entities | Gaming and Pari-mutuel Commissions | Non-Guarantor Subsidiaries</t>
  </si>
  <si>
    <t>Reportable Legal Entities | Non-gaming | Eldorado Resorts, Inc. (Parent Obligor)</t>
  </si>
  <si>
    <t>Reportable Legal Entities | Non-gaming | Guarantor Subsidiaries</t>
  </si>
  <si>
    <t>Reportable Legal Entities | Non-gaming | Non-Guarantor Subsidiaries</t>
  </si>
  <si>
    <t>Consolidating Condensed Financial Information - Consolidating Condensed Statement of Cash Flows (Details) - USD ($) $ in Thousands</t>
  </si>
  <si>
    <t>Jun. 30, 2017</t>
  </si>
  <si>
    <t>Condensed Statement of Cash Flows</t>
  </si>
  <si>
    <t>Net cash (used in) provided by operating activities</t>
  </si>
  <si>
    <t>INVESTING ACTIVITIES:</t>
  </si>
  <si>
    <t>FINANCING ACTIVITIES:</t>
  </si>
  <si>
    <t>Restricted cash included in other noncurrentassets</t>
  </si>
  <si>
    <t>Total cash, cash equivalents and restricted cash</t>
  </si>
  <si>
    <t>Net proceeds from (payments to) related parties</t>
  </si>
  <si>
    <t>Reportable Legal Entities | Eldorado Resorts, Inc. (Parent Obligor) | Term Loan</t>
  </si>
  <si>
    <t>Reportable Legal Entities | Eldorado Resorts, Inc. (Parent Obligor) | 6% Senior Notes Due 2025</t>
  </si>
  <si>
    <t>Reportable Legal Entities | Non-Guarantor Subsidiaries | 6% Senior Notes due 2026</t>
  </si>
  <si>
    <t>Reportable Legal Entities | Revolving Credit Facility | Eldorado Resorts, Inc. (Parent Obligo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77391244</v>
      </c>
    </row>
    <row r="14" spans="1:3">
      <c r="A14" s="4" t="s">
        <v>21</v>
      </c>
      <c r="B14" s="5" t="n">
        <v>2018</v>
      </c>
    </row>
    <row r="15" spans="1:3">
      <c r="A15" s="4" t="s">
        <v>22</v>
      </c>
      <c r="B15" s="6"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4086</v>
      </c>
      <c r="C3" s="7" t="n">
        <v>134596</v>
      </c>
    </row>
    <row r="4" spans="1:3">
      <c r="A4" s="4" t="s">
        <v>30</v>
      </c>
      <c r="B4" s="5" t="n">
        <v>1622</v>
      </c>
      <c r="C4" s="5" t="n">
        <v>3267</v>
      </c>
    </row>
    <row r="5" spans="1:3">
      <c r="A5" s="4" t="s">
        <v>31</v>
      </c>
      <c r="B5" s="5" t="n">
        <v>17057</v>
      </c>
      <c r="C5" s="5" t="n">
        <v>17631</v>
      </c>
    </row>
    <row r="6" spans="1:3">
      <c r="A6" s="4" t="s">
        <v>32</v>
      </c>
      <c r="B6" s="5" t="n">
        <v>42002</v>
      </c>
      <c r="C6" s="5" t="n">
        <v>45797</v>
      </c>
    </row>
    <row r="7" spans="1:3">
      <c r="A7" s="4" t="s">
        <v>33</v>
      </c>
      <c r="B7" s="5" t="n">
        <v>187</v>
      </c>
      <c r="C7" s="5" t="n">
        <v>243</v>
      </c>
    </row>
    <row r="8" spans="1:3">
      <c r="A8" s="4" t="s">
        <v>34</v>
      </c>
      <c r="B8" s="5" t="n">
        <v>15258</v>
      </c>
      <c r="C8" s="5" t="n">
        <v>16870</v>
      </c>
    </row>
    <row r="9" spans="1:3">
      <c r="A9" s="4" t="s">
        <v>35</v>
      </c>
      <c r="B9" s="5" t="n">
        <v>504</v>
      </c>
      <c r="C9" s="5" t="n">
        <v>4805</v>
      </c>
    </row>
    <row r="10" spans="1:3">
      <c r="A10" s="4" t="s">
        <v>36</v>
      </c>
      <c r="B10" s="5" t="n">
        <v>29578</v>
      </c>
      <c r="C10" s="5" t="n">
        <v>27823</v>
      </c>
    </row>
    <row r="11" spans="1:3">
      <c r="A11" s="4" t="s">
        <v>37</v>
      </c>
      <c r="B11" s="5" t="n">
        <v>155914</v>
      </c>
    </row>
    <row r="12" spans="1:3">
      <c r="A12" s="4" t="s">
        <v>38</v>
      </c>
      <c r="B12" s="5" t="n">
        <v>426208</v>
      </c>
      <c r="C12" s="5" t="n">
        <v>251032</v>
      </c>
    </row>
    <row r="13" spans="1:3">
      <c r="A13" s="4" t="s">
        <v>39</v>
      </c>
      <c r="B13" s="5" t="n">
        <v>604100</v>
      </c>
    </row>
    <row r="14" spans="1:3">
      <c r="A14" s="4" t="s">
        <v>40</v>
      </c>
      <c r="B14" s="5" t="n">
        <v>1488866</v>
      </c>
      <c r="C14" s="5" t="n">
        <v>1502817</v>
      </c>
    </row>
    <row r="15" spans="1:3">
      <c r="A15" s="4" t="s">
        <v>41</v>
      </c>
      <c r="B15" s="5" t="n">
        <v>1121573</v>
      </c>
      <c r="C15" s="5" t="n">
        <v>996816</v>
      </c>
    </row>
    <row r="16" spans="1:3">
      <c r="A16" s="4" t="s">
        <v>42</v>
      </c>
      <c r="B16" s="5" t="n">
        <v>788146</v>
      </c>
      <c r="C16" s="5" t="n">
        <v>747106</v>
      </c>
    </row>
    <row r="17" spans="1:3">
      <c r="A17" s="4" t="s">
        <v>43</v>
      </c>
      <c r="B17" s="5" t="n">
        <v>17880</v>
      </c>
      <c r="C17" s="5" t="n">
        <v>18069</v>
      </c>
    </row>
    <row r="18" spans="1:3">
      <c r="A18" s="4" t="s">
        <v>44</v>
      </c>
      <c r="B18" s="5" t="n">
        <v>30401</v>
      </c>
      <c r="C18" s="5" t="n">
        <v>30632</v>
      </c>
    </row>
    <row r="19" spans="1:3">
      <c r="A19" s="4" t="s">
        <v>45</v>
      </c>
      <c r="B19" s="5" t="n">
        <v>4477174</v>
      </c>
      <c r="C19" s="5" t="n">
        <v>3546472</v>
      </c>
    </row>
    <row r="20" spans="1:3">
      <c r="A20" s="3" t="s">
        <v>46</v>
      </c>
    </row>
    <row r="21" spans="1:3">
      <c r="A21" s="4" t="s">
        <v>47</v>
      </c>
      <c r="B21" s="5" t="n">
        <v>447</v>
      </c>
      <c r="C21" s="5" t="n">
        <v>615</v>
      </c>
    </row>
    <row r="22" spans="1:3">
      <c r="A22" s="4" t="s">
        <v>48</v>
      </c>
      <c r="B22" s="5" t="n">
        <v>33307</v>
      </c>
      <c r="C22" s="5" t="n">
        <v>34778</v>
      </c>
    </row>
    <row r="23" spans="1:3">
      <c r="A23" s="4" t="s">
        <v>49</v>
      </c>
      <c r="B23" s="5" t="n">
        <v>19</v>
      </c>
    </row>
    <row r="24" spans="1:3">
      <c r="A24" s="4" t="s">
        <v>50</v>
      </c>
      <c r="B24" s="5" t="n">
        <v>43339</v>
      </c>
      <c r="C24" s="5" t="n">
        <v>43212</v>
      </c>
    </row>
    <row r="25" spans="1:3">
      <c r="A25" s="4" t="s">
        <v>51</v>
      </c>
      <c r="B25" s="5" t="n">
        <v>58567</v>
      </c>
      <c r="C25" s="5" t="n">
        <v>53330</v>
      </c>
    </row>
    <row r="26" spans="1:3">
      <c r="A26" s="4" t="s">
        <v>52</v>
      </c>
      <c r="B26" s="5" t="n">
        <v>37626</v>
      </c>
      <c r="C26" s="5" t="n">
        <v>25607</v>
      </c>
    </row>
    <row r="27" spans="1:3">
      <c r="A27" s="4" t="s">
        <v>53</v>
      </c>
      <c r="B27" s="5" t="n">
        <v>268</v>
      </c>
      <c r="C27" s="5" t="n">
        <v>171</v>
      </c>
    </row>
    <row r="28" spans="1:3">
      <c r="A28" s="4" t="s">
        <v>54</v>
      </c>
      <c r="B28" s="5" t="n">
        <v>77495</v>
      </c>
      <c r="C28" s="5" t="n">
        <v>66038</v>
      </c>
    </row>
    <row r="29" spans="1:3">
      <c r="A29" s="4" t="s">
        <v>55</v>
      </c>
      <c r="B29" s="5" t="n">
        <v>10868</v>
      </c>
    </row>
    <row r="30" spans="1:3">
      <c r="A30" s="4" t="s">
        <v>56</v>
      </c>
      <c r="B30" s="5" t="n">
        <v>261936</v>
      </c>
      <c r="C30" s="5" t="n">
        <v>223751</v>
      </c>
    </row>
    <row r="31" spans="1:3">
      <c r="A31" s="4" t="s">
        <v>57</v>
      </c>
      <c r="B31" s="5" t="n">
        <v>2967434</v>
      </c>
      <c r="C31" s="5" t="n">
        <v>2189578</v>
      </c>
    </row>
    <row r="32" spans="1:3">
      <c r="A32" s="4" t="s">
        <v>58</v>
      </c>
      <c r="B32" s="5" t="n">
        <v>194490</v>
      </c>
      <c r="C32" s="5" t="n">
        <v>162967</v>
      </c>
    </row>
    <row r="33" spans="1:3">
      <c r="A33" s="4" t="s">
        <v>59</v>
      </c>
      <c r="B33" s="5" t="n">
        <v>17163</v>
      </c>
      <c r="C33" s="5" t="n">
        <v>28579</v>
      </c>
    </row>
    <row r="34" spans="1:3">
      <c r="A34" s="4" t="s">
        <v>60</v>
      </c>
      <c r="B34" s="5" t="n">
        <v>3441023</v>
      </c>
      <c r="C34" s="5" t="n">
        <v>2604875</v>
      </c>
    </row>
    <row r="35" spans="1:3">
      <c r="A35" s="4" t="s">
        <v>61</v>
      </c>
      <c r="B35" s="4" t="s">
        <v>62</v>
      </c>
      <c r="C35" s="4" t="s">
        <v>62</v>
      </c>
    </row>
    <row r="36" spans="1:3">
      <c r="A36" s="3" t="s">
        <v>63</v>
      </c>
    </row>
    <row r="37" spans="1:3">
      <c r="A37" s="4" t="s">
        <v>64</v>
      </c>
      <c r="B37" s="5" t="n">
        <v>1</v>
      </c>
    </row>
    <row r="38" spans="1:3">
      <c r="A38" s="4" t="s">
        <v>65</v>
      </c>
      <c r="B38" s="5" t="n">
        <v>745745</v>
      </c>
      <c r="C38" s="5" t="n">
        <v>746547</v>
      </c>
    </row>
    <row r="39" spans="1:3">
      <c r="A39" s="4" t="s">
        <v>66</v>
      </c>
      <c r="B39" s="5" t="n">
        <v>290326</v>
      </c>
      <c r="C39" s="5" t="n">
        <v>194971</v>
      </c>
    </row>
    <row r="40" spans="1:3">
      <c r="A40" s="4" t="s">
        <v>67</v>
      </c>
      <c r="B40" s="5" t="n">
        <v>79</v>
      </c>
      <c r="C40" s="5" t="n">
        <v>79</v>
      </c>
    </row>
    <row r="41" spans="1:3">
      <c r="A41" s="4" t="s">
        <v>68</v>
      </c>
      <c r="B41" s="5" t="n">
        <v>1036151</v>
      </c>
      <c r="C41" s="5" t="n">
        <v>941597</v>
      </c>
    </row>
    <row r="42" spans="1:3">
      <c r="A42" s="4" t="s">
        <v>69</v>
      </c>
      <c r="B42" s="7" t="n">
        <v>4477174</v>
      </c>
      <c r="C42" s="7" t="n">
        <v>354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11</v>
      </c>
    </row>
    <row r="8" spans="1:2">
      <c r="A8" s="4" t="s">
        <v>231</v>
      </c>
      <c r="B8"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4" t="s">
        <v>248</v>
      </c>
      <c r="B3" s="4" t="s">
        <v>249</v>
      </c>
    </row>
    <row r="4" spans="1:2">
      <c r="A4" s="4" t="s">
        <v>15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7</v>
      </c>
    </row>
    <row r="2" spans="1:3">
      <c r="A2" s="3" t="s">
        <v>71</v>
      </c>
    </row>
    <row r="3" spans="1:3">
      <c r="A3" s="4" t="s">
        <v>72</v>
      </c>
      <c r="B3" s="5" t="n">
        <v>200000000</v>
      </c>
      <c r="C3" s="5" t="n">
        <v>100000000</v>
      </c>
    </row>
    <row r="4" spans="1:3">
      <c r="A4" s="4" t="s">
        <v>73</v>
      </c>
      <c r="B4" s="5" t="n">
        <v>77391244</v>
      </c>
      <c r="C4" s="5" t="n">
        <v>76825966</v>
      </c>
    </row>
    <row r="5" spans="1:3">
      <c r="A5" s="4" t="s">
        <v>74</v>
      </c>
      <c r="B5" s="5" t="n">
        <v>77391244</v>
      </c>
      <c r="C5" s="5" t="n">
        <v>76825966</v>
      </c>
    </row>
    <row r="6" spans="1:3">
      <c r="A6" s="4" t="s">
        <v>75</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7"/>
    <col customWidth="1" max="5" min="5" width="57"/>
  </cols>
  <sheetData>
    <row r="1" spans="1:5">
      <c r="A1" s="1" t="s">
        <v>277</v>
      </c>
      <c r="B1" s="2" t="s">
        <v>278</v>
      </c>
      <c r="C1" s="2" t="s">
        <v>279</v>
      </c>
      <c r="D1" s="2" t="s">
        <v>280</v>
      </c>
      <c r="E1" s="2" t="s">
        <v>281</v>
      </c>
    </row>
    <row r="2" spans="1:5">
      <c r="A2" s="3" t="s">
        <v>167</v>
      </c>
    </row>
    <row r="3" spans="1:5">
      <c r="A3" s="4" t="s">
        <v>282</v>
      </c>
      <c r="D3" s="5" t="n">
        <v>4</v>
      </c>
    </row>
    <row r="4" spans="1:5">
      <c r="A4" s="4" t="s">
        <v>283</v>
      </c>
      <c r="D4" s="5" t="n">
        <v>4</v>
      </c>
      <c r="E4" s="5" t="n">
        <v>5</v>
      </c>
    </row>
    <row r="5" spans="1:5">
      <c r="A5" s="4" t="s">
        <v>284</v>
      </c>
    </row>
    <row r="6" spans="1:5">
      <c r="A6" s="3" t="s">
        <v>167</v>
      </c>
    </row>
    <row r="7" spans="1:5">
      <c r="A7" s="4" t="s">
        <v>285</v>
      </c>
      <c r="C7" s="5" t="n">
        <v>238</v>
      </c>
      <c r="E7" s="5" t="n">
        <v>238</v>
      </c>
    </row>
    <row r="8" spans="1:5">
      <c r="A8" s="4" t="s">
        <v>286</v>
      </c>
      <c r="C8" s="5" t="n">
        <v>1005</v>
      </c>
      <c r="E8" s="5" t="n">
        <v>1005</v>
      </c>
    </row>
    <row r="9" spans="1:5">
      <c r="A9" s="4" t="s">
        <v>287</v>
      </c>
      <c r="C9" s="5" t="n">
        <v>30</v>
      </c>
      <c r="E9" s="5" t="n">
        <v>30</v>
      </c>
    </row>
    <row r="10" spans="1:5">
      <c r="A10" s="4" t="s">
        <v>288</v>
      </c>
      <c r="C10" s="5" t="n">
        <v>9</v>
      </c>
      <c r="E10" s="5" t="n">
        <v>9</v>
      </c>
    </row>
    <row r="11" spans="1:5">
      <c r="A11" s="4" t="s">
        <v>289</v>
      </c>
      <c r="C11" s="5" t="n">
        <v>10</v>
      </c>
      <c r="E11" s="5" t="n">
        <v>10</v>
      </c>
    </row>
    <row r="12" spans="1:5">
      <c r="A12" s="4" t="s">
        <v>290</v>
      </c>
    </row>
    <row r="13" spans="1:5">
      <c r="A13" s="3" t="s">
        <v>167</v>
      </c>
    </row>
    <row r="14" spans="1:5">
      <c r="A14" s="4" t="s">
        <v>285</v>
      </c>
      <c r="C14" s="5" t="n">
        <v>164</v>
      </c>
      <c r="E14" s="5" t="n">
        <v>164</v>
      </c>
    </row>
    <row r="15" spans="1:5">
      <c r="A15" s="4" t="s">
        <v>286</v>
      </c>
      <c r="C15" s="5" t="n">
        <v>472</v>
      </c>
      <c r="E15" s="5" t="n">
        <v>472</v>
      </c>
    </row>
    <row r="16" spans="1:5">
      <c r="A16" s="4" t="s">
        <v>287</v>
      </c>
      <c r="C16" s="5" t="n">
        <v>11</v>
      </c>
      <c r="E16" s="5" t="n">
        <v>11</v>
      </c>
    </row>
    <row r="17" spans="1:5">
      <c r="A17" s="4" t="s">
        <v>291</v>
      </c>
    </row>
    <row r="18" spans="1:5">
      <c r="A18" s="3" t="s">
        <v>167</v>
      </c>
    </row>
    <row r="19" spans="1:5">
      <c r="A19" s="4" t="s">
        <v>286</v>
      </c>
      <c r="C19" s="5" t="n">
        <v>1461</v>
      </c>
      <c r="E19" s="5" t="n">
        <v>1461</v>
      </c>
    </row>
    <row r="20" spans="1:5">
      <c r="A20" s="4" t="s">
        <v>288</v>
      </c>
      <c r="C20" s="5" t="n">
        <v>45</v>
      </c>
      <c r="E20" s="5" t="n">
        <v>45</v>
      </c>
    </row>
    <row r="21" spans="1:5">
      <c r="A21" s="4" t="s">
        <v>289</v>
      </c>
      <c r="C21" s="5" t="n">
        <v>223</v>
      </c>
      <c r="E21" s="5" t="n">
        <v>223</v>
      </c>
    </row>
    <row r="22" spans="1:5">
      <c r="A22" s="4" t="s">
        <v>292</v>
      </c>
    </row>
    <row r="23" spans="1:5">
      <c r="A23" s="3" t="s">
        <v>167</v>
      </c>
    </row>
    <row r="24" spans="1:5">
      <c r="A24" s="4" t="s">
        <v>285</v>
      </c>
      <c r="C24" s="5" t="n">
        <v>509</v>
      </c>
      <c r="E24" s="5" t="n">
        <v>509</v>
      </c>
    </row>
    <row r="25" spans="1:5">
      <c r="A25" s="4" t="s">
        <v>286</v>
      </c>
      <c r="C25" s="5" t="n">
        <v>974</v>
      </c>
      <c r="E25" s="5" t="n">
        <v>974</v>
      </c>
    </row>
    <row r="26" spans="1:5">
      <c r="A26" s="4" t="s">
        <v>287</v>
      </c>
      <c r="C26" s="5" t="n">
        <v>20</v>
      </c>
      <c r="E26" s="5" t="n">
        <v>20</v>
      </c>
    </row>
    <row r="27" spans="1:5">
      <c r="A27" s="4" t="s">
        <v>293</v>
      </c>
      <c r="C27" s="5" t="n">
        <v>2</v>
      </c>
      <c r="E27" s="5" t="n">
        <v>2</v>
      </c>
    </row>
    <row r="28" spans="1:5">
      <c r="A28" s="4" t="s">
        <v>294</v>
      </c>
    </row>
    <row r="29" spans="1:5">
      <c r="A29" s="3" t="s">
        <v>167</v>
      </c>
    </row>
    <row r="30" spans="1:5">
      <c r="A30" s="4" t="s">
        <v>285</v>
      </c>
      <c r="C30" s="5" t="n">
        <v>194</v>
      </c>
      <c r="E30" s="5" t="n">
        <v>194</v>
      </c>
    </row>
    <row r="31" spans="1:5">
      <c r="A31" s="4" t="s">
        <v>286</v>
      </c>
      <c r="C31" s="5" t="n">
        <v>936</v>
      </c>
      <c r="E31" s="5" t="n">
        <v>936</v>
      </c>
    </row>
    <row r="32" spans="1:5">
      <c r="A32" s="4" t="s">
        <v>287</v>
      </c>
      <c r="C32" s="5" t="n">
        <v>25</v>
      </c>
      <c r="E32" s="5" t="n">
        <v>25</v>
      </c>
    </row>
    <row r="33" spans="1:5">
      <c r="A33" s="4" t="s">
        <v>295</v>
      </c>
    </row>
    <row r="34" spans="1:5">
      <c r="A34" s="3" t="s">
        <v>167</v>
      </c>
    </row>
    <row r="35" spans="1:5">
      <c r="A35" s="4" t="s">
        <v>285</v>
      </c>
      <c r="C35" s="5" t="n">
        <v>493</v>
      </c>
      <c r="E35" s="5" t="n">
        <v>493</v>
      </c>
    </row>
    <row r="36" spans="1:5">
      <c r="A36" s="4" t="s">
        <v>286</v>
      </c>
      <c r="C36" s="5" t="n">
        <v>1173</v>
      </c>
      <c r="E36" s="5" t="n">
        <v>1173</v>
      </c>
    </row>
    <row r="37" spans="1:5">
      <c r="A37" s="4" t="s">
        <v>287</v>
      </c>
      <c r="C37" s="5" t="n">
        <v>45</v>
      </c>
      <c r="E37" s="5" t="n">
        <v>45</v>
      </c>
    </row>
    <row r="38" spans="1:5">
      <c r="A38" s="4" t="s">
        <v>288</v>
      </c>
      <c r="C38" s="5" t="n">
        <v>13</v>
      </c>
      <c r="E38" s="5" t="n">
        <v>13</v>
      </c>
    </row>
    <row r="39" spans="1:5">
      <c r="A39" s="4" t="s">
        <v>289</v>
      </c>
      <c r="C39" s="5" t="n">
        <v>19</v>
      </c>
      <c r="E39" s="5" t="n">
        <v>19</v>
      </c>
    </row>
    <row r="40" spans="1:5">
      <c r="A40" s="4" t="s">
        <v>296</v>
      </c>
      <c r="C40" s="5" t="n">
        <v>2</v>
      </c>
      <c r="E40" s="5" t="n">
        <v>2</v>
      </c>
    </row>
    <row r="41" spans="1:5">
      <c r="A41" s="4" t="s">
        <v>297</v>
      </c>
    </row>
    <row r="42" spans="1:5">
      <c r="A42" s="3" t="s">
        <v>167</v>
      </c>
    </row>
    <row r="43" spans="1:5">
      <c r="A43" s="4" t="s">
        <v>285</v>
      </c>
      <c r="C43" s="5" t="n">
        <v>486</v>
      </c>
      <c r="E43" s="5" t="n">
        <v>486</v>
      </c>
    </row>
    <row r="44" spans="1:5">
      <c r="A44" s="4" t="s">
        <v>286</v>
      </c>
      <c r="C44" s="5" t="n">
        <v>871</v>
      </c>
      <c r="E44" s="5" t="n">
        <v>871</v>
      </c>
    </row>
    <row r="45" spans="1:5">
      <c r="A45" s="4" t="s">
        <v>287</v>
      </c>
      <c r="C45" s="5" t="n">
        <v>19</v>
      </c>
      <c r="E45" s="5" t="n">
        <v>19</v>
      </c>
    </row>
    <row r="46" spans="1:5">
      <c r="A46" s="4" t="s">
        <v>296</v>
      </c>
      <c r="C46" s="5" t="n">
        <v>2</v>
      </c>
      <c r="E46" s="5" t="n">
        <v>2</v>
      </c>
    </row>
    <row r="47" spans="1:5">
      <c r="A47" s="4" t="s">
        <v>298</v>
      </c>
    </row>
    <row r="48" spans="1:5">
      <c r="A48" s="3" t="s">
        <v>167</v>
      </c>
    </row>
    <row r="49" spans="1:5">
      <c r="A49" s="4" t="s">
        <v>285</v>
      </c>
      <c r="C49" s="5" t="n">
        <v>89</v>
      </c>
      <c r="E49" s="5" t="n">
        <v>89</v>
      </c>
    </row>
    <row r="50" spans="1:5">
      <c r="A50" s="4" t="s">
        <v>286</v>
      </c>
      <c r="C50" s="5" t="n">
        <v>603</v>
      </c>
      <c r="E50" s="5" t="n">
        <v>603</v>
      </c>
    </row>
    <row r="51" spans="1:5">
      <c r="A51" s="4" t="s">
        <v>287</v>
      </c>
      <c r="C51" s="5" t="n">
        <v>8</v>
      </c>
      <c r="E51" s="5" t="n">
        <v>8</v>
      </c>
    </row>
    <row r="52" spans="1:5">
      <c r="A52" s="4" t="s">
        <v>299</v>
      </c>
    </row>
    <row r="53" spans="1:5">
      <c r="A53" s="3" t="s">
        <v>167</v>
      </c>
    </row>
    <row r="54" spans="1:5">
      <c r="A54" s="4" t="s">
        <v>285</v>
      </c>
      <c r="C54" s="5" t="n">
        <v>140</v>
      </c>
      <c r="E54" s="5" t="n">
        <v>140</v>
      </c>
    </row>
    <row r="55" spans="1:5">
      <c r="A55" s="4" t="s">
        <v>286</v>
      </c>
      <c r="C55" s="5" t="n">
        <v>885</v>
      </c>
      <c r="E55" s="5" t="n">
        <v>885</v>
      </c>
    </row>
    <row r="56" spans="1:5">
      <c r="A56" s="4" t="s">
        <v>287</v>
      </c>
      <c r="C56" s="5" t="n">
        <v>20</v>
      </c>
      <c r="E56" s="5" t="n">
        <v>20</v>
      </c>
    </row>
    <row r="57" spans="1:5">
      <c r="A57" s="4" t="s">
        <v>300</v>
      </c>
    </row>
    <row r="58" spans="1:5">
      <c r="A58" s="3" t="s">
        <v>167</v>
      </c>
    </row>
    <row r="59" spans="1:5">
      <c r="A59" s="4" t="s">
        <v>286</v>
      </c>
      <c r="C59" s="5" t="n">
        <v>870</v>
      </c>
      <c r="E59" s="5" t="n">
        <v>870</v>
      </c>
    </row>
    <row r="60" spans="1:5">
      <c r="A60" s="4" t="s">
        <v>287</v>
      </c>
      <c r="C60" s="5" t="n">
        <v>24</v>
      </c>
      <c r="E60" s="5" t="n">
        <v>24</v>
      </c>
    </row>
    <row r="61" spans="1:5">
      <c r="A61" s="4" t="s">
        <v>288</v>
      </c>
      <c r="C61" s="5" t="n">
        <v>4</v>
      </c>
      <c r="E61" s="5" t="n">
        <v>4</v>
      </c>
    </row>
    <row r="62" spans="1:5">
      <c r="A62" s="4" t="s">
        <v>301</v>
      </c>
    </row>
    <row r="63" spans="1:5">
      <c r="A63" s="3" t="s">
        <v>167</v>
      </c>
    </row>
    <row r="64" spans="1:5">
      <c r="A64" s="4" t="s">
        <v>286</v>
      </c>
      <c r="C64" s="5" t="n">
        <v>512</v>
      </c>
      <c r="E64" s="5" t="n">
        <v>512</v>
      </c>
    </row>
    <row r="65" spans="1:5">
      <c r="A65" s="4" t="s">
        <v>287</v>
      </c>
      <c r="C65" s="5" t="n">
        <v>9</v>
      </c>
      <c r="E65" s="5" t="n">
        <v>9</v>
      </c>
    </row>
    <row r="66" spans="1:5">
      <c r="A66" s="4" t="s">
        <v>302</v>
      </c>
    </row>
    <row r="67" spans="1:5">
      <c r="A67" s="3" t="s">
        <v>167</v>
      </c>
    </row>
    <row r="68" spans="1:5">
      <c r="A68" s="4" t="s">
        <v>286</v>
      </c>
      <c r="C68" s="5" t="n">
        <v>969</v>
      </c>
      <c r="E68" s="5" t="n">
        <v>969</v>
      </c>
    </row>
    <row r="69" spans="1:5">
      <c r="A69" s="4" t="s">
        <v>287</v>
      </c>
      <c r="C69" s="5" t="n">
        <v>13</v>
      </c>
      <c r="E69" s="5" t="n">
        <v>13</v>
      </c>
    </row>
    <row r="70" spans="1:5">
      <c r="A70" s="4" t="s">
        <v>303</v>
      </c>
    </row>
    <row r="71" spans="1:5">
      <c r="A71" s="3" t="s">
        <v>167</v>
      </c>
    </row>
    <row r="72" spans="1:5">
      <c r="A72" s="4" t="s">
        <v>286</v>
      </c>
      <c r="C72" s="5" t="n">
        <v>600</v>
      </c>
      <c r="E72" s="5" t="n">
        <v>600</v>
      </c>
    </row>
    <row r="73" spans="1:5">
      <c r="A73" s="4" t="s">
        <v>287</v>
      </c>
      <c r="C73" s="5" t="n">
        <v>27</v>
      </c>
      <c r="E73" s="5" t="n">
        <v>27</v>
      </c>
    </row>
    <row r="74" spans="1:5">
      <c r="A74" s="4" t="s">
        <v>289</v>
      </c>
      <c r="C74" s="5" t="n">
        <v>2000</v>
      </c>
      <c r="E74" s="5" t="n">
        <v>2000</v>
      </c>
    </row>
    <row r="75" spans="1:5">
      <c r="A75" s="4" t="s">
        <v>304</v>
      </c>
    </row>
    <row r="76" spans="1:5">
      <c r="A76" s="3" t="s">
        <v>167</v>
      </c>
    </row>
    <row r="77" spans="1:5">
      <c r="A77" s="4" t="s">
        <v>286</v>
      </c>
      <c r="C77" s="5" t="n">
        <v>1088</v>
      </c>
      <c r="E77" s="5" t="n">
        <v>1088</v>
      </c>
    </row>
    <row r="78" spans="1:5">
      <c r="A78" s="4" t="s">
        <v>287</v>
      </c>
      <c r="C78" s="5" t="n">
        <v>30</v>
      </c>
      <c r="E78" s="5" t="n">
        <v>30</v>
      </c>
    </row>
    <row r="79" spans="1:5">
      <c r="A79" s="4" t="s">
        <v>288</v>
      </c>
      <c r="C79" s="5" t="n">
        <v>12</v>
      </c>
      <c r="E79" s="5" t="n">
        <v>12</v>
      </c>
    </row>
    <row r="80" spans="1:5">
      <c r="A80" s="4" t="s">
        <v>305</v>
      </c>
    </row>
    <row r="81" spans="1:5">
      <c r="A81" s="3" t="s">
        <v>167</v>
      </c>
    </row>
    <row r="82" spans="1:5">
      <c r="A82" s="4" t="s">
        <v>285</v>
      </c>
      <c r="C82" s="5" t="n">
        <v>814</v>
      </c>
      <c r="E82" s="5" t="n">
        <v>814</v>
      </c>
    </row>
    <row r="83" spans="1:5">
      <c r="A83" s="4" t="s">
        <v>286</v>
      </c>
      <c r="C83" s="5" t="n">
        <v>1128</v>
      </c>
      <c r="E83" s="5" t="n">
        <v>1128</v>
      </c>
    </row>
    <row r="84" spans="1:5">
      <c r="A84" s="4" t="s">
        <v>287</v>
      </c>
      <c r="C84" s="5" t="n">
        <v>36</v>
      </c>
      <c r="E84" s="5" t="n">
        <v>36</v>
      </c>
    </row>
    <row r="85" spans="1:5">
      <c r="A85" s="4" t="s">
        <v>306</v>
      </c>
    </row>
    <row r="86" spans="1:5">
      <c r="A86" s="3" t="s">
        <v>167</v>
      </c>
    </row>
    <row r="87" spans="1:5">
      <c r="A87" s="4" t="s">
        <v>286</v>
      </c>
      <c r="C87" s="5" t="n">
        <v>1208</v>
      </c>
      <c r="E87" s="5" t="n">
        <v>1208</v>
      </c>
    </row>
    <row r="88" spans="1:5">
      <c r="A88" s="4" t="s">
        <v>287</v>
      </c>
      <c r="C88" s="5" t="n">
        <v>58</v>
      </c>
      <c r="E88" s="5" t="n">
        <v>58</v>
      </c>
    </row>
    <row r="89" spans="1:5">
      <c r="A89" s="4" t="s">
        <v>307</v>
      </c>
      <c r="E89" s="5" t="n">
        <v>1685</v>
      </c>
    </row>
    <row r="90" spans="1:5">
      <c r="A90" s="4" t="s">
        <v>288</v>
      </c>
      <c r="C90" s="5" t="n">
        <v>13</v>
      </c>
      <c r="E90" s="5" t="n">
        <v>13</v>
      </c>
    </row>
    <row r="91" spans="1:5">
      <c r="A91" s="4" t="s">
        <v>308</v>
      </c>
    </row>
    <row r="92" spans="1:5">
      <c r="A92" s="3" t="s">
        <v>167</v>
      </c>
    </row>
    <row r="93" spans="1:5">
      <c r="A93" s="4" t="s">
        <v>286</v>
      </c>
      <c r="C93" s="5" t="n">
        <v>1388</v>
      </c>
      <c r="E93" s="5" t="n">
        <v>1388</v>
      </c>
    </row>
    <row r="94" spans="1:5">
      <c r="A94" s="4" t="s">
        <v>287</v>
      </c>
      <c r="C94" s="5" t="n">
        <v>52</v>
      </c>
      <c r="E94" s="5" t="n">
        <v>52</v>
      </c>
    </row>
    <row r="95" spans="1:5">
      <c r="A95" s="4" t="s">
        <v>288</v>
      </c>
      <c r="C95" s="5" t="n">
        <v>8</v>
      </c>
      <c r="E95" s="5" t="n">
        <v>8</v>
      </c>
    </row>
    <row r="96" spans="1:5">
      <c r="A96" s="4" t="s">
        <v>309</v>
      </c>
      <c r="E96" s="5" t="n">
        <v>403</v>
      </c>
    </row>
    <row r="97" spans="1:5">
      <c r="A97" s="4" t="s">
        <v>310</v>
      </c>
    </row>
    <row r="98" spans="1:5">
      <c r="A98" s="3" t="s">
        <v>167</v>
      </c>
    </row>
    <row r="99" spans="1:5">
      <c r="A99" s="4" t="s">
        <v>285</v>
      </c>
      <c r="C99" s="5" t="n">
        <v>357</v>
      </c>
      <c r="E99" s="5" t="n">
        <v>357</v>
      </c>
    </row>
    <row r="100" spans="1:5">
      <c r="A100" s="4" t="s">
        <v>286</v>
      </c>
      <c r="C100" s="5" t="n">
        <v>1487</v>
      </c>
      <c r="E100" s="5" t="n">
        <v>1487</v>
      </c>
    </row>
    <row r="101" spans="1:5">
      <c r="A101" s="4" t="s">
        <v>287</v>
      </c>
      <c r="C101" s="5" t="n">
        <v>36</v>
      </c>
      <c r="E101" s="5" t="n">
        <v>36</v>
      </c>
    </row>
    <row r="102" spans="1:5">
      <c r="A102" s="4" t="s">
        <v>288</v>
      </c>
      <c r="C102" s="5" t="n">
        <v>10</v>
      </c>
      <c r="E102" s="5" t="n">
        <v>10</v>
      </c>
    </row>
    <row r="103" spans="1:5">
      <c r="A103" s="4" t="s">
        <v>311</v>
      </c>
    </row>
    <row r="104" spans="1:5">
      <c r="A104" s="3" t="s">
        <v>167</v>
      </c>
    </row>
    <row r="105" spans="1:5">
      <c r="A105" s="4" t="s">
        <v>286</v>
      </c>
      <c r="C105" s="5" t="n">
        <v>1596</v>
      </c>
      <c r="E105" s="5" t="n">
        <v>1596</v>
      </c>
    </row>
    <row r="106" spans="1:5">
      <c r="A106" s="4" t="s">
        <v>287</v>
      </c>
      <c r="C106" s="5" t="n">
        <v>32</v>
      </c>
      <c r="E106" s="5" t="n">
        <v>32</v>
      </c>
    </row>
    <row r="107" spans="1:5">
      <c r="A107" s="4" t="s">
        <v>288</v>
      </c>
      <c r="C107" s="5" t="n">
        <v>7</v>
      </c>
      <c r="E107" s="5" t="n">
        <v>7</v>
      </c>
    </row>
    <row r="108" spans="1:5">
      <c r="A108" s="4" t="s">
        <v>312</v>
      </c>
    </row>
    <row r="109" spans="1:5">
      <c r="A109" s="3" t="s">
        <v>167</v>
      </c>
    </row>
    <row r="110" spans="1:5">
      <c r="A110" s="4" t="s">
        <v>285</v>
      </c>
      <c r="C110" s="5" t="n">
        <v>118</v>
      </c>
      <c r="E110" s="5" t="n">
        <v>118</v>
      </c>
    </row>
    <row r="111" spans="1:5">
      <c r="A111" s="4" t="s">
        <v>313</v>
      </c>
      <c r="C111" s="5" t="n">
        <v>2237</v>
      </c>
      <c r="E111" s="5" t="n">
        <v>2237</v>
      </c>
    </row>
    <row r="112" spans="1:5">
      <c r="A112" s="4" t="s">
        <v>230</v>
      </c>
    </row>
    <row r="113" spans="1:5">
      <c r="A113" s="3" t="s">
        <v>167</v>
      </c>
    </row>
    <row r="114" spans="1:5">
      <c r="A114" s="4" t="s">
        <v>314</v>
      </c>
      <c r="E114" s="4" t="s">
        <v>315</v>
      </c>
    </row>
    <row r="115" spans="1:5">
      <c r="A115" s="4" t="s">
        <v>316</v>
      </c>
    </row>
    <row r="116" spans="1:5">
      <c r="A116" s="3" t="s">
        <v>167</v>
      </c>
    </row>
    <row r="117" spans="1:5">
      <c r="A117" s="4" t="s">
        <v>285</v>
      </c>
      <c r="C117" s="5" t="n">
        <v>1571</v>
      </c>
      <c r="E117" s="5" t="n">
        <v>1571</v>
      </c>
    </row>
    <row r="118" spans="1:5">
      <c r="A118" s="4" t="s">
        <v>286</v>
      </c>
      <c r="C118" s="5" t="n">
        <v>706</v>
      </c>
      <c r="E118" s="5" t="n">
        <v>706</v>
      </c>
    </row>
    <row r="119" spans="1:5">
      <c r="A119" s="4" t="s">
        <v>287</v>
      </c>
      <c r="C119" s="5" t="n">
        <v>24</v>
      </c>
      <c r="E119" s="5" t="n">
        <v>24</v>
      </c>
    </row>
    <row r="120" spans="1:5">
      <c r="A120" s="4" t="s">
        <v>211</v>
      </c>
    </row>
    <row r="121" spans="1:5">
      <c r="A121" s="3" t="s">
        <v>167</v>
      </c>
    </row>
    <row r="122" spans="1:5">
      <c r="A122" s="4" t="s">
        <v>314</v>
      </c>
      <c r="E122" s="4" t="s">
        <v>317</v>
      </c>
    </row>
    <row r="123" spans="1:5">
      <c r="A123" s="4" t="s">
        <v>318</v>
      </c>
      <c r="B123" s="4" t="s">
        <v>319</v>
      </c>
    </row>
    <row r="124" spans="1:5">
      <c r="A124" s="4" t="s">
        <v>320</v>
      </c>
      <c r="B124" s="7" t="n">
        <v>327500</v>
      </c>
    </row>
    <row r="125" spans="1:5">
      <c r="A125" s="4" t="s">
        <v>321</v>
      </c>
      <c r="B125" s="7" t="n">
        <v>1386</v>
      </c>
    </row>
    <row r="126" spans="1:5">
      <c r="A126" s="4" t="s">
        <v>322</v>
      </c>
      <c r="C126" s="7" t="n">
        <v>2100</v>
      </c>
      <c r="E126" s="7" t="n">
        <v>3400</v>
      </c>
    </row>
    <row r="127" spans="1:5">
      <c r="A127" s="4" t="s">
        <v>323</v>
      </c>
      <c r="C127" s="7" t="n">
        <v>200</v>
      </c>
      <c r="E127" s="7" t="n">
        <v>200</v>
      </c>
    </row>
    <row r="128" spans="1:5">
      <c r="A128" s="4" t="s">
        <v>324</v>
      </c>
    </row>
    <row r="129" spans="1:5">
      <c r="A129" s="3" t="s">
        <v>167</v>
      </c>
    </row>
    <row r="130" spans="1:5">
      <c r="A130" s="4" t="s">
        <v>325</v>
      </c>
      <c r="B130" s="4" t="s">
        <v>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7</v>
      </c>
      <c r="D1" s="2" t="s">
        <v>1</v>
      </c>
    </row>
    <row r="2" spans="1:5">
      <c r="B2" s="2" t="s">
        <v>2</v>
      </c>
      <c r="C2" s="2" t="s">
        <v>78</v>
      </c>
      <c r="D2" s="2" t="s">
        <v>2</v>
      </c>
      <c r="E2" s="2" t="s">
        <v>78</v>
      </c>
    </row>
    <row r="3" spans="1:5">
      <c r="A3" s="3" t="s">
        <v>220</v>
      </c>
    </row>
    <row r="4" spans="1:5">
      <c r="A4" s="4" t="s">
        <v>328</v>
      </c>
      <c r="B4" s="9" t="n">
        <v>0.49</v>
      </c>
      <c r="C4" s="9" t="n">
        <v>0.39</v>
      </c>
      <c r="D4" s="9" t="n">
        <v>1.23</v>
      </c>
      <c r="E4" s="9" t="n">
        <v>-0.24</v>
      </c>
    </row>
    <row r="5" spans="1:5">
      <c r="A5" s="4" t="s">
        <v>329</v>
      </c>
      <c r="B5" s="9" t="n">
        <v>0.48</v>
      </c>
      <c r="C5" s="10" t="n">
        <v>0.38</v>
      </c>
      <c r="D5" s="9" t="n">
        <v>1.22</v>
      </c>
      <c r="E5" s="9" t="n">
        <v>-0.24</v>
      </c>
    </row>
    <row r="6" spans="1:5">
      <c r="A6" s="4" t="s">
        <v>330</v>
      </c>
    </row>
    <row r="7" spans="1:5">
      <c r="A7" s="3" t="s">
        <v>220</v>
      </c>
    </row>
    <row r="8" spans="1:5">
      <c r="A8" s="4" t="s">
        <v>331</v>
      </c>
      <c r="D8" s="11" t="n">
        <v>4.7</v>
      </c>
    </row>
    <row r="9" spans="1:5">
      <c r="A9" s="4" t="s">
        <v>332</v>
      </c>
      <c r="D9" s="11" t="n">
        <v>3.5</v>
      </c>
    </row>
    <row r="10" spans="1:5">
      <c r="A10" s="4" t="s">
        <v>328</v>
      </c>
      <c r="C10" s="10" t="n">
        <v>0.39</v>
      </c>
    </row>
    <row r="11" spans="1:5">
      <c r="A11" s="4" t="s">
        <v>333</v>
      </c>
      <c r="D11" s="9" t="n">
        <v>0.24</v>
      </c>
    </row>
    <row r="12" spans="1:5">
      <c r="A12" s="4" t="s">
        <v>334</v>
      </c>
    </row>
    <row r="13" spans="1:5">
      <c r="A13" s="3" t="s">
        <v>220</v>
      </c>
    </row>
    <row r="14" spans="1:5">
      <c r="A14" s="4" t="s">
        <v>328</v>
      </c>
      <c r="C14" s="10" t="n">
        <v>0.38</v>
      </c>
    </row>
    <row r="15" spans="1:5">
      <c r="A15" s="4" t="s">
        <v>333</v>
      </c>
      <c r="D15" s="9" t="n">
        <v>0.25</v>
      </c>
    </row>
    <row r="16" spans="1:5">
      <c r="A16" s="4" t="s">
        <v>335</v>
      </c>
    </row>
    <row r="17" spans="1:5">
      <c r="A17" s="3" t="s">
        <v>220</v>
      </c>
    </row>
    <row r="18" spans="1:5">
      <c r="A18" s="4" t="s">
        <v>329</v>
      </c>
      <c r="C1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7</v>
      </c>
      <c r="D1" s="2" t="s">
        <v>1</v>
      </c>
    </row>
    <row r="2" spans="1:5">
      <c r="B2" s="2" t="s">
        <v>2</v>
      </c>
      <c r="C2" s="2" t="s">
        <v>78</v>
      </c>
      <c r="D2" s="2" t="s">
        <v>2</v>
      </c>
      <c r="E2" s="2" t="s">
        <v>78</v>
      </c>
    </row>
    <row r="3" spans="1:5">
      <c r="A3" s="3" t="s">
        <v>220</v>
      </c>
    </row>
    <row r="4" spans="1:5">
      <c r="A4" s="4" t="s">
        <v>337</v>
      </c>
      <c r="C4" s="7" t="n">
        <v>472878</v>
      </c>
      <c r="E4" s="7" t="n">
        <v>1050897</v>
      </c>
    </row>
    <row r="5" spans="1:5">
      <c r="A5" s="4" t="s">
        <v>80</v>
      </c>
      <c r="B5" s="7" t="n">
        <v>487253</v>
      </c>
      <c r="C5" s="5" t="n">
        <v>472878</v>
      </c>
      <c r="D5" s="7" t="n">
        <v>1384247</v>
      </c>
      <c r="E5" s="5" t="n">
        <v>1050897</v>
      </c>
    </row>
    <row r="6" spans="1:5">
      <c r="A6" s="4" t="s">
        <v>338</v>
      </c>
      <c r="B6" s="5" t="n">
        <v>91769</v>
      </c>
      <c r="C6" s="5" t="n">
        <v>81492</v>
      </c>
      <c r="D6" s="5" t="n">
        <v>223377</v>
      </c>
      <c r="E6" s="5" t="n">
        <v>65053</v>
      </c>
    </row>
    <row r="7" spans="1:5">
      <c r="A7" s="4" t="s">
        <v>339</v>
      </c>
      <c r="B7" s="7" t="n">
        <v>37704</v>
      </c>
      <c r="C7" s="5" t="n">
        <v>29687</v>
      </c>
      <c r="D7" s="7" t="n">
        <v>95355</v>
      </c>
      <c r="E7" s="5" t="n">
        <v>-15558</v>
      </c>
    </row>
    <row r="8" spans="1:5">
      <c r="A8" s="4" t="s">
        <v>334</v>
      </c>
    </row>
    <row r="9" spans="1:5">
      <c r="A9" s="3" t="s">
        <v>220</v>
      </c>
    </row>
    <row r="10" spans="1:5">
      <c r="A10" s="4" t="s">
        <v>337</v>
      </c>
      <c r="C10" s="5" t="n">
        <v>483036</v>
      </c>
      <c r="E10" s="5" t="n">
        <v>1088754</v>
      </c>
    </row>
    <row r="11" spans="1:5">
      <c r="A11" s="4" t="s">
        <v>340</v>
      </c>
      <c r="C11" s="5" t="n">
        <v>-38162</v>
      </c>
      <c r="E11" s="5" t="n">
        <v>-87776</v>
      </c>
    </row>
    <row r="12" spans="1:5">
      <c r="A12" s="4" t="s">
        <v>80</v>
      </c>
      <c r="C12" s="5" t="n">
        <v>444874</v>
      </c>
      <c r="E12" s="5" t="n">
        <v>1000978</v>
      </c>
    </row>
    <row r="13" spans="1:5">
      <c r="A13" s="4" t="s">
        <v>338</v>
      </c>
      <c r="C13" s="5" t="n">
        <v>78924</v>
      </c>
      <c r="E13" s="5" t="n">
        <v>60955</v>
      </c>
    </row>
    <row r="14" spans="1:5">
      <c r="A14" s="4" t="s">
        <v>339</v>
      </c>
      <c r="C14" s="5" t="n">
        <v>29554</v>
      </c>
      <c r="E14" s="5" t="n">
        <v>-15754</v>
      </c>
    </row>
    <row r="15" spans="1:5">
      <c r="A15" s="4" t="s">
        <v>335</v>
      </c>
    </row>
    <row r="16" spans="1:5">
      <c r="A16" s="3" t="s">
        <v>220</v>
      </c>
    </row>
    <row r="17" spans="1:5">
      <c r="A17" s="4" t="s">
        <v>337</v>
      </c>
      <c r="C17" s="5" t="n">
        <v>-39651</v>
      </c>
      <c r="E17" s="5" t="n">
        <v>-88225</v>
      </c>
    </row>
    <row r="18" spans="1:5">
      <c r="A18" s="4" t="s">
        <v>340</v>
      </c>
      <c r="C18" s="5" t="n">
        <v>41785</v>
      </c>
      <c r="E18" s="5" t="n">
        <v>93838</v>
      </c>
    </row>
    <row r="19" spans="1:5">
      <c r="A19" s="4" t="s">
        <v>80</v>
      </c>
      <c r="C19" s="5" t="n">
        <v>2134</v>
      </c>
      <c r="E19" s="5" t="n">
        <v>5613</v>
      </c>
    </row>
    <row r="20" spans="1:5">
      <c r="A20" s="4" t="s">
        <v>338</v>
      </c>
      <c r="C20" s="5" t="n">
        <v>182</v>
      </c>
      <c r="E20" s="5" t="n">
        <v>172</v>
      </c>
    </row>
    <row r="21" spans="1:5">
      <c r="A21" s="4" t="s">
        <v>339</v>
      </c>
      <c r="C21" s="5" t="n">
        <v>133</v>
      </c>
      <c r="E21" s="5" t="n">
        <v>196</v>
      </c>
    </row>
    <row r="22" spans="1:5">
      <c r="A22" s="4" t="s">
        <v>341</v>
      </c>
    </row>
    <row r="23" spans="1:5">
      <c r="A23" s="3" t="s">
        <v>220</v>
      </c>
    </row>
    <row r="24" spans="1:5">
      <c r="A24" s="4" t="s">
        <v>337</v>
      </c>
      <c r="C24" s="5" t="n">
        <v>29493</v>
      </c>
      <c r="E24" s="5" t="n">
        <v>50368</v>
      </c>
    </row>
    <row r="25" spans="1:5">
      <c r="A25" s="4" t="s">
        <v>340</v>
      </c>
      <c r="C25" s="5" t="n">
        <v>-3623</v>
      </c>
      <c r="E25" s="5" t="n">
        <v>-6062</v>
      </c>
    </row>
    <row r="26" spans="1:5">
      <c r="A26" s="4" t="s">
        <v>80</v>
      </c>
      <c r="C26" s="5" t="n">
        <v>25870</v>
      </c>
      <c r="E26" s="5" t="n">
        <v>44306</v>
      </c>
    </row>
    <row r="27" spans="1:5">
      <c r="A27" s="4" t="s">
        <v>338</v>
      </c>
      <c r="C27" s="7" t="n">
        <v>2386</v>
      </c>
      <c r="E27" s="7" t="n">
        <v>39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7</v>
      </c>
      <c r="D1" s="2" t="s">
        <v>1</v>
      </c>
    </row>
    <row r="2" spans="1:5">
      <c r="B2" s="2" t="s">
        <v>2</v>
      </c>
      <c r="C2" s="2" t="s">
        <v>78</v>
      </c>
      <c r="D2" s="2" t="s">
        <v>2</v>
      </c>
      <c r="E2" s="2" t="s">
        <v>78</v>
      </c>
    </row>
    <row r="3" spans="1:5">
      <c r="A3" s="3" t="s">
        <v>220</v>
      </c>
    </row>
    <row r="4" spans="1:5">
      <c r="A4" s="4" t="s">
        <v>80</v>
      </c>
      <c r="B4" s="7" t="n">
        <v>487253</v>
      </c>
      <c r="C4" s="7" t="n">
        <v>472878</v>
      </c>
      <c r="D4" s="7" t="n">
        <v>1384247</v>
      </c>
      <c r="E4" s="7" t="n">
        <v>1050897</v>
      </c>
    </row>
    <row r="5" spans="1:5">
      <c r="A5" s="4" t="s">
        <v>107</v>
      </c>
    </row>
    <row r="6" spans="1:5">
      <c r="A6" s="3" t="s">
        <v>220</v>
      </c>
    </row>
    <row r="7" spans="1:5">
      <c r="A7" s="4" t="s">
        <v>80</v>
      </c>
      <c r="B7" s="5" t="n">
        <v>362877</v>
      </c>
      <c r="C7" s="5" t="n">
        <v>347537</v>
      </c>
      <c r="D7" s="5" t="n">
        <v>1046010</v>
      </c>
      <c r="E7" s="5" t="n">
        <v>764684</v>
      </c>
    </row>
    <row r="8" spans="1:5">
      <c r="A8" s="4" t="s">
        <v>109</v>
      </c>
    </row>
    <row r="9" spans="1:5">
      <c r="A9" s="3" t="s">
        <v>220</v>
      </c>
    </row>
    <row r="10" spans="1:5">
      <c r="A10" s="4" t="s">
        <v>80</v>
      </c>
      <c r="B10" s="5" t="n">
        <v>5292</v>
      </c>
      <c r="C10" s="5" t="n">
        <v>5111</v>
      </c>
      <c r="D10" s="5" t="n">
        <v>14407</v>
      </c>
      <c r="E10" s="5" t="n">
        <v>9859</v>
      </c>
    </row>
    <row r="11" spans="1:5">
      <c r="A11" s="4" t="s">
        <v>110</v>
      </c>
    </row>
    <row r="12" spans="1:5">
      <c r="A12" s="3" t="s">
        <v>220</v>
      </c>
    </row>
    <row r="13" spans="1:5">
      <c r="A13" s="4" t="s">
        <v>80</v>
      </c>
      <c r="B13" s="5" t="n">
        <v>58153</v>
      </c>
      <c r="C13" s="5" t="n">
        <v>59537</v>
      </c>
      <c r="D13" s="5" t="n">
        <v>164644</v>
      </c>
      <c r="E13" s="5" t="n">
        <v>141667</v>
      </c>
    </row>
    <row r="14" spans="1:5">
      <c r="A14" s="4" t="s">
        <v>111</v>
      </c>
    </row>
    <row r="15" spans="1:5">
      <c r="A15" s="3" t="s">
        <v>220</v>
      </c>
    </row>
    <row r="16" spans="1:5">
      <c r="A16" s="4" t="s">
        <v>80</v>
      </c>
      <c r="B16" s="5" t="n">
        <v>44780</v>
      </c>
      <c r="C16" s="5" t="n">
        <v>45962</v>
      </c>
      <c r="D16" s="5" t="n">
        <v>114447</v>
      </c>
      <c r="E16" s="5" t="n">
        <v>99545</v>
      </c>
    </row>
    <row r="17" spans="1:5">
      <c r="A17" s="4" t="s">
        <v>82</v>
      </c>
    </row>
    <row r="18" spans="1:5">
      <c r="A18" s="3" t="s">
        <v>220</v>
      </c>
    </row>
    <row r="19" spans="1:5">
      <c r="A19" s="4" t="s">
        <v>80</v>
      </c>
      <c r="B19" s="5" t="n">
        <v>16151</v>
      </c>
      <c r="C19" s="5" t="n">
        <v>14731</v>
      </c>
      <c r="D19" s="5" t="n">
        <v>44739</v>
      </c>
      <c r="E19" s="5" t="n">
        <v>35142</v>
      </c>
    </row>
    <row r="20" spans="1:5">
      <c r="A20" s="4" t="s">
        <v>85</v>
      </c>
    </row>
    <row r="21" spans="1:5">
      <c r="A21" s="3" t="s">
        <v>220</v>
      </c>
    </row>
    <row r="22" spans="1:5">
      <c r="A22" s="4" t="s">
        <v>80</v>
      </c>
      <c r="B22" s="5" t="n">
        <v>139</v>
      </c>
      <c r="C22" s="5" t="n">
        <v>173</v>
      </c>
      <c r="D22" s="5" t="n">
        <v>377</v>
      </c>
      <c r="E22" s="5" t="n">
        <v>366</v>
      </c>
    </row>
    <row r="23" spans="1:5">
      <c r="A23" s="4" t="s">
        <v>343</v>
      </c>
    </row>
    <row r="24" spans="1:5">
      <c r="A24" s="3" t="s">
        <v>220</v>
      </c>
    </row>
    <row r="25" spans="1:5">
      <c r="A25" s="4" t="s">
        <v>80</v>
      </c>
      <c r="B25" s="5" t="n">
        <v>139</v>
      </c>
      <c r="C25" s="5" t="n">
        <v>173</v>
      </c>
      <c r="D25" s="5" t="n">
        <v>377</v>
      </c>
      <c r="E25" s="5" t="n">
        <v>366</v>
      </c>
    </row>
    <row r="26" spans="1:5">
      <c r="A26" s="4" t="s">
        <v>344</v>
      </c>
    </row>
    <row r="27" spans="1:5">
      <c r="A27" s="3" t="s">
        <v>220</v>
      </c>
    </row>
    <row r="28" spans="1:5">
      <c r="A28" s="4" t="s">
        <v>80</v>
      </c>
      <c r="B28" s="5" t="n">
        <v>129092</v>
      </c>
      <c r="C28" s="5" t="n">
        <v>134324</v>
      </c>
      <c r="D28" s="5" t="n">
        <v>346550</v>
      </c>
      <c r="E28" s="5" t="n">
        <v>297564</v>
      </c>
    </row>
    <row r="29" spans="1:5">
      <c r="A29" s="4" t="s">
        <v>345</v>
      </c>
    </row>
    <row r="30" spans="1:5">
      <c r="A30" s="3" t="s">
        <v>220</v>
      </c>
    </row>
    <row r="31" spans="1:5">
      <c r="A31" s="4" t="s">
        <v>80</v>
      </c>
      <c r="B31" s="5" t="n">
        <v>60912</v>
      </c>
      <c r="C31" s="5" t="n">
        <v>63501</v>
      </c>
      <c r="D31" s="5" t="n">
        <v>168342</v>
      </c>
      <c r="E31" s="5" t="n">
        <v>132563</v>
      </c>
    </row>
    <row r="32" spans="1:5">
      <c r="A32" s="4" t="s">
        <v>346</v>
      </c>
    </row>
    <row r="33" spans="1:5">
      <c r="A33" s="3" t="s">
        <v>220</v>
      </c>
    </row>
    <row r="34" spans="1:5">
      <c r="A34" s="4" t="s">
        <v>80</v>
      </c>
      <c r="B34" s="5" t="n">
        <v>27502</v>
      </c>
      <c r="C34" s="5" t="n">
        <v>30099</v>
      </c>
      <c r="D34" s="5" t="n">
        <v>76524</v>
      </c>
      <c r="E34" s="5" t="n">
        <v>74593</v>
      </c>
    </row>
    <row r="35" spans="1:5">
      <c r="A35" s="4" t="s">
        <v>347</v>
      </c>
    </row>
    <row r="36" spans="1:5">
      <c r="A36" s="3" t="s">
        <v>220</v>
      </c>
    </row>
    <row r="37" spans="1:5">
      <c r="A37" s="4" t="s">
        <v>80</v>
      </c>
      <c r="B37" s="5" t="n">
        <v>31583</v>
      </c>
      <c r="C37" s="5" t="n">
        <v>31737</v>
      </c>
      <c r="D37" s="5" t="n">
        <v>77234</v>
      </c>
      <c r="E37" s="5" t="n">
        <v>69596</v>
      </c>
    </row>
    <row r="38" spans="1:5">
      <c r="A38" s="4" t="s">
        <v>348</v>
      </c>
    </row>
    <row r="39" spans="1:5">
      <c r="A39" s="3" t="s">
        <v>220</v>
      </c>
    </row>
    <row r="40" spans="1:5">
      <c r="A40" s="4" t="s">
        <v>80</v>
      </c>
      <c r="B40" s="5" t="n">
        <v>9095</v>
      </c>
      <c r="C40" s="5" t="n">
        <v>8987</v>
      </c>
      <c r="D40" s="5" t="n">
        <v>24450</v>
      </c>
      <c r="E40" s="5" t="n">
        <v>20812</v>
      </c>
    </row>
    <row r="41" spans="1:5">
      <c r="A41" s="4" t="s">
        <v>349</v>
      </c>
    </row>
    <row r="42" spans="1:5">
      <c r="A42" s="3" t="s">
        <v>220</v>
      </c>
    </row>
    <row r="43" spans="1:5">
      <c r="A43" s="4" t="s">
        <v>80</v>
      </c>
      <c r="B43" s="5" t="n">
        <v>99834</v>
      </c>
      <c r="C43" s="5" t="n">
        <v>103651</v>
      </c>
      <c r="D43" s="5" t="n">
        <v>301235</v>
      </c>
      <c r="E43" s="5" t="n">
        <v>171292</v>
      </c>
    </row>
    <row r="44" spans="1:5">
      <c r="A44" s="4" t="s">
        <v>350</v>
      </c>
    </row>
    <row r="45" spans="1:5">
      <c r="A45" s="3" t="s">
        <v>220</v>
      </c>
    </row>
    <row r="46" spans="1:5">
      <c r="A46" s="4" t="s">
        <v>80</v>
      </c>
      <c r="B46" s="5" t="n">
        <v>86331</v>
      </c>
      <c r="C46" s="5" t="n">
        <v>89482</v>
      </c>
      <c r="D46" s="5" t="n">
        <v>262138</v>
      </c>
      <c r="E46" s="5" t="n">
        <v>147469</v>
      </c>
    </row>
    <row r="47" spans="1:5">
      <c r="A47" s="4" t="s">
        <v>351</v>
      </c>
    </row>
    <row r="48" spans="1:5">
      <c r="A48" s="3" t="s">
        <v>220</v>
      </c>
    </row>
    <row r="49" spans="1:5">
      <c r="A49" s="4" t="s">
        <v>80</v>
      </c>
      <c r="B49" s="5" t="n">
        <v>6867</v>
      </c>
      <c r="C49" s="5" t="n">
        <v>7572</v>
      </c>
      <c r="D49" s="5" t="n">
        <v>20527</v>
      </c>
      <c r="E49" s="5" t="n">
        <v>12607</v>
      </c>
    </row>
    <row r="50" spans="1:5">
      <c r="A50" s="4" t="s">
        <v>352</v>
      </c>
    </row>
    <row r="51" spans="1:5">
      <c r="A51" s="3" t="s">
        <v>220</v>
      </c>
    </row>
    <row r="52" spans="1:5">
      <c r="A52" s="4" t="s">
        <v>80</v>
      </c>
      <c r="B52" s="5" t="n">
        <v>4720</v>
      </c>
      <c r="C52" s="5" t="n">
        <v>4828</v>
      </c>
      <c r="D52" s="5" t="n">
        <v>12775</v>
      </c>
      <c r="E52" s="5" t="n">
        <v>8282</v>
      </c>
    </row>
    <row r="53" spans="1:5">
      <c r="A53" s="4" t="s">
        <v>353</v>
      </c>
    </row>
    <row r="54" spans="1:5">
      <c r="A54" s="3" t="s">
        <v>220</v>
      </c>
    </row>
    <row r="55" spans="1:5">
      <c r="A55" s="4" t="s">
        <v>80</v>
      </c>
      <c r="B55" s="5" t="n">
        <v>1916</v>
      </c>
      <c r="C55" s="5" t="n">
        <v>1769</v>
      </c>
      <c r="D55" s="5" t="n">
        <v>5795</v>
      </c>
      <c r="E55" s="5" t="n">
        <v>2934</v>
      </c>
    </row>
    <row r="56" spans="1:5">
      <c r="A56" s="4" t="s">
        <v>354</v>
      </c>
    </row>
    <row r="57" spans="1:5">
      <c r="A57" s="3" t="s">
        <v>220</v>
      </c>
    </row>
    <row r="58" spans="1:5">
      <c r="A58" s="4" t="s">
        <v>80</v>
      </c>
      <c r="B58" s="5" t="n">
        <v>106569</v>
      </c>
      <c r="C58" s="5" t="n">
        <v>107934</v>
      </c>
      <c r="D58" s="5" t="n">
        <v>341612</v>
      </c>
      <c r="E58" s="5" t="n">
        <v>228954</v>
      </c>
    </row>
    <row r="59" spans="1:5">
      <c r="A59" s="4" t="s">
        <v>355</v>
      </c>
    </row>
    <row r="60" spans="1:5">
      <c r="A60" s="3" t="s">
        <v>220</v>
      </c>
    </row>
    <row r="61" spans="1:5">
      <c r="A61" s="4" t="s">
        <v>80</v>
      </c>
      <c r="B61" s="5" t="n">
        <v>84299</v>
      </c>
      <c r="C61" s="5" t="n">
        <v>84447</v>
      </c>
      <c r="D61" s="5" t="n">
        <v>270802</v>
      </c>
      <c r="E61" s="5" t="n">
        <v>176616</v>
      </c>
    </row>
    <row r="62" spans="1:5">
      <c r="A62" s="4" t="s">
        <v>356</v>
      </c>
    </row>
    <row r="63" spans="1:5">
      <c r="A63" s="3" t="s">
        <v>220</v>
      </c>
    </row>
    <row r="64" spans="1:5">
      <c r="A64" s="4" t="s">
        <v>80</v>
      </c>
      <c r="B64" s="5" t="n">
        <v>1854</v>
      </c>
      <c r="C64" s="5" t="n">
        <v>1766</v>
      </c>
      <c r="D64" s="5" t="n">
        <v>7853</v>
      </c>
      <c r="E64" s="5" t="n">
        <v>3271</v>
      </c>
    </row>
    <row r="65" spans="1:5">
      <c r="A65" s="4" t="s">
        <v>357</v>
      </c>
    </row>
    <row r="66" spans="1:5">
      <c r="A66" s="3" t="s">
        <v>220</v>
      </c>
    </row>
    <row r="67" spans="1:5">
      <c r="A67" s="4" t="s">
        <v>80</v>
      </c>
      <c r="B67" s="5" t="n">
        <v>12492</v>
      </c>
      <c r="C67" s="5" t="n">
        <v>12669</v>
      </c>
      <c r="D67" s="5" t="n">
        <v>38936</v>
      </c>
      <c r="E67" s="5" t="n">
        <v>29231</v>
      </c>
    </row>
    <row r="68" spans="1:5">
      <c r="A68" s="4" t="s">
        <v>358</v>
      </c>
    </row>
    <row r="69" spans="1:5">
      <c r="A69" s="3" t="s">
        <v>220</v>
      </c>
    </row>
    <row r="70" spans="1:5">
      <c r="A70" s="4" t="s">
        <v>80</v>
      </c>
      <c r="B70" s="5" t="n">
        <v>6169</v>
      </c>
      <c r="C70" s="5" t="n">
        <v>7207</v>
      </c>
      <c r="D70" s="5" t="n">
        <v>18462</v>
      </c>
      <c r="E70" s="5" t="n">
        <v>15706</v>
      </c>
    </row>
    <row r="71" spans="1:5">
      <c r="A71" s="4" t="s">
        <v>359</v>
      </c>
    </row>
    <row r="72" spans="1:5">
      <c r="A72" s="3" t="s">
        <v>220</v>
      </c>
    </row>
    <row r="73" spans="1:5">
      <c r="A73" s="4" t="s">
        <v>80</v>
      </c>
      <c r="B73" s="5" t="n">
        <v>1755</v>
      </c>
      <c r="C73" s="5" t="n">
        <v>1845</v>
      </c>
      <c r="D73" s="5" t="n">
        <v>5559</v>
      </c>
      <c r="E73" s="5" t="n">
        <v>4130</v>
      </c>
    </row>
    <row r="74" spans="1:5">
      <c r="A74" s="4" t="s">
        <v>360</v>
      </c>
    </row>
    <row r="75" spans="1:5">
      <c r="A75" s="3" t="s">
        <v>220</v>
      </c>
    </row>
    <row r="76" spans="1:5">
      <c r="A76" s="4" t="s">
        <v>80</v>
      </c>
      <c r="B76" s="5" t="n">
        <v>127722</v>
      </c>
      <c r="C76" s="5" t="n">
        <v>126796</v>
      </c>
      <c r="D76" s="5" t="n">
        <v>370576</v>
      </c>
      <c r="E76" s="5" t="n">
        <v>352721</v>
      </c>
    </row>
    <row r="77" spans="1:5">
      <c r="A77" s="4" t="s">
        <v>361</v>
      </c>
    </row>
    <row r="78" spans="1:5">
      <c r="A78" s="3" t="s">
        <v>220</v>
      </c>
    </row>
    <row r="79" spans="1:5">
      <c r="A79" s="4" t="s">
        <v>80</v>
      </c>
      <c r="B79" s="5" t="n">
        <v>109637</v>
      </c>
      <c r="C79" s="5" t="n">
        <v>110107</v>
      </c>
      <c r="D79" s="5" t="n">
        <v>323030</v>
      </c>
      <c r="E79" s="5" t="n">
        <v>308036</v>
      </c>
    </row>
    <row r="80" spans="1:5">
      <c r="A80" s="4" t="s">
        <v>362</v>
      </c>
    </row>
    <row r="81" spans="1:5">
      <c r="A81" s="3" t="s">
        <v>220</v>
      </c>
    </row>
    <row r="82" spans="1:5">
      <c r="A82" s="4" t="s">
        <v>80</v>
      </c>
      <c r="B82" s="5" t="n">
        <v>3438</v>
      </c>
      <c r="C82" s="5" t="n">
        <v>3345</v>
      </c>
      <c r="D82" s="5" t="n">
        <v>6554</v>
      </c>
      <c r="E82" s="5" t="n">
        <v>6588</v>
      </c>
    </row>
    <row r="83" spans="1:5">
      <c r="A83" s="4" t="s">
        <v>363</v>
      </c>
    </row>
    <row r="84" spans="1:5">
      <c r="A84" s="3" t="s">
        <v>220</v>
      </c>
    </row>
    <row r="85" spans="1:5">
      <c r="A85" s="4" t="s">
        <v>80</v>
      </c>
      <c r="B85" s="5" t="n">
        <v>9359</v>
      </c>
      <c r="C85" s="5" t="n">
        <v>9197</v>
      </c>
      <c r="D85" s="5" t="n">
        <v>26724</v>
      </c>
      <c r="E85" s="5" t="n">
        <v>25236</v>
      </c>
    </row>
    <row r="86" spans="1:5">
      <c r="A86" s="4" t="s">
        <v>364</v>
      </c>
    </row>
    <row r="87" spans="1:5">
      <c r="A87" s="3" t="s">
        <v>220</v>
      </c>
    </row>
    <row r="88" spans="1:5">
      <c r="A88" s="4" t="s">
        <v>80</v>
      </c>
      <c r="B88" s="5" t="n">
        <v>2308</v>
      </c>
      <c r="C88" s="5" t="n">
        <v>2190</v>
      </c>
      <c r="D88" s="5" t="n">
        <v>5976</v>
      </c>
      <c r="E88" s="5" t="n">
        <v>5961</v>
      </c>
    </row>
    <row r="89" spans="1:5">
      <c r="A89" s="4" t="s">
        <v>365</v>
      </c>
    </row>
    <row r="90" spans="1:5">
      <c r="A90" s="3" t="s">
        <v>220</v>
      </c>
    </row>
    <row r="91" spans="1:5">
      <c r="A91" s="4" t="s">
        <v>80</v>
      </c>
      <c r="B91" s="5" t="n">
        <v>2980</v>
      </c>
      <c r="C91" s="7" t="n">
        <v>1957</v>
      </c>
      <c r="D91" s="5" t="n">
        <v>8292</v>
      </c>
      <c r="E91" s="7" t="n">
        <v>6900</v>
      </c>
    </row>
    <row r="92" spans="1:5">
      <c r="A92" s="4" t="s">
        <v>366</v>
      </c>
    </row>
    <row r="93" spans="1:5">
      <c r="A93" s="3" t="s">
        <v>220</v>
      </c>
    </row>
    <row r="94" spans="1:5">
      <c r="A94" s="4" t="s">
        <v>80</v>
      </c>
      <c r="B94" s="5" t="n">
        <v>23897</v>
      </c>
      <c r="D94" s="5" t="n">
        <v>23897</v>
      </c>
    </row>
    <row r="95" spans="1:5">
      <c r="A95" s="4" t="s">
        <v>367</v>
      </c>
    </row>
    <row r="96" spans="1:5">
      <c r="A96" s="3" t="s">
        <v>220</v>
      </c>
    </row>
    <row r="97" spans="1:5">
      <c r="A97" s="4" t="s">
        <v>80</v>
      </c>
      <c r="B97" s="5" t="n">
        <v>21698</v>
      </c>
      <c r="D97" s="5" t="n">
        <v>21698</v>
      </c>
    </row>
    <row r="98" spans="1:5">
      <c r="A98" s="4" t="s">
        <v>368</v>
      </c>
    </row>
    <row r="99" spans="1:5">
      <c r="A99" s="3" t="s">
        <v>220</v>
      </c>
    </row>
    <row r="100" spans="1:5">
      <c r="A100" s="4" t="s">
        <v>80</v>
      </c>
      <c r="B100" s="5" t="n">
        <v>1933</v>
      </c>
      <c r="D100" s="5" t="n">
        <v>1933</v>
      </c>
    </row>
    <row r="101" spans="1:5">
      <c r="A101" s="4" t="s">
        <v>369</v>
      </c>
    </row>
    <row r="102" spans="1:5">
      <c r="A102" s="3" t="s">
        <v>220</v>
      </c>
    </row>
    <row r="103" spans="1:5">
      <c r="A103" s="4" t="s">
        <v>80</v>
      </c>
      <c r="B103" s="7" t="n">
        <v>266</v>
      </c>
      <c r="D103" s="7" t="n">
        <v>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5"/>
  </cols>
  <sheetData>
    <row r="1" spans="1:12">
      <c r="A1" s="1" t="s">
        <v>370</v>
      </c>
      <c r="B1" s="2" t="s">
        <v>371</v>
      </c>
      <c r="C1" s="2" t="s">
        <v>372</v>
      </c>
      <c r="D1" s="2" t="s">
        <v>373</v>
      </c>
      <c r="E1" s="2" t="s">
        <v>374</v>
      </c>
      <c r="F1" s="2" t="s">
        <v>2</v>
      </c>
      <c r="G1" s="2" t="s">
        <v>2</v>
      </c>
      <c r="H1" s="2" t="s">
        <v>78</v>
      </c>
      <c r="I1" s="2" t="s">
        <v>2</v>
      </c>
      <c r="J1" s="2" t="s">
        <v>78</v>
      </c>
      <c r="K1" s="2" t="s">
        <v>163</v>
      </c>
      <c r="L1" s="2" t="s">
        <v>375</v>
      </c>
    </row>
    <row r="2" spans="1:12">
      <c r="A2" s="3" t="s">
        <v>376</v>
      </c>
    </row>
    <row r="3" spans="1:12">
      <c r="A3" s="4" t="s">
        <v>100</v>
      </c>
      <c r="G3" s="7" t="n">
        <v>37704000</v>
      </c>
      <c r="H3" s="7" t="n">
        <v>29687000</v>
      </c>
      <c r="I3" s="7" t="n">
        <v>95355000</v>
      </c>
      <c r="J3" s="7" t="n">
        <v>-15558000</v>
      </c>
    </row>
    <row r="4" spans="1:12">
      <c r="A4" s="4" t="s">
        <v>159</v>
      </c>
    </row>
    <row r="5" spans="1:12">
      <c r="A5" s="3" t="s">
        <v>376</v>
      </c>
    </row>
    <row r="6" spans="1:12">
      <c r="A6" s="4" t="s">
        <v>377</v>
      </c>
      <c r="I6" s="7" t="n">
        <v>600000000</v>
      </c>
    </row>
    <row r="7" spans="1:12">
      <c r="A7" s="4" t="s">
        <v>378</v>
      </c>
      <c r="F7" s="4" t="s">
        <v>166</v>
      </c>
      <c r="G7" s="4" t="s">
        <v>166</v>
      </c>
      <c r="I7" s="4" t="s">
        <v>166</v>
      </c>
      <c r="K7" s="4" t="s">
        <v>166</v>
      </c>
    </row>
    <row r="8" spans="1:12">
      <c r="A8" s="4" t="s">
        <v>379</v>
      </c>
      <c r="I8" s="5" t="n">
        <v>2026</v>
      </c>
    </row>
    <row r="9" spans="1:12">
      <c r="A9" s="4" t="s">
        <v>380</v>
      </c>
    </row>
    <row r="10" spans="1:12">
      <c r="A10" s="3" t="s">
        <v>376</v>
      </c>
    </row>
    <row r="11" spans="1:12">
      <c r="A11" s="4" t="s">
        <v>381</v>
      </c>
      <c r="F11" s="7" t="n">
        <v>300000</v>
      </c>
      <c r="G11" s="7" t="n">
        <v>300000</v>
      </c>
      <c r="I11" s="7" t="n">
        <v>300000</v>
      </c>
    </row>
    <row r="12" spans="1:12">
      <c r="A12" s="4" t="s">
        <v>382</v>
      </c>
    </row>
    <row r="13" spans="1:12">
      <c r="A13" s="3" t="s">
        <v>376</v>
      </c>
    </row>
    <row r="14" spans="1:12">
      <c r="A14" s="4" t="s">
        <v>377</v>
      </c>
      <c r="D14" s="7" t="n">
        <v>600000000</v>
      </c>
    </row>
    <row r="15" spans="1:12">
      <c r="A15" s="4" t="s">
        <v>378</v>
      </c>
      <c r="D15" s="4" t="s">
        <v>166</v>
      </c>
    </row>
    <row r="16" spans="1:12">
      <c r="A16" s="4" t="s">
        <v>379</v>
      </c>
      <c r="D16" s="5" t="n">
        <v>2026</v>
      </c>
    </row>
    <row r="17" spans="1:12">
      <c r="A17" s="4" t="s">
        <v>383</v>
      </c>
    </row>
    <row r="18" spans="1:12">
      <c r="A18" s="3" t="s">
        <v>376</v>
      </c>
    </row>
    <row r="19" spans="1:12">
      <c r="A19" s="4" t="s">
        <v>381</v>
      </c>
      <c r="D19" s="7" t="n">
        <v>500000000</v>
      </c>
    </row>
    <row r="20" spans="1:12">
      <c r="A20" s="4" t="s">
        <v>211</v>
      </c>
    </row>
    <row r="21" spans="1:12">
      <c r="A21" s="3" t="s">
        <v>376</v>
      </c>
    </row>
    <row r="22" spans="1:12">
      <c r="A22" s="4" t="s">
        <v>314</v>
      </c>
      <c r="I22" s="4" t="s">
        <v>317</v>
      </c>
    </row>
    <row r="23" spans="1:12">
      <c r="A23" s="4" t="s">
        <v>384</v>
      </c>
      <c r="E23" s="7" t="n">
        <v>328886000</v>
      </c>
    </row>
    <row r="24" spans="1:12">
      <c r="A24" s="4" t="s">
        <v>385</v>
      </c>
      <c r="E24" s="4" t="s">
        <v>386</v>
      </c>
    </row>
    <row r="25" spans="1:12">
      <c r="A25" s="4" t="s">
        <v>80</v>
      </c>
      <c r="F25" s="5" t="n">
        <v>23900000</v>
      </c>
    </row>
    <row r="26" spans="1:12">
      <c r="A26" s="4" t="s">
        <v>100</v>
      </c>
      <c r="F26" s="5" t="n">
        <v>2200000</v>
      </c>
    </row>
    <row r="27" spans="1:12">
      <c r="A27" s="4" t="s">
        <v>318</v>
      </c>
      <c r="E27" s="4" t="s">
        <v>319</v>
      </c>
    </row>
    <row r="28" spans="1:12">
      <c r="A28" s="4" t="s">
        <v>387</v>
      </c>
      <c r="F28" s="5" t="n">
        <v>328886000</v>
      </c>
      <c r="G28" s="5" t="n">
        <v>328886000</v>
      </c>
      <c r="I28" s="7" t="n">
        <v>328886000</v>
      </c>
    </row>
    <row r="29" spans="1:12">
      <c r="A29" s="4" t="s">
        <v>388</v>
      </c>
      <c r="E29" s="7" t="n">
        <v>327500000</v>
      </c>
    </row>
    <row r="30" spans="1:12">
      <c r="A30" s="4" t="s">
        <v>389</v>
      </c>
      <c r="G30" s="5" t="n">
        <v>2100000</v>
      </c>
      <c r="I30" s="5" t="n">
        <v>3400000</v>
      </c>
    </row>
    <row r="31" spans="1:12">
      <c r="A31" s="4" t="s">
        <v>390</v>
      </c>
      <c r="F31" s="5" t="n">
        <v>200000</v>
      </c>
      <c r="G31" s="5" t="n">
        <v>200000</v>
      </c>
      <c r="I31" s="7" t="n">
        <v>200000</v>
      </c>
    </row>
    <row r="32" spans="1:12">
      <c r="A32" s="4" t="s">
        <v>324</v>
      </c>
    </row>
    <row r="33" spans="1:12">
      <c r="A33" s="3" t="s">
        <v>376</v>
      </c>
    </row>
    <row r="34" spans="1:12">
      <c r="A34" s="4" t="s">
        <v>325</v>
      </c>
      <c r="E34" s="4" t="s">
        <v>326</v>
      </c>
    </row>
    <row r="35" spans="1:12">
      <c r="A35" s="4" t="s">
        <v>391</v>
      </c>
    </row>
    <row r="36" spans="1:12">
      <c r="A36" s="3" t="s">
        <v>376</v>
      </c>
    </row>
    <row r="37" spans="1:12">
      <c r="A37" s="4" t="s">
        <v>318</v>
      </c>
      <c r="I37" s="4" t="s">
        <v>319</v>
      </c>
    </row>
    <row r="38" spans="1:12">
      <c r="A38" s="4" t="s">
        <v>387</v>
      </c>
      <c r="L38" s="7" t="n">
        <v>1850000000</v>
      </c>
    </row>
    <row r="39" spans="1:12">
      <c r="A39" s="4" t="s">
        <v>389</v>
      </c>
      <c r="G39" s="5" t="n">
        <v>2000000</v>
      </c>
      <c r="I39" s="7" t="n">
        <v>5500000</v>
      </c>
    </row>
    <row r="40" spans="1:12">
      <c r="A40" s="4" t="s">
        <v>390</v>
      </c>
      <c r="F40" s="7" t="n">
        <v>1200000</v>
      </c>
      <c r="G40" s="7" t="n">
        <v>1200000</v>
      </c>
      <c r="I40" s="7" t="n">
        <v>1200000</v>
      </c>
    </row>
    <row r="41" spans="1:12">
      <c r="A41" s="4" t="s">
        <v>392</v>
      </c>
    </row>
    <row r="42" spans="1:12">
      <c r="A42" s="3" t="s">
        <v>376</v>
      </c>
    </row>
    <row r="43" spans="1:12">
      <c r="A43" s="4" t="s">
        <v>393</v>
      </c>
      <c r="B43" s="4" t="s">
        <v>394</v>
      </c>
      <c r="C43" s="4" t="s">
        <v>395</v>
      </c>
    </row>
    <row r="44" spans="1:12">
      <c r="A44" s="4" t="s">
        <v>396</v>
      </c>
    </row>
    <row r="45" spans="1:12">
      <c r="A45" s="3" t="s">
        <v>376</v>
      </c>
    </row>
    <row r="46" spans="1:12">
      <c r="A46" s="4" t="s">
        <v>314</v>
      </c>
      <c r="D46" s="4" t="s">
        <v>397</v>
      </c>
    </row>
    <row r="47" spans="1:12">
      <c r="A47" s="4" t="s">
        <v>388</v>
      </c>
      <c r="D47" s="7" t="n">
        <v>640000000</v>
      </c>
    </row>
    <row r="48" spans="1:12">
      <c r="A48" s="4" t="s">
        <v>398</v>
      </c>
      <c r="D48" s="5" t="n">
        <v>246000000</v>
      </c>
    </row>
    <row r="49" spans="1:12">
      <c r="A49" s="4" t="s">
        <v>399</v>
      </c>
    </row>
    <row r="50" spans="1:12">
      <c r="A50" s="3" t="s">
        <v>376</v>
      </c>
    </row>
    <row r="51" spans="1:12">
      <c r="A51" s="4" t="s">
        <v>388</v>
      </c>
      <c r="D51" s="5" t="n">
        <v>964000000</v>
      </c>
    </row>
    <row r="52" spans="1:12">
      <c r="A52" s="4" t="s">
        <v>400</v>
      </c>
    </row>
    <row r="53" spans="1:12">
      <c r="A53" s="3" t="s">
        <v>376</v>
      </c>
    </row>
    <row r="54" spans="1:12">
      <c r="A54" s="4" t="s">
        <v>401</v>
      </c>
      <c r="D54" s="7" t="n">
        <v>246000000</v>
      </c>
    </row>
    <row r="55" spans="1:12">
      <c r="A55" s="4" t="s">
        <v>402</v>
      </c>
    </row>
    <row r="56" spans="1:12">
      <c r="A56" s="3" t="s">
        <v>376</v>
      </c>
    </row>
    <row r="57" spans="1:12">
      <c r="A57" s="4" t="s">
        <v>403</v>
      </c>
      <c r="D57" s="4" t="s">
        <v>404</v>
      </c>
    </row>
    <row r="58" spans="1:12">
      <c r="A58" s="4" t="s">
        <v>405</v>
      </c>
      <c r="D58" s="4" t="s">
        <v>406</v>
      </c>
    </row>
    <row r="59" spans="1:12">
      <c r="A59" s="4" t="s">
        <v>407</v>
      </c>
      <c r="D59" s="7" t="n">
        <v>87600000</v>
      </c>
    </row>
    <row r="60" spans="1:12">
      <c r="A60" s="4" t="s">
        <v>408</v>
      </c>
    </row>
    <row r="61" spans="1:12">
      <c r="A61" s="3" t="s">
        <v>376</v>
      </c>
    </row>
    <row r="62" spans="1:12">
      <c r="A62" s="4" t="s">
        <v>401</v>
      </c>
      <c r="D62" s="5" t="n">
        <v>246000000</v>
      </c>
    </row>
    <row r="63" spans="1:12">
      <c r="A63" s="4" t="s">
        <v>409</v>
      </c>
    </row>
    <row r="64" spans="1:12">
      <c r="A64" s="3" t="s">
        <v>376</v>
      </c>
    </row>
    <row r="65" spans="1:12">
      <c r="A65" s="4" t="s">
        <v>410</v>
      </c>
      <c r="D65" s="7" t="n">
        <v>24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78</v>
      </c>
    </row>
    <row r="2" spans="1:2">
      <c r="A2" s="3" t="s">
        <v>376</v>
      </c>
    </row>
    <row r="3" spans="1:2">
      <c r="A3" s="4" t="s">
        <v>388</v>
      </c>
      <c r="B3" s="7" t="n">
        <v>327500</v>
      </c>
    </row>
    <row r="4" spans="1:2">
      <c r="A4" s="4" t="s">
        <v>412</v>
      </c>
      <c r="B4" s="5" t="n">
        <v>1386</v>
      </c>
    </row>
    <row r="5" spans="1:2">
      <c r="A5" s="4" t="s">
        <v>384</v>
      </c>
      <c r="B5" s="7" t="n">
        <v>328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376</v>
      </c>
    </row>
    <row r="3" spans="1:3">
      <c r="A3" s="4" t="s">
        <v>42</v>
      </c>
      <c r="B3" s="7" t="n">
        <v>788146</v>
      </c>
      <c r="C3" s="7" t="n">
        <v>747106</v>
      </c>
    </row>
    <row r="4" spans="1:3">
      <c r="A4" s="4" t="s">
        <v>211</v>
      </c>
    </row>
    <row r="5" spans="1:3">
      <c r="A5" s="3" t="s">
        <v>376</v>
      </c>
    </row>
    <row r="6" spans="1:3">
      <c r="A6" s="4" t="s">
        <v>29</v>
      </c>
      <c r="B6" s="5" t="n">
        <v>22612</v>
      </c>
    </row>
    <row r="7" spans="1:3">
      <c r="A7" s="4" t="s">
        <v>414</v>
      </c>
      <c r="B7" s="5" t="n">
        <v>2237</v>
      </c>
    </row>
    <row r="8" spans="1:3">
      <c r="A8" s="4" t="s">
        <v>415</v>
      </c>
      <c r="B8" s="5" t="n">
        <v>60812</v>
      </c>
    </row>
    <row r="9" spans="1:3">
      <c r="A9" s="4" t="s">
        <v>42</v>
      </c>
      <c r="B9" s="5" t="n">
        <v>60086</v>
      </c>
    </row>
    <row r="10" spans="1:3">
      <c r="A10" s="4" t="s">
        <v>416</v>
      </c>
      <c r="B10" s="5" t="n">
        <v>205296</v>
      </c>
    </row>
    <row r="11" spans="1:3">
      <c r="A11" s="4" t="s">
        <v>417</v>
      </c>
      <c r="B11" s="5" t="n">
        <v>915</v>
      </c>
    </row>
    <row r="12" spans="1:3">
      <c r="A12" s="4" t="s">
        <v>45</v>
      </c>
      <c r="B12" s="5" t="n">
        <v>351958</v>
      </c>
    </row>
    <row r="13" spans="1:3">
      <c r="A13" s="4" t="s">
        <v>418</v>
      </c>
      <c r="B13" s="5" t="n">
        <v>-21322</v>
      </c>
    </row>
    <row r="14" spans="1:3">
      <c r="A14" s="4" t="s">
        <v>419</v>
      </c>
      <c r="B14" s="5" t="n">
        <v>-1750</v>
      </c>
    </row>
    <row r="15" spans="1:3">
      <c r="A15" s="4" t="s">
        <v>60</v>
      </c>
      <c r="B15" s="5" t="n">
        <v>-23072</v>
      </c>
    </row>
    <row r="16" spans="1:3">
      <c r="A16" s="4" t="s">
        <v>420</v>
      </c>
      <c r="B16" s="7" t="n">
        <v>3288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87253</v>
      </c>
      <c r="C4" s="7" t="n">
        <v>472878</v>
      </c>
      <c r="D4" s="7" t="n">
        <v>1384247</v>
      </c>
      <c r="E4" s="7" t="n">
        <v>1050897</v>
      </c>
    </row>
    <row r="5" spans="1:5">
      <c r="A5" s="3" t="s">
        <v>81</v>
      </c>
    </row>
    <row r="6" spans="1:5">
      <c r="A6" s="4" t="s">
        <v>82</v>
      </c>
      <c r="B6" s="5" t="n">
        <v>9315</v>
      </c>
      <c r="C6" s="5" t="n">
        <v>9632</v>
      </c>
      <c r="D6" s="5" t="n">
        <v>25030</v>
      </c>
      <c r="E6" s="5" t="n">
        <v>22702</v>
      </c>
    </row>
    <row r="7" spans="1:5">
      <c r="A7" s="4" t="s">
        <v>83</v>
      </c>
      <c r="B7" s="5" t="n">
        <v>23122</v>
      </c>
      <c r="C7" s="5" t="n">
        <v>26439</v>
      </c>
      <c r="D7" s="5" t="n">
        <v>66255</v>
      </c>
      <c r="E7" s="5" t="n">
        <v>58099</v>
      </c>
    </row>
    <row r="8" spans="1:5">
      <c r="A8" s="4" t="s">
        <v>84</v>
      </c>
      <c r="B8" s="5" t="n">
        <v>75599</v>
      </c>
      <c r="C8" s="5" t="n">
        <v>75650</v>
      </c>
      <c r="D8" s="5" t="n">
        <v>223546</v>
      </c>
      <c r="E8" s="5" t="n">
        <v>168339</v>
      </c>
    </row>
    <row r="9" spans="1:5">
      <c r="A9" s="4" t="s">
        <v>85</v>
      </c>
      <c r="B9" s="5" t="n">
        <v>9217</v>
      </c>
      <c r="C9" s="5" t="n">
        <v>7718</v>
      </c>
      <c r="D9" s="5" t="n">
        <v>33018</v>
      </c>
      <c r="E9" s="5" t="n">
        <v>21734</v>
      </c>
    </row>
    <row r="10" spans="1:5">
      <c r="A10" s="4" t="s">
        <v>86</v>
      </c>
      <c r="B10" s="5" t="n">
        <v>3787</v>
      </c>
      <c r="D10" s="5" t="n">
        <v>13602</v>
      </c>
    </row>
    <row r="11" spans="1:5">
      <c r="A11" s="4" t="s">
        <v>87</v>
      </c>
      <c r="B11" s="5" t="n">
        <v>35760</v>
      </c>
      <c r="C11" s="5" t="n">
        <v>29122</v>
      </c>
      <c r="D11" s="5" t="n">
        <v>99204</v>
      </c>
      <c r="E11" s="5" t="n">
        <v>69635</v>
      </c>
    </row>
    <row r="12" spans="1:5">
      <c r="A12" s="4" t="s">
        <v>88</v>
      </c>
      <c r="B12" s="5" t="n">
        <v>396220</v>
      </c>
      <c r="C12" s="5" t="n">
        <v>389273</v>
      </c>
      <c r="D12" s="5" t="n">
        <v>1155318</v>
      </c>
      <c r="E12" s="5" t="n">
        <v>896316</v>
      </c>
    </row>
    <row r="13" spans="1:5">
      <c r="A13" s="4" t="s">
        <v>89</v>
      </c>
      <c r="B13" s="5" t="n">
        <v>-110</v>
      </c>
      <c r="C13" s="5" t="n">
        <v>4</v>
      </c>
      <c r="D13" s="5" t="n">
        <v>-393</v>
      </c>
      <c r="E13" s="5" t="n">
        <v>-51</v>
      </c>
    </row>
    <row r="14" spans="1:5">
      <c r="A14" s="4" t="s">
        <v>90</v>
      </c>
      <c r="B14" s="5" t="n">
        <v>5000</v>
      </c>
      <c r="D14" s="5" t="n">
        <v>5000</v>
      </c>
    </row>
    <row r="15" spans="1:5">
      <c r="A15" s="4" t="s">
        <v>91</v>
      </c>
      <c r="B15" s="5" t="n">
        <v>-4091</v>
      </c>
      <c r="C15" s="5" t="n">
        <v>-2094</v>
      </c>
      <c r="D15" s="5" t="n">
        <v>-10043</v>
      </c>
      <c r="E15" s="5" t="n">
        <v>-89172</v>
      </c>
    </row>
    <row r="16" spans="1:5">
      <c r="A16" s="4" t="s">
        <v>92</v>
      </c>
      <c r="B16" s="5" t="n">
        <v>-63</v>
      </c>
      <c r="C16" s="5" t="n">
        <v>-23</v>
      </c>
      <c r="D16" s="5" t="n">
        <v>-116</v>
      </c>
      <c r="E16" s="5" t="n">
        <v>-305</v>
      </c>
    </row>
    <row r="17" spans="1:5">
      <c r="A17" s="4" t="s">
        <v>93</v>
      </c>
      <c r="B17" s="5" t="n">
        <v>91769</v>
      </c>
      <c r="C17" s="5" t="n">
        <v>81492</v>
      </c>
      <c r="D17" s="5" t="n">
        <v>223377</v>
      </c>
      <c r="E17" s="5" t="n">
        <v>65053</v>
      </c>
    </row>
    <row r="18" spans="1:5">
      <c r="A18" s="3" t="s">
        <v>94</v>
      </c>
    </row>
    <row r="19" spans="1:5">
      <c r="A19" s="4" t="s">
        <v>95</v>
      </c>
      <c r="B19" s="5" t="n">
        <v>-34085</v>
      </c>
      <c r="C19" s="5" t="n">
        <v>-29183</v>
      </c>
      <c r="D19" s="5" t="n">
        <v>-96579</v>
      </c>
      <c r="E19" s="5" t="n">
        <v>-69380</v>
      </c>
    </row>
    <row r="20" spans="1:5">
      <c r="A20" s="4" t="s">
        <v>96</v>
      </c>
      <c r="C20" s="5" t="n">
        <v>-10030</v>
      </c>
      <c r="D20" s="5" t="n">
        <v>-162</v>
      </c>
      <c r="E20" s="5" t="n">
        <v>-37347</v>
      </c>
    </row>
    <row r="21" spans="1:5">
      <c r="A21" s="4" t="s">
        <v>97</v>
      </c>
      <c r="B21" s="5" t="n">
        <v>-34085</v>
      </c>
      <c r="C21" s="5" t="n">
        <v>-39213</v>
      </c>
      <c r="D21" s="5" t="n">
        <v>-96741</v>
      </c>
      <c r="E21" s="5" t="n">
        <v>-106727</v>
      </c>
    </row>
    <row r="22" spans="1:5">
      <c r="A22" s="4" t="s">
        <v>98</v>
      </c>
      <c r="B22" s="5" t="n">
        <v>57684</v>
      </c>
      <c r="C22" s="5" t="n">
        <v>42279</v>
      </c>
      <c r="D22" s="5" t="n">
        <v>126636</v>
      </c>
      <c r="E22" s="5" t="n">
        <v>-41674</v>
      </c>
    </row>
    <row r="23" spans="1:5">
      <c r="A23" s="4" t="s">
        <v>99</v>
      </c>
      <c r="B23" s="5" t="n">
        <v>-19980</v>
      </c>
      <c r="C23" s="5" t="n">
        <v>-12592</v>
      </c>
      <c r="D23" s="5" t="n">
        <v>-31281</v>
      </c>
      <c r="E23" s="5" t="n">
        <v>26116</v>
      </c>
    </row>
    <row r="24" spans="1:5">
      <c r="A24" s="4" t="s">
        <v>100</v>
      </c>
      <c r="B24" s="7" t="n">
        <v>37704</v>
      </c>
      <c r="C24" s="7" t="n">
        <v>29687</v>
      </c>
      <c r="D24" s="7" t="n">
        <v>95355</v>
      </c>
      <c r="E24" s="7" t="n">
        <v>-15558</v>
      </c>
    </row>
    <row r="25" spans="1:5">
      <c r="A25" s="3" t="s">
        <v>101</v>
      </c>
    </row>
    <row r="26" spans="1:5">
      <c r="A26" s="4" t="s">
        <v>102</v>
      </c>
      <c r="B26" s="9" t="n">
        <v>0.49</v>
      </c>
      <c r="C26" s="9" t="n">
        <v>0.39</v>
      </c>
      <c r="D26" s="9" t="n">
        <v>1.23</v>
      </c>
      <c r="E26" s="9" t="n">
        <v>-0.24</v>
      </c>
    </row>
    <row r="27" spans="1:5">
      <c r="A27" s="4" t="s">
        <v>103</v>
      </c>
      <c r="B27" s="9" t="n">
        <v>0.48</v>
      </c>
      <c r="C27" s="9" t="n">
        <v>0.38</v>
      </c>
      <c r="D27" s="9" t="n">
        <v>1.22</v>
      </c>
      <c r="E27" s="9" t="n">
        <v>-0.24</v>
      </c>
    </row>
    <row r="28" spans="1:5">
      <c r="A28" s="3" t="s">
        <v>104</v>
      </c>
    </row>
    <row r="29" spans="1:5">
      <c r="A29" s="4" t="s">
        <v>105</v>
      </c>
      <c r="B29" s="5" t="n">
        <v>77522664</v>
      </c>
      <c r="C29" s="5" t="n">
        <v>76902070</v>
      </c>
      <c r="D29" s="5" t="n">
        <v>77445611</v>
      </c>
      <c r="E29" s="5" t="n">
        <v>63821705</v>
      </c>
    </row>
    <row r="30" spans="1:5">
      <c r="A30" s="4" t="s">
        <v>106</v>
      </c>
      <c r="B30" s="5" t="n">
        <v>78283588</v>
      </c>
      <c r="C30" s="5" t="n">
        <v>77959689</v>
      </c>
      <c r="D30" s="5" t="n">
        <v>78208040</v>
      </c>
      <c r="E30" s="5" t="n">
        <v>63821705</v>
      </c>
    </row>
    <row r="31" spans="1:5">
      <c r="A31" s="4" t="s">
        <v>107</v>
      </c>
    </row>
    <row r="32" spans="1:5">
      <c r="A32" s="3" t="s">
        <v>79</v>
      </c>
    </row>
    <row r="33" spans="1:5">
      <c r="A33" s="4" t="s">
        <v>80</v>
      </c>
      <c r="B33" s="7" t="n">
        <v>362877</v>
      </c>
      <c r="C33" s="7" t="n">
        <v>347537</v>
      </c>
      <c r="D33" s="7" t="n">
        <v>1046010</v>
      </c>
      <c r="E33" s="7" t="n">
        <v>764684</v>
      </c>
    </row>
    <row r="34" spans="1:5">
      <c r="A34" s="3" t="s">
        <v>81</v>
      </c>
    </row>
    <row r="35" spans="1:5">
      <c r="A35" s="4" t="s">
        <v>108</v>
      </c>
      <c r="B35" s="5" t="n">
        <v>175333</v>
      </c>
      <c r="C35" s="5" t="n">
        <v>169322</v>
      </c>
      <c r="D35" s="5" t="n">
        <v>506536</v>
      </c>
      <c r="E35" s="5" t="n">
        <v>389010</v>
      </c>
    </row>
    <row r="36" spans="1:5">
      <c r="A36" s="4" t="s">
        <v>109</v>
      </c>
    </row>
    <row r="37" spans="1:5">
      <c r="A37" s="3" t="s">
        <v>79</v>
      </c>
    </row>
    <row r="38" spans="1:5">
      <c r="A38" s="4" t="s">
        <v>80</v>
      </c>
      <c r="B38" s="5" t="n">
        <v>5292</v>
      </c>
      <c r="C38" s="5" t="n">
        <v>5111</v>
      </c>
      <c r="D38" s="5" t="n">
        <v>14407</v>
      </c>
      <c r="E38" s="5" t="n">
        <v>9859</v>
      </c>
    </row>
    <row r="39" spans="1:5">
      <c r="A39" s="3" t="s">
        <v>81</v>
      </c>
    </row>
    <row r="40" spans="1:5">
      <c r="A40" s="4" t="s">
        <v>108</v>
      </c>
      <c r="B40" s="5" t="n">
        <v>4729</v>
      </c>
      <c r="C40" s="5" t="n">
        <v>4657</v>
      </c>
      <c r="D40" s="5" t="n">
        <v>13022</v>
      </c>
      <c r="E40" s="5" t="n">
        <v>9894</v>
      </c>
    </row>
    <row r="41" spans="1:5">
      <c r="A41" s="4" t="s">
        <v>110</v>
      </c>
    </row>
    <row r="42" spans="1:5">
      <c r="A42" s="3" t="s">
        <v>79</v>
      </c>
    </row>
    <row r="43" spans="1:5">
      <c r="A43" s="4" t="s">
        <v>80</v>
      </c>
      <c r="B43" s="5" t="n">
        <v>58153</v>
      </c>
      <c r="C43" s="5" t="n">
        <v>59537</v>
      </c>
      <c r="D43" s="5" t="n">
        <v>164644</v>
      </c>
      <c r="E43" s="5" t="n">
        <v>141667</v>
      </c>
    </row>
    <row r="44" spans="1:5">
      <c r="A44" s="3" t="s">
        <v>81</v>
      </c>
    </row>
    <row r="45" spans="1:5">
      <c r="A45" s="4" t="s">
        <v>108</v>
      </c>
      <c r="B45" s="5" t="n">
        <v>45381</v>
      </c>
      <c r="C45" s="5" t="n">
        <v>51220</v>
      </c>
      <c r="D45" s="5" t="n">
        <v>134927</v>
      </c>
      <c r="E45" s="5" t="n">
        <v>120041</v>
      </c>
    </row>
    <row r="46" spans="1:5">
      <c r="A46" s="4" t="s">
        <v>111</v>
      </c>
    </row>
    <row r="47" spans="1:5">
      <c r="A47" s="3" t="s">
        <v>79</v>
      </c>
    </row>
    <row r="48" spans="1:5">
      <c r="A48" s="4" t="s">
        <v>80</v>
      </c>
      <c r="B48" s="5" t="n">
        <v>44780</v>
      </c>
      <c r="C48" s="5" t="n">
        <v>45962</v>
      </c>
      <c r="D48" s="5" t="n">
        <v>114447</v>
      </c>
      <c r="E48" s="5" t="n">
        <v>99545</v>
      </c>
    </row>
    <row r="49" spans="1:5">
      <c r="A49" s="3" t="s">
        <v>81</v>
      </c>
    </row>
    <row r="50" spans="1:5">
      <c r="A50" s="4" t="s">
        <v>108</v>
      </c>
      <c r="B50" s="5" t="n">
        <v>13977</v>
      </c>
      <c r="C50" s="5" t="n">
        <v>15513</v>
      </c>
      <c r="D50" s="5" t="n">
        <v>40178</v>
      </c>
      <c r="E50" s="5" t="n">
        <v>36862</v>
      </c>
    </row>
    <row r="51" spans="1:5">
      <c r="A51" s="4" t="s">
        <v>82</v>
      </c>
    </row>
    <row r="52" spans="1:5">
      <c r="A52" s="3" t="s">
        <v>79</v>
      </c>
    </row>
    <row r="53" spans="1:5">
      <c r="A53" s="4" t="s">
        <v>80</v>
      </c>
      <c r="B53" s="7" t="n">
        <v>16151</v>
      </c>
      <c r="C53" s="7" t="n">
        <v>14731</v>
      </c>
      <c r="D53" s="7" t="n">
        <v>44739</v>
      </c>
      <c r="E53" s="7" t="n">
        <v>35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3" t="s">
        <v>376</v>
      </c>
    </row>
    <row r="4" spans="1:2">
      <c r="A4" s="4" t="s">
        <v>424</v>
      </c>
      <c r="B4" s="11" t="n">
        <v>12.6</v>
      </c>
    </row>
    <row r="5" spans="1:2">
      <c r="A5" s="4" t="s">
        <v>425</v>
      </c>
    </row>
    <row r="6" spans="1:2">
      <c r="A6" s="3" t="s">
        <v>376</v>
      </c>
    </row>
    <row r="7" spans="1:2">
      <c r="A7" s="4" t="s">
        <v>424</v>
      </c>
      <c r="B7" s="12" t="n">
        <v>28.8</v>
      </c>
    </row>
    <row r="8" spans="1:2">
      <c r="A8" s="4" t="s">
        <v>426</v>
      </c>
    </row>
    <row r="9" spans="1:2">
      <c r="A9" s="3" t="s">
        <v>376</v>
      </c>
    </row>
    <row r="10" spans="1:2">
      <c r="A10" s="4" t="s">
        <v>424</v>
      </c>
      <c r="B10" s="11" t="n">
        <v>16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8</v>
      </c>
    </row>
    <row r="3" spans="1:3">
      <c r="A3" s="4" t="s">
        <v>230</v>
      </c>
    </row>
    <row r="4" spans="1:3">
      <c r="A4" s="3" t="s">
        <v>376</v>
      </c>
    </row>
    <row r="5" spans="1:3">
      <c r="A5" s="4" t="s">
        <v>428</v>
      </c>
      <c r="C5" s="7" t="n">
        <v>1379466</v>
      </c>
    </row>
    <row r="6" spans="1:3">
      <c r="A6" s="4" t="s">
        <v>100</v>
      </c>
      <c r="C6" s="5" t="n">
        <v>84134</v>
      </c>
    </row>
    <row r="7" spans="1:3">
      <c r="A7" s="4" t="s">
        <v>211</v>
      </c>
    </row>
    <row r="8" spans="1:3">
      <c r="A8" s="3" t="s">
        <v>376</v>
      </c>
    </row>
    <row r="9" spans="1:3">
      <c r="A9" s="4" t="s">
        <v>428</v>
      </c>
      <c r="B9" s="7" t="n">
        <v>1481188</v>
      </c>
      <c r="C9" s="5" t="n">
        <v>1177247</v>
      </c>
    </row>
    <row r="10" spans="1:3">
      <c r="A10" s="4" t="s">
        <v>100</v>
      </c>
      <c r="B10" s="7" t="n">
        <v>108461</v>
      </c>
      <c r="C10" s="7" t="n">
        <v>-70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430</v>
      </c>
      <c r="C1" s="2" t="s">
        <v>2</v>
      </c>
      <c r="D1" s="2" t="s">
        <v>2</v>
      </c>
      <c r="E1" s="2" t="s">
        <v>431</v>
      </c>
      <c r="F1" s="2" t="s">
        <v>432</v>
      </c>
    </row>
    <row r="2" spans="1:6">
      <c r="A2" s="3" t="s">
        <v>433</v>
      </c>
    </row>
    <row r="3" spans="1:6">
      <c r="A3" s="4" t="s">
        <v>86</v>
      </c>
      <c r="C3" s="7" t="n">
        <v>3787</v>
      </c>
      <c r="D3" s="7" t="n">
        <v>13602</v>
      </c>
    </row>
    <row r="4" spans="1:6">
      <c r="A4" s="4" t="s">
        <v>434</v>
      </c>
    </row>
    <row r="5" spans="1:6">
      <c r="A5" s="3" t="s">
        <v>433</v>
      </c>
    </row>
    <row r="6" spans="1:6">
      <c r="A6" s="4" t="s">
        <v>435</v>
      </c>
      <c r="B6" s="7" t="n">
        <v>5000</v>
      </c>
    </row>
    <row r="7" spans="1:6">
      <c r="A7" s="4" t="s">
        <v>436</v>
      </c>
    </row>
    <row r="8" spans="1:6">
      <c r="A8" s="3" t="s">
        <v>433</v>
      </c>
    </row>
    <row r="9" spans="1:6">
      <c r="A9" s="4" t="s">
        <v>437</v>
      </c>
      <c r="E9" s="7" t="n">
        <v>100</v>
      </c>
    </row>
    <row r="10" spans="1:6">
      <c r="A10" s="4" t="s">
        <v>438</v>
      </c>
      <c r="C10" s="7" t="n">
        <v>3800</v>
      </c>
      <c r="D10" s="5" t="n">
        <v>3800</v>
      </c>
    </row>
    <row r="11" spans="1:6">
      <c r="A11" s="4" t="s">
        <v>439</v>
      </c>
    </row>
    <row r="12" spans="1:6">
      <c r="A12" s="3" t="s">
        <v>433</v>
      </c>
    </row>
    <row r="13" spans="1:6">
      <c r="A13" s="4" t="s">
        <v>86</v>
      </c>
      <c r="D13" s="7" t="n">
        <v>9800</v>
      </c>
    </row>
    <row r="14" spans="1:6">
      <c r="A14" s="4" t="s">
        <v>440</v>
      </c>
    </row>
    <row r="15" spans="1:6">
      <c r="A15" s="3" t="s">
        <v>433</v>
      </c>
    </row>
    <row r="16" spans="1:6">
      <c r="A16" s="4" t="s">
        <v>437</v>
      </c>
      <c r="F16" s="7" t="n">
        <v>178900</v>
      </c>
    </row>
    <row r="17" spans="1:6">
      <c r="A17" s="4" t="s">
        <v>441</v>
      </c>
    </row>
    <row r="18" spans="1:6">
      <c r="A18" s="3" t="s">
        <v>433</v>
      </c>
    </row>
    <row r="19" spans="1:6">
      <c r="A19" s="4" t="s">
        <v>437</v>
      </c>
      <c r="F19" s="7" t="n">
        <v>50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22</v>
      </c>
    </row>
    <row r="2" spans="1:2">
      <c r="A2" s="3" t="s">
        <v>443</v>
      </c>
    </row>
    <row r="3" spans="1:2">
      <c r="A3" s="4" t="s">
        <v>37</v>
      </c>
      <c r="B3" s="7" t="n">
        <v>155914</v>
      </c>
    </row>
    <row r="4" spans="1:2">
      <c r="A4" s="3" t="s">
        <v>444</v>
      </c>
    </row>
    <row r="5" spans="1:2">
      <c r="A5" s="4" t="s">
        <v>55</v>
      </c>
      <c r="B5" s="5" t="n">
        <v>10868</v>
      </c>
    </row>
    <row r="6" spans="1:2">
      <c r="A6" s="4" t="s">
        <v>445</v>
      </c>
    </row>
    <row r="7" spans="1:2">
      <c r="A7" s="3" t="s">
        <v>443</v>
      </c>
    </row>
    <row r="8" spans="1:2">
      <c r="A8" s="4" t="s">
        <v>32</v>
      </c>
      <c r="B8" s="5" t="n">
        <v>3530</v>
      </c>
    </row>
    <row r="9" spans="1:2">
      <c r="A9" s="4" t="s">
        <v>34</v>
      </c>
      <c r="B9" s="5" t="n">
        <v>1609</v>
      </c>
    </row>
    <row r="10" spans="1:2">
      <c r="A10" s="4" t="s">
        <v>36</v>
      </c>
      <c r="B10" s="5" t="n">
        <v>1254</v>
      </c>
    </row>
    <row r="11" spans="1:2">
      <c r="A11" s="4" t="s">
        <v>40</v>
      </c>
      <c r="B11" s="5" t="n">
        <v>70977</v>
      </c>
    </row>
    <row r="12" spans="1:2">
      <c r="A12" s="4" t="s">
        <v>42</v>
      </c>
      <c r="B12" s="5" t="n">
        <v>3122</v>
      </c>
    </row>
    <row r="13" spans="1:2">
      <c r="A13" s="4" t="s">
        <v>446</v>
      </c>
      <c r="B13" s="5" t="n">
        <v>75422</v>
      </c>
    </row>
    <row r="14" spans="1:2">
      <c r="A14" s="4" t="s">
        <v>37</v>
      </c>
      <c r="B14" s="5" t="n">
        <v>155914</v>
      </c>
    </row>
    <row r="15" spans="1:2">
      <c r="A15" s="3" t="s">
        <v>444</v>
      </c>
    </row>
    <row r="16" spans="1:2">
      <c r="A16" s="4" t="s">
        <v>48</v>
      </c>
      <c r="B16" s="5" t="n">
        <v>1514</v>
      </c>
    </row>
    <row r="17" spans="1:2">
      <c r="A17" s="4" t="s">
        <v>51</v>
      </c>
      <c r="B17" s="5" t="n">
        <v>1406</v>
      </c>
    </row>
    <row r="18" spans="1:2">
      <c r="A18" s="4" t="s">
        <v>447</v>
      </c>
      <c r="B18" s="5" t="n">
        <v>402</v>
      </c>
    </row>
    <row r="19" spans="1:2">
      <c r="A19" s="4" t="s">
        <v>54</v>
      </c>
      <c r="B19" s="5" t="n">
        <v>5010</v>
      </c>
    </row>
    <row r="20" spans="1:2">
      <c r="A20" s="4" t="s">
        <v>448</v>
      </c>
      <c r="B20" s="5" t="n">
        <v>120</v>
      </c>
    </row>
    <row r="21" spans="1:2">
      <c r="A21" s="4" t="s">
        <v>449</v>
      </c>
      <c r="B21" s="5" t="n">
        <v>2416</v>
      </c>
    </row>
    <row r="22" spans="1:2">
      <c r="A22" s="4" t="s">
        <v>55</v>
      </c>
      <c r="B22" s="5" t="n">
        <v>10868</v>
      </c>
    </row>
    <row r="23" spans="1:2">
      <c r="A23" s="4" t="s">
        <v>450</v>
      </c>
    </row>
    <row r="24" spans="1:2">
      <c r="A24" s="3" t="s">
        <v>443</v>
      </c>
    </row>
    <row r="25" spans="1:2">
      <c r="A25" s="4" t="s">
        <v>32</v>
      </c>
      <c r="B25" s="5" t="n">
        <v>269</v>
      </c>
    </row>
    <row r="26" spans="1:2">
      <c r="A26" s="4" t="s">
        <v>34</v>
      </c>
      <c r="B26" s="5" t="n">
        <v>75</v>
      </c>
    </row>
    <row r="27" spans="1:2">
      <c r="A27" s="4" t="s">
        <v>36</v>
      </c>
      <c r="B27" s="5" t="n">
        <v>420</v>
      </c>
    </row>
    <row r="28" spans="1:2">
      <c r="A28" s="4" t="s">
        <v>40</v>
      </c>
      <c r="B28" s="5" t="n">
        <v>1195</v>
      </c>
    </row>
    <row r="29" spans="1:2">
      <c r="A29" s="4" t="s">
        <v>37</v>
      </c>
      <c r="B29" s="5" t="n">
        <v>1959</v>
      </c>
    </row>
    <row r="30" spans="1:2">
      <c r="A30" s="3" t="s">
        <v>444</v>
      </c>
    </row>
    <row r="31" spans="1:2">
      <c r="A31" s="4" t="s">
        <v>48</v>
      </c>
      <c r="B31" s="5" t="n">
        <v>219</v>
      </c>
    </row>
    <row r="32" spans="1:2">
      <c r="A32" s="4" t="s">
        <v>51</v>
      </c>
      <c r="B32" s="5" t="n">
        <v>715</v>
      </c>
    </row>
    <row r="33" spans="1:2">
      <c r="A33" s="4" t="s">
        <v>447</v>
      </c>
      <c r="B33" s="5" t="n">
        <v>325</v>
      </c>
    </row>
    <row r="34" spans="1:2">
      <c r="A34" s="4" t="s">
        <v>54</v>
      </c>
      <c r="B34" s="5" t="n">
        <v>1076</v>
      </c>
    </row>
    <row r="35" spans="1:2">
      <c r="A35" s="4" t="s">
        <v>448</v>
      </c>
      <c r="B35" s="5" t="n">
        <v>120</v>
      </c>
    </row>
    <row r="36" spans="1:2">
      <c r="A36" s="4" t="s">
        <v>449</v>
      </c>
      <c r="B36" s="5" t="n">
        <v>2416</v>
      </c>
    </row>
    <row r="37" spans="1:2">
      <c r="A37" s="4" t="s">
        <v>55</v>
      </c>
      <c r="B37" s="5" t="n">
        <v>4871</v>
      </c>
    </row>
    <row r="38" spans="1:2">
      <c r="A38" s="4" t="s">
        <v>440</v>
      </c>
    </row>
    <row r="39" spans="1:2">
      <c r="A39" s="3" t="s">
        <v>443</v>
      </c>
    </row>
    <row r="40" spans="1:2">
      <c r="A40" s="4" t="s">
        <v>32</v>
      </c>
      <c r="B40" s="5" t="n">
        <v>3261</v>
      </c>
    </row>
    <row r="41" spans="1:2">
      <c r="A41" s="4" t="s">
        <v>34</v>
      </c>
      <c r="B41" s="5" t="n">
        <v>1534</v>
      </c>
    </row>
    <row r="42" spans="1:2">
      <c r="A42" s="4" t="s">
        <v>36</v>
      </c>
      <c r="B42" s="5" t="n">
        <v>834</v>
      </c>
    </row>
    <row r="43" spans="1:2">
      <c r="A43" s="4" t="s">
        <v>40</v>
      </c>
      <c r="B43" s="5" t="n">
        <v>69782</v>
      </c>
    </row>
    <row r="44" spans="1:2">
      <c r="A44" s="4" t="s">
        <v>42</v>
      </c>
      <c r="B44" s="5" t="n">
        <v>3122</v>
      </c>
    </row>
    <row r="45" spans="1:2">
      <c r="A45" s="4" t="s">
        <v>446</v>
      </c>
      <c r="B45" s="5" t="n">
        <v>75422</v>
      </c>
    </row>
    <row r="46" spans="1:2">
      <c r="A46" s="4" t="s">
        <v>37</v>
      </c>
      <c r="B46" s="5" t="n">
        <v>153955</v>
      </c>
    </row>
    <row r="47" spans="1:2">
      <c r="A47" s="3" t="s">
        <v>444</v>
      </c>
    </row>
    <row r="48" spans="1:2">
      <c r="A48" s="4" t="s">
        <v>48</v>
      </c>
      <c r="B48" s="5" t="n">
        <v>1295</v>
      </c>
    </row>
    <row r="49" spans="1:2">
      <c r="A49" s="4" t="s">
        <v>51</v>
      </c>
      <c r="B49" s="5" t="n">
        <v>691</v>
      </c>
    </row>
    <row r="50" spans="1:2">
      <c r="A50" s="4" t="s">
        <v>447</v>
      </c>
      <c r="B50" s="5" t="n">
        <v>77</v>
      </c>
    </row>
    <row r="51" spans="1:2">
      <c r="A51" s="4" t="s">
        <v>54</v>
      </c>
      <c r="B51" s="5" t="n">
        <v>3934</v>
      </c>
    </row>
    <row r="52" spans="1:2">
      <c r="A52" s="4" t="s">
        <v>55</v>
      </c>
      <c r="B52" s="7" t="n">
        <v>5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77</v>
      </c>
      <c r="C1" s="2" t="s">
        <v>1</v>
      </c>
    </row>
    <row r="2" spans="1:3">
      <c r="B2" s="2" t="s">
        <v>2</v>
      </c>
      <c r="C2" s="2" t="s">
        <v>2</v>
      </c>
    </row>
    <row r="3" spans="1:3">
      <c r="A3" s="4" t="s">
        <v>311</v>
      </c>
    </row>
    <row r="4" spans="1:3">
      <c r="A4" s="3" t="s">
        <v>433</v>
      </c>
    </row>
    <row r="5" spans="1:3">
      <c r="A5" s="4" t="s">
        <v>428</v>
      </c>
      <c r="B5" s="7" t="n">
        <v>37685</v>
      </c>
      <c r="C5" s="7" t="n">
        <v>107738</v>
      </c>
    </row>
    <row r="6" spans="1:3">
      <c r="A6" s="4" t="s">
        <v>100</v>
      </c>
      <c r="B6" s="5" t="n">
        <v>5713</v>
      </c>
      <c r="C6" s="5" t="n">
        <v>11909</v>
      </c>
    </row>
    <row r="7" spans="1:3">
      <c r="A7" s="4" t="s">
        <v>452</v>
      </c>
    </row>
    <row r="8" spans="1:3">
      <c r="A8" s="3" t="s">
        <v>433</v>
      </c>
    </row>
    <row r="9" spans="1:3">
      <c r="A9" s="4" t="s">
        <v>428</v>
      </c>
      <c r="B9" s="5" t="n">
        <v>8866</v>
      </c>
      <c r="C9" s="5" t="n">
        <v>25799</v>
      </c>
    </row>
    <row r="10" spans="1:3">
      <c r="A10" s="4" t="s">
        <v>100</v>
      </c>
      <c r="B10" s="7" t="n">
        <v>-2745</v>
      </c>
      <c r="C10" s="7" t="n">
        <v>-32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453</v>
      </c>
      <c r="B1" s="2" t="s">
        <v>77</v>
      </c>
      <c r="D1" s="2" t="s">
        <v>1</v>
      </c>
    </row>
    <row r="2" spans="1:9">
      <c r="B2" s="2" t="s">
        <v>2</v>
      </c>
      <c r="C2" s="2" t="s">
        <v>78</v>
      </c>
      <c r="D2" s="2" t="s">
        <v>2</v>
      </c>
      <c r="E2" s="2" t="s">
        <v>78</v>
      </c>
      <c r="F2" s="2" t="s">
        <v>454</v>
      </c>
      <c r="G2" s="2" t="s">
        <v>455</v>
      </c>
      <c r="H2" s="2" t="s">
        <v>456</v>
      </c>
      <c r="I2" s="2" t="s">
        <v>27</v>
      </c>
    </row>
    <row r="3" spans="1:9">
      <c r="A3" s="3" t="s">
        <v>457</v>
      </c>
    </row>
    <row r="4" spans="1:9">
      <c r="A4" s="4" t="s">
        <v>72</v>
      </c>
      <c r="B4" s="5" t="n">
        <v>200000000</v>
      </c>
      <c r="D4" s="5" t="n">
        <v>200000000</v>
      </c>
      <c r="H4" s="5" t="n">
        <v>100000000</v>
      </c>
      <c r="I4" s="5" t="n">
        <v>100000000</v>
      </c>
    </row>
    <row r="5" spans="1:9">
      <c r="A5" s="4" t="s">
        <v>458</v>
      </c>
      <c r="B5" s="8" t="n">
        <v>1e-05</v>
      </c>
      <c r="D5" s="8" t="n">
        <v>1e-05</v>
      </c>
      <c r="I5" s="8" t="n">
        <v>1e-05</v>
      </c>
    </row>
    <row r="6" spans="1:9">
      <c r="A6" s="4" t="s">
        <v>459</v>
      </c>
      <c r="G6" s="5" t="n">
        <v>200000000</v>
      </c>
    </row>
    <row r="7" spans="1:9">
      <c r="A7" s="4" t="s">
        <v>460</v>
      </c>
      <c r="B7" s="7" t="n">
        <v>2500000</v>
      </c>
      <c r="C7" s="7" t="n">
        <v>1400000</v>
      </c>
      <c r="D7" s="7" t="n">
        <v>9645000</v>
      </c>
      <c r="E7" s="7" t="n">
        <v>4454000</v>
      </c>
    </row>
    <row r="8" spans="1:9">
      <c r="A8" s="4" t="s">
        <v>461</v>
      </c>
      <c r="B8" s="5" t="n">
        <v>119505</v>
      </c>
      <c r="D8" s="5" t="n">
        <v>119505</v>
      </c>
    </row>
    <row r="9" spans="1:9">
      <c r="A9" s="4" t="s">
        <v>462</v>
      </c>
    </row>
    <row r="10" spans="1:9">
      <c r="A10" s="3" t="s">
        <v>457</v>
      </c>
    </row>
    <row r="11" spans="1:9">
      <c r="A11" s="4" t="s">
        <v>463</v>
      </c>
      <c r="F11" s="7" t="n">
        <v>15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4" t="s">
        <v>466</v>
      </c>
    </row>
    <row r="4" spans="1:2">
      <c r="A4" s="3" t="s">
        <v>467</v>
      </c>
    </row>
    <row r="5" spans="1:2">
      <c r="A5" s="4" t="s">
        <v>468</v>
      </c>
      <c r="B5" s="5" t="n">
        <v>1579499</v>
      </c>
    </row>
    <row r="6" spans="1:2">
      <c r="A6" s="4" t="s">
        <v>469</v>
      </c>
      <c r="B6" s="5" t="n">
        <v>317904</v>
      </c>
    </row>
    <row r="7" spans="1:2">
      <c r="A7" s="4" t="s">
        <v>470</v>
      </c>
      <c r="B7" s="5" t="n">
        <v>-783672</v>
      </c>
    </row>
    <row r="8" spans="1:2">
      <c r="A8" s="4" t="s">
        <v>471</v>
      </c>
      <c r="B8" s="5" t="n">
        <v>-9885</v>
      </c>
    </row>
    <row r="9" spans="1:2">
      <c r="A9" s="4" t="s">
        <v>472</v>
      </c>
      <c r="B9" s="5" t="n">
        <v>1103846</v>
      </c>
    </row>
    <row r="10" spans="1:2">
      <c r="A10" s="3" t="s">
        <v>473</v>
      </c>
    </row>
    <row r="11" spans="1:2">
      <c r="A11" s="4" t="s">
        <v>474</v>
      </c>
      <c r="B11" s="9" t="n">
        <v>12.25</v>
      </c>
    </row>
    <row r="12" spans="1:2">
      <c r="A12" s="4" t="s">
        <v>475</v>
      </c>
      <c r="B12" s="10" t="n">
        <v>32.97</v>
      </c>
    </row>
    <row r="13" spans="1:2">
      <c r="A13" s="4" t="s">
        <v>476</v>
      </c>
      <c r="B13" s="10" t="n">
        <v>8.050000000000001</v>
      </c>
    </row>
    <row r="14" spans="1:2">
      <c r="A14" s="4" t="s">
        <v>477</v>
      </c>
      <c r="B14" s="10" t="n">
        <v>19.13</v>
      </c>
    </row>
    <row r="15" spans="1:2">
      <c r="A15" s="4" t="s">
        <v>478</v>
      </c>
      <c r="B15" s="9" t="n">
        <v>21.14</v>
      </c>
    </row>
    <row r="16" spans="1:2">
      <c r="A16" s="4" t="s">
        <v>479</v>
      </c>
    </row>
    <row r="17" spans="1:2">
      <c r="A17" s="3" t="s">
        <v>467</v>
      </c>
    </row>
    <row r="18" spans="1:2">
      <c r="A18" s="4" t="s">
        <v>468</v>
      </c>
      <c r="B18" s="5" t="n">
        <v>10809</v>
      </c>
    </row>
    <row r="19" spans="1:2">
      <c r="A19" s="4" t="s">
        <v>470</v>
      </c>
      <c r="B19" s="5" t="n">
        <v>-10809</v>
      </c>
    </row>
    <row r="20" spans="1:2">
      <c r="A20" s="3" t="s">
        <v>473</v>
      </c>
    </row>
    <row r="21" spans="1:2">
      <c r="A21" s="4" t="s">
        <v>474</v>
      </c>
      <c r="B21" s="9" t="n">
        <v>19.13</v>
      </c>
    </row>
    <row r="22" spans="1:2">
      <c r="A22" s="4" t="s">
        <v>476</v>
      </c>
      <c r="B22" s="9" t="n">
        <v>19.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65</v>
      </c>
    </row>
    <row r="3" spans="1:2">
      <c r="A3" s="3" t="s">
        <v>481</v>
      </c>
    </row>
    <row r="4" spans="1:2">
      <c r="A4" s="4" t="s">
        <v>468</v>
      </c>
      <c r="B4" s="5" t="n">
        <v>271852</v>
      </c>
    </row>
    <row r="5" spans="1:2">
      <c r="A5" s="4" t="s">
        <v>482</v>
      </c>
      <c r="B5" s="5" t="n">
        <v>-15776</v>
      </c>
    </row>
    <row r="6" spans="1:2">
      <c r="A6" s="4" t="s">
        <v>483</v>
      </c>
      <c r="B6" s="5" t="n">
        <v>-120120</v>
      </c>
    </row>
    <row r="7" spans="1:2">
      <c r="A7" s="4" t="s">
        <v>472</v>
      </c>
      <c r="B7" s="5" t="n">
        <v>135956</v>
      </c>
    </row>
    <row r="8" spans="1:2">
      <c r="A8" s="3" t="s">
        <v>484</v>
      </c>
    </row>
    <row r="9" spans="1:2">
      <c r="A9" s="4" t="s">
        <v>485</v>
      </c>
      <c r="B9" s="9" t="n">
        <v>9.630000000000001</v>
      </c>
    </row>
    <row r="10" spans="1:2">
      <c r="A10" s="4" t="s">
        <v>486</v>
      </c>
      <c r="B10" s="10" t="n">
        <v>10.89</v>
      </c>
    </row>
    <row r="11" spans="1:2">
      <c r="A11" s="4" t="s">
        <v>487</v>
      </c>
      <c r="B11" s="10" t="n">
        <v>9.09</v>
      </c>
    </row>
    <row r="12" spans="1:2">
      <c r="A12" s="4" t="s">
        <v>488</v>
      </c>
      <c r="B12" s="9" t="n">
        <v>9.96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9</v>
      </c>
      <c r="B1" s="2" t="s">
        <v>1</v>
      </c>
    </row>
    <row r="2" spans="1:3">
      <c r="B2" s="2" t="s">
        <v>2</v>
      </c>
      <c r="C2" s="2" t="s">
        <v>27</v>
      </c>
    </row>
    <row r="3" spans="1:3">
      <c r="A3" s="3" t="s">
        <v>490</v>
      </c>
    </row>
    <row r="4" spans="1:3">
      <c r="A4" s="4" t="s">
        <v>42</v>
      </c>
      <c r="B4" s="7" t="n">
        <v>788146</v>
      </c>
      <c r="C4" s="7" t="n">
        <v>747106</v>
      </c>
    </row>
    <row r="5" spans="1:3">
      <c r="A5" s="4" t="s">
        <v>491</v>
      </c>
      <c r="B5" s="4" t="s">
        <v>492</v>
      </c>
    </row>
    <row r="6" spans="1:3">
      <c r="A6" s="4" t="s">
        <v>493</v>
      </c>
      <c r="B6" s="7" t="n">
        <v>1140640</v>
      </c>
      <c r="C6" s="5" t="n">
        <v>1013944</v>
      </c>
    </row>
    <row r="7" spans="1:3">
      <c r="A7" s="4" t="s">
        <v>494</v>
      </c>
      <c r="B7" s="5" t="n">
        <v>1121573</v>
      </c>
      <c r="C7" s="5" t="n">
        <v>996816</v>
      </c>
    </row>
    <row r="8" spans="1:3">
      <c r="A8" s="4" t="s">
        <v>43</v>
      </c>
      <c r="B8" s="5" t="n">
        <v>17880</v>
      </c>
      <c r="C8" s="5" t="n">
        <v>18069</v>
      </c>
    </row>
    <row r="9" spans="1:3">
      <c r="A9" s="4" t="s">
        <v>495</v>
      </c>
      <c r="B9" s="5" t="n">
        <v>8292</v>
      </c>
      <c r="C9" s="5" t="n">
        <v>8616</v>
      </c>
    </row>
    <row r="10" spans="1:3">
      <c r="A10" s="4" t="s">
        <v>30</v>
      </c>
      <c r="B10" s="5" t="n">
        <v>9906</v>
      </c>
      <c r="C10" s="5" t="n">
        <v>9886</v>
      </c>
    </row>
    <row r="11" spans="1:3">
      <c r="A11" s="4" t="s">
        <v>82</v>
      </c>
      <c r="B11" s="5" t="n">
        <v>12203</v>
      </c>
      <c r="C11" s="5" t="n">
        <v>12130</v>
      </c>
    </row>
    <row r="12" spans="1:3">
      <c r="A12" s="4" t="s">
        <v>496</v>
      </c>
      <c r="B12" s="5" t="n">
        <v>30401</v>
      </c>
      <c r="C12" s="5" t="n">
        <v>30632</v>
      </c>
    </row>
    <row r="13" spans="1:3">
      <c r="A13" s="4" t="s">
        <v>423</v>
      </c>
    </row>
    <row r="14" spans="1:3">
      <c r="A14" s="3" t="s">
        <v>490</v>
      </c>
    </row>
    <row r="15" spans="1:3">
      <c r="A15" s="4" t="s">
        <v>497</v>
      </c>
      <c r="B15" s="5" t="n">
        <v>5100</v>
      </c>
      <c r="C15" s="5" t="n">
        <v>6700</v>
      </c>
    </row>
    <row r="16" spans="1:3">
      <c r="A16" s="4" t="s">
        <v>498</v>
      </c>
      <c r="B16" s="7" t="n">
        <v>-5100</v>
      </c>
      <c r="C16" s="5" t="n">
        <v>-6290</v>
      </c>
    </row>
    <row r="17" spans="1:3">
      <c r="A17" s="4" t="s">
        <v>499</v>
      </c>
    </row>
    <row r="18" spans="1:3">
      <c r="A18" s="3" t="s">
        <v>490</v>
      </c>
    </row>
    <row r="19" spans="1:3">
      <c r="A19" s="4" t="s">
        <v>500</v>
      </c>
      <c r="B19" s="4" t="s">
        <v>501</v>
      </c>
    </row>
    <row r="20" spans="1:3">
      <c r="A20" s="4" t="s">
        <v>502</v>
      </c>
    </row>
    <row r="21" spans="1:3">
      <c r="A21" s="3" t="s">
        <v>490</v>
      </c>
    </row>
    <row r="22" spans="1:3">
      <c r="A22" s="4" t="s">
        <v>500</v>
      </c>
      <c r="B22" s="4" t="s">
        <v>503</v>
      </c>
    </row>
    <row r="23" spans="1:3">
      <c r="A23" s="4" t="s">
        <v>504</v>
      </c>
    </row>
    <row r="24" spans="1:3">
      <c r="A24" s="3" t="s">
        <v>490</v>
      </c>
    </row>
    <row r="25" spans="1:3">
      <c r="A25" s="4" t="s">
        <v>497</v>
      </c>
      <c r="B25" s="7" t="n">
        <v>49005</v>
      </c>
      <c r="C25" s="5" t="n">
        <v>21820</v>
      </c>
    </row>
    <row r="26" spans="1:3">
      <c r="A26" s="4" t="s">
        <v>498</v>
      </c>
      <c r="B26" s="7" t="n">
        <v>-13967</v>
      </c>
      <c r="C26" s="5" t="n">
        <v>-10838</v>
      </c>
    </row>
    <row r="27" spans="1:3">
      <c r="A27" s="4" t="s">
        <v>505</v>
      </c>
    </row>
    <row r="28" spans="1:3">
      <c r="A28" s="3" t="s">
        <v>490</v>
      </c>
    </row>
    <row r="29" spans="1:3">
      <c r="A29" s="4" t="s">
        <v>500</v>
      </c>
      <c r="B29" s="4" t="s">
        <v>501</v>
      </c>
    </row>
    <row r="30" spans="1:3">
      <c r="A30" s="4" t="s">
        <v>506</v>
      </c>
    </row>
    <row r="31" spans="1:3">
      <c r="A31" s="3" t="s">
        <v>490</v>
      </c>
    </row>
    <row r="32" spans="1:3">
      <c r="A32" s="4" t="s">
        <v>500</v>
      </c>
      <c r="B32" s="4" t="s">
        <v>507</v>
      </c>
    </row>
    <row r="33" spans="1:3">
      <c r="A33" s="4" t="s">
        <v>426</v>
      </c>
    </row>
    <row r="34" spans="1:3">
      <c r="A34" s="3" t="s">
        <v>490</v>
      </c>
    </row>
    <row r="35" spans="1:3">
      <c r="A35" s="4" t="s">
        <v>508</v>
      </c>
      <c r="B35" s="7" t="n">
        <v>965706</v>
      </c>
      <c r="C35" s="5" t="n">
        <v>877174</v>
      </c>
    </row>
    <row r="36" spans="1:3">
      <c r="A36" s="4" t="s">
        <v>509</v>
      </c>
      <c r="B36" s="4" t="s">
        <v>492</v>
      </c>
    </row>
    <row r="37" spans="1:3">
      <c r="A37" s="4" t="s">
        <v>510</v>
      </c>
    </row>
    <row r="38" spans="1:3">
      <c r="A38" s="3" t="s">
        <v>490</v>
      </c>
    </row>
    <row r="39" spans="1:3">
      <c r="A39" s="4" t="s">
        <v>508</v>
      </c>
      <c r="B39" s="7" t="n">
        <v>120829</v>
      </c>
      <c r="C39" s="7" t="n">
        <v>108250</v>
      </c>
    </row>
    <row r="40" spans="1:3">
      <c r="A40" s="4" t="s">
        <v>509</v>
      </c>
      <c r="B40"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7</v>
      </c>
      <c r="D1" s="2" t="s">
        <v>1</v>
      </c>
    </row>
    <row r="2" spans="1:5">
      <c r="B2" s="2" t="s">
        <v>2</v>
      </c>
      <c r="C2" s="2" t="s">
        <v>78</v>
      </c>
      <c r="D2" s="2" t="s">
        <v>2</v>
      </c>
      <c r="E2" s="2" t="s">
        <v>78</v>
      </c>
    </row>
    <row r="3" spans="1:5">
      <c r="A3" s="3" t="s">
        <v>490</v>
      </c>
    </row>
    <row r="4" spans="1:5">
      <c r="A4" s="4" t="s">
        <v>86</v>
      </c>
      <c r="B4" s="7" t="n">
        <v>3787</v>
      </c>
      <c r="D4" s="7" t="n">
        <v>13602</v>
      </c>
    </row>
    <row r="5" spans="1:5">
      <c r="A5" s="4" t="s">
        <v>512</v>
      </c>
    </row>
    <row r="6" spans="1:5">
      <c r="A6" s="3" t="s">
        <v>513</v>
      </c>
    </row>
    <row r="7" spans="1:5">
      <c r="A7" s="4" t="s">
        <v>514</v>
      </c>
      <c r="B7" s="5" t="n">
        <v>2400</v>
      </c>
      <c r="C7" s="7" t="n">
        <v>1700</v>
      </c>
      <c r="D7" s="5" t="n">
        <v>5100</v>
      </c>
      <c r="E7" s="7" t="n">
        <v>3300</v>
      </c>
    </row>
    <row r="8" spans="1:5">
      <c r="A8" s="4" t="s">
        <v>515</v>
      </c>
      <c r="B8" s="5" t="n">
        <v>3000</v>
      </c>
      <c r="D8" s="5" t="n">
        <v>3000</v>
      </c>
    </row>
    <row r="9" spans="1:5">
      <c r="A9" s="5" t="n">
        <v>2019</v>
      </c>
      <c r="B9" s="5" t="n">
        <v>11900</v>
      </c>
      <c r="D9" s="5" t="n">
        <v>11900</v>
      </c>
    </row>
    <row r="10" spans="1:5">
      <c r="A10" s="5" t="n">
        <v>2020</v>
      </c>
      <c r="B10" s="5" t="n">
        <v>8800</v>
      </c>
      <c r="D10" s="5" t="n">
        <v>8800</v>
      </c>
    </row>
    <row r="11" spans="1:5">
      <c r="A11" s="5" t="n">
        <v>2021</v>
      </c>
      <c r="B11" s="5" t="n">
        <v>7200</v>
      </c>
      <c r="D11" s="5" t="n">
        <v>7200</v>
      </c>
    </row>
    <row r="12" spans="1:5">
      <c r="A12" s="5" t="n">
        <v>2022</v>
      </c>
      <c r="B12" s="7" t="n">
        <v>4200</v>
      </c>
      <c r="D12" s="5" t="n">
        <v>4200</v>
      </c>
    </row>
    <row r="13" spans="1:5">
      <c r="A13" s="4" t="s">
        <v>439</v>
      </c>
    </row>
    <row r="14" spans="1:5">
      <c r="A14" s="3" t="s">
        <v>490</v>
      </c>
    </row>
    <row r="15" spans="1:5">
      <c r="A15" s="4" t="s">
        <v>86</v>
      </c>
      <c r="D15" s="7" t="n">
        <v>9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78</v>
      </c>
      <c r="D2" s="2" t="s">
        <v>2</v>
      </c>
      <c r="E2" s="2" t="s">
        <v>78</v>
      </c>
    </row>
    <row r="3" spans="1:5">
      <c r="A3" s="3" t="s">
        <v>113</v>
      </c>
    </row>
    <row r="4" spans="1:5">
      <c r="A4" s="4" t="s">
        <v>100</v>
      </c>
      <c r="B4" s="7" t="n">
        <v>37704</v>
      </c>
      <c r="C4" s="7" t="n">
        <v>29687</v>
      </c>
      <c r="D4" s="7" t="n">
        <v>95355</v>
      </c>
      <c r="E4" s="7" t="n">
        <v>-15558</v>
      </c>
    </row>
    <row r="5" spans="1:5">
      <c r="A5" s="3" t="s">
        <v>114</v>
      </c>
    </row>
    <row r="6" spans="1:5">
      <c r="A6" s="4" t="s">
        <v>115</v>
      </c>
      <c r="B6" s="7" t="n">
        <v>37704</v>
      </c>
      <c r="C6" s="7" t="n">
        <v>29687</v>
      </c>
      <c r="D6" s="7" t="n">
        <v>95355</v>
      </c>
      <c r="E6" s="7" t="n">
        <v>-155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22</v>
      </c>
    </row>
    <row r="3" spans="1:2">
      <c r="A3" s="3" t="s">
        <v>517</v>
      </c>
    </row>
    <row r="4" spans="1:2">
      <c r="A4" s="4" t="s">
        <v>518</v>
      </c>
      <c r="B4" s="7" t="n">
        <v>747106</v>
      </c>
    </row>
    <row r="5" spans="1:2">
      <c r="A5" s="4" t="s">
        <v>519</v>
      </c>
      <c r="B5" s="5" t="n">
        <v>60086</v>
      </c>
    </row>
    <row r="6" spans="1:2">
      <c r="A6" s="4" t="s">
        <v>520</v>
      </c>
      <c r="B6" s="5" t="n">
        <v>-9815</v>
      </c>
    </row>
    <row r="7" spans="1:2">
      <c r="A7" s="4" t="s">
        <v>521</v>
      </c>
      <c r="B7" s="5" t="n">
        <v>-6109</v>
      </c>
    </row>
    <row r="8" spans="1:2">
      <c r="A8" s="4" t="s">
        <v>176</v>
      </c>
      <c r="B8" s="5" t="n">
        <v>-3122</v>
      </c>
    </row>
    <row r="9" spans="1:2">
      <c r="A9" s="4" t="s">
        <v>522</v>
      </c>
      <c r="B9" s="5" t="n">
        <v>788146</v>
      </c>
    </row>
    <row r="10" spans="1:2">
      <c r="A10" s="4" t="s">
        <v>523</v>
      </c>
    </row>
    <row r="11" spans="1:2">
      <c r="A11" s="3" t="s">
        <v>517</v>
      </c>
    </row>
    <row r="12" spans="1:2">
      <c r="A12" s="4" t="s">
        <v>518</v>
      </c>
      <c r="B12" s="5" t="n">
        <v>152775</v>
      </c>
    </row>
    <row r="13" spans="1:2">
      <c r="A13" s="4" t="s">
        <v>521</v>
      </c>
      <c r="B13" s="5" t="n">
        <v>-14</v>
      </c>
    </row>
    <row r="14" spans="1:2">
      <c r="A14" s="4" t="s">
        <v>522</v>
      </c>
      <c r="B14" s="5" t="n">
        <v>152761</v>
      </c>
    </row>
    <row r="15" spans="1:2">
      <c r="A15" s="4" t="s">
        <v>524</v>
      </c>
    </row>
    <row r="16" spans="1:2">
      <c r="A16" s="3" t="s">
        <v>517</v>
      </c>
    </row>
    <row r="17" spans="1:2">
      <c r="A17" s="4" t="s">
        <v>518</v>
      </c>
      <c r="B17" s="5" t="n">
        <v>327088</v>
      </c>
    </row>
    <row r="18" spans="1:2">
      <c r="A18" s="4" t="s">
        <v>521</v>
      </c>
      <c r="B18" s="5" t="n">
        <v>-4343</v>
      </c>
    </row>
    <row r="19" spans="1:2">
      <c r="A19" s="4" t="s">
        <v>522</v>
      </c>
      <c r="B19" s="5" t="n">
        <v>322745</v>
      </c>
    </row>
    <row r="20" spans="1:2">
      <c r="A20" s="4" t="s">
        <v>525</v>
      </c>
    </row>
    <row r="21" spans="1:2">
      <c r="A21" s="3" t="s">
        <v>517</v>
      </c>
    </row>
    <row r="22" spans="1:2">
      <c r="A22" s="4" t="s">
        <v>518</v>
      </c>
      <c r="B22" s="5" t="n">
        <v>200417</v>
      </c>
    </row>
    <row r="23" spans="1:2">
      <c r="A23" s="4" t="s">
        <v>520</v>
      </c>
      <c r="B23" s="5" t="n">
        <v>-9815</v>
      </c>
    </row>
    <row r="24" spans="1:2">
      <c r="A24" s="4" t="s">
        <v>521</v>
      </c>
      <c r="B24" s="5" t="n">
        <v>-1752</v>
      </c>
    </row>
    <row r="25" spans="1:2">
      <c r="A25" s="4" t="s">
        <v>522</v>
      </c>
      <c r="B25" s="5" t="n">
        <v>188850</v>
      </c>
    </row>
    <row r="26" spans="1:2">
      <c r="A26" s="4" t="s">
        <v>526</v>
      </c>
    </row>
    <row r="27" spans="1:2">
      <c r="A27" s="3" t="s">
        <v>517</v>
      </c>
    </row>
    <row r="28" spans="1:2">
      <c r="A28" s="4" t="s">
        <v>518</v>
      </c>
      <c r="B28" s="5" t="n">
        <v>66826</v>
      </c>
    </row>
    <row r="29" spans="1:2">
      <c r="A29" s="4" t="s">
        <v>176</v>
      </c>
      <c r="B29" s="5" t="n">
        <v>-3122</v>
      </c>
    </row>
    <row r="30" spans="1:2">
      <c r="A30" s="4" t="s">
        <v>522</v>
      </c>
      <c r="B30" s="5" t="n">
        <v>63704</v>
      </c>
    </row>
    <row r="31" spans="1:2">
      <c r="A31" s="4" t="s">
        <v>527</v>
      </c>
    </row>
    <row r="32" spans="1:2">
      <c r="A32" s="3" t="s">
        <v>517</v>
      </c>
    </row>
    <row r="33" spans="1:2">
      <c r="A33" s="4" t="s">
        <v>519</v>
      </c>
      <c r="B33" s="5" t="n">
        <v>60086</v>
      </c>
    </row>
    <row r="34" spans="1:2">
      <c r="A34" s="4" t="s">
        <v>522</v>
      </c>
      <c r="B34" s="7" t="n">
        <v>600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186</v>
      </c>
    </row>
    <row r="4" spans="1:5">
      <c r="A4" s="4" t="s">
        <v>529</v>
      </c>
      <c r="B4" s="7" t="n">
        <v>19980000</v>
      </c>
      <c r="C4" s="7" t="n">
        <v>12592000</v>
      </c>
      <c r="D4" s="7" t="n">
        <v>31281000</v>
      </c>
      <c r="E4" s="7" t="n">
        <v>-26116000</v>
      </c>
    </row>
    <row r="5" spans="1:5">
      <c r="A5" s="4" t="s">
        <v>530</v>
      </c>
      <c r="B5" s="7" t="n">
        <v>0</v>
      </c>
      <c r="C5" s="7" t="n">
        <v>0</v>
      </c>
      <c r="D5" s="7" t="n">
        <v>0</v>
      </c>
      <c r="E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1</v>
      </c>
      <c r="B1" s="2" t="s">
        <v>2</v>
      </c>
      <c r="C1" s="2" t="s">
        <v>163</v>
      </c>
      <c r="D1" s="2" t="s">
        <v>27</v>
      </c>
      <c r="E1" s="2" t="s">
        <v>532</v>
      </c>
      <c r="F1" s="2" t="s">
        <v>164</v>
      </c>
      <c r="G1" s="2" t="s">
        <v>533</v>
      </c>
    </row>
    <row r="2" spans="1:7">
      <c r="A2" s="3" t="s">
        <v>534</v>
      </c>
    </row>
    <row r="3" spans="1:7">
      <c r="A3" s="4" t="s">
        <v>535</v>
      </c>
      <c r="B3" s="7" t="n">
        <v>-8292</v>
      </c>
      <c r="D3" s="7" t="n">
        <v>-8616</v>
      </c>
    </row>
    <row r="4" spans="1:7">
      <c r="A4" s="4" t="s">
        <v>536</v>
      </c>
      <c r="B4" s="5" t="n">
        <v>484</v>
      </c>
      <c r="D4" s="5" t="n">
        <v>917</v>
      </c>
    </row>
    <row r="5" spans="1:7">
      <c r="A5" s="4" t="s">
        <v>537</v>
      </c>
      <c r="B5" s="5" t="n">
        <v>2463</v>
      </c>
      <c r="D5" s="5" t="n">
        <v>2531</v>
      </c>
    </row>
    <row r="6" spans="1:7">
      <c r="A6" s="4" t="s">
        <v>538</v>
      </c>
      <c r="B6" s="5" t="n">
        <v>-447</v>
      </c>
      <c r="D6" s="5" t="n">
        <v>-615</v>
      </c>
    </row>
    <row r="7" spans="1:7">
      <c r="A7" s="4" t="s">
        <v>539</v>
      </c>
      <c r="B7" s="5" t="n">
        <v>2967434</v>
      </c>
      <c r="D7" s="5" t="n">
        <v>2189578</v>
      </c>
    </row>
    <row r="8" spans="1:7">
      <c r="A8" s="4" t="s">
        <v>160</v>
      </c>
    </row>
    <row r="9" spans="1:7">
      <c r="A9" s="3" t="s">
        <v>534</v>
      </c>
    </row>
    <row r="10" spans="1:7">
      <c r="A10" s="4" t="s">
        <v>540</v>
      </c>
      <c r="B10" s="5" t="n">
        <v>956750</v>
      </c>
      <c r="D10" s="5" t="n">
        <v>956750</v>
      </c>
    </row>
    <row r="11" spans="1:7">
      <c r="A11" s="4" t="s">
        <v>541</v>
      </c>
      <c r="B11" s="5" t="n">
        <v>-18840</v>
      </c>
      <c r="D11" s="5" t="n">
        <v>-18748</v>
      </c>
    </row>
    <row r="12" spans="1:7">
      <c r="A12" s="4" t="s">
        <v>542</v>
      </c>
      <c r="B12" s="5" t="n">
        <v>937910</v>
      </c>
      <c r="D12" s="5" t="n">
        <v>938002</v>
      </c>
    </row>
    <row r="13" spans="1:7">
      <c r="A13" s="4" t="s">
        <v>159</v>
      </c>
    </row>
    <row r="14" spans="1:7">
      <c r="A14" s="3" t="s">
        <v>534</v>
      </c>
    </row>
    <row r="15" spans="1:7">
      <c r="A15" s="4" t="s">
        <v>540</v>
      </c>
      <c r="B15" s="5" t="n">
        <v>600000</v>
      </c>
      <c r="C15" s="7" t="n">
        <v>600000</v>
      </c>
    </row>
    <row r="16" spans="1:7">
      <c r="A16" s="4" t="s">
        <v>541</v>
      </c>
      <c r="B16" s="5" t="n">
        <v>-1895</v>
      </c>
    </row>
    <row r="17" spans="1:7">
      <c r="A17" s="4" t="s">
        <v>542</v>
      </c>
      <c r="B17" s="5" t="n">
        <v>598105</v>
      </c>
    </row>
    <row r="18" spans="1:7">
      <c r="A18" s="4" t="s">
        <v>157</v>
      </c>
    </row>
    <row r="19" spans="1:7">
      <c r="A19" s="3" t="s">
        <v>534</v>
      </c>
    </row>
    <row r="20" spans="1:7">
      <c r="A20" s="4" t="s">
        <v>540</v>
      </c>
      <c r="B20" s="5" t="n">
        <v>875000</v>
      </c>
      <c r="D20" s="5" t="n">
        <v>875000</v>
      </c>
      <c r="E20" s="7" t="n">
        <v>500000</v>
      </c>
      <c r="F20" s="7" t="n">
        <v>375000</v>
      </c>
    </row>
    <row r="21" spans="1:7">
      <c r="A21" s="4" t="s">
        <v>543</v>
      </c>
      <c r="B21" s="5" t="n">
        <v>24285</v>
      </c>
      <c r="D21" s="5" t="n">
        <v>26605</v>
      </c>
    </row>
    <row r="22" spans="1:7">
      <c r="A22" s="4" t="s">
        <v>535</v>
      </c>
      <c r="B22" s="5" t="n">
        <v>-18996</v>
      </c>
      <c r="D22" s="5" t="n">
        <v>-20716</v>
      </c>
    </row>
    <row r="23" spans="1:7">
      <c r="A23" s="4" t="s">
        <v>542</v>
      </c>
      <c r="B23" s="5" t="n">
        <v>880289</v>
      </c>
      <c r="D23" s="5" t="n">
        <v>880889</v>
      </c>
    </row>
    <row r="24" spans="1:7">
      <c r="A24" s="4" t="s">
        <v>544</v>
      </c>
    </row>
    <row r="25" spans="1:7">
      <c r="A25" s="3" t="s">
        <v>534</v>
      </c>
    </row>
    <row r="26" spans="1:7">
      <c r="A26" s="4" t="s">
        <v>540</v>
      </c>
      <c r="B26" s="5" t="n">
        <v>375000</v>
      </c>
      <c r="D26" s="5" t="n">
        <v>375000</v>
      </c>
      <c r="G26" s="7" t="n">
        <v>375000</v>
      </c>
    </row>
    <row r="27" spans="1:7">
      <c r="A27" s="4" t="s">
        <v>541</v>
      </c>
      <c r="B27" s="5" t="n">
        <v>-6370</v>
      </c>
      <c r="D27" s="5" t="n">
        <v>-7146</v>
      </c>
    </row>
    <row r="28" spans="1:7">
      <c r="A28" s="4" t="s">
        <v>542</v>
      </c>
      <c r="B28" s="5" t="n">
        <v>368630</v>
      </c>
      <c r="D28" s="7" t="n">
        <v>367854</v>
      </c>
    </row>
    <row r="29" spans="1:7">
      <c r="A29" s="4" t="s">
        <v>380</v>
      </c>
    </row>
    <row r="30" spans="1:7">
      <c r="A30" s="3" t="s">
        <v>534</v>
      </c>
    </row>
    <row r="31" spans="1:7">
      <c r="A31" s="4" t="s">
        <v>545</v>
      </c>
      <c r="B31" s="7" t="n">
        <v>1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5"/>
    <col customWidth="1" max="10" min="10" width="15"/>
    <col customWidth="1" max="11" min="11" width="14"/>
    <col customWidth="1" max="12" min="12" width="14"/>
  </cols>
  <sheetData>
    <row r="1" spans="1:12">
      <c r="A1" s="1" t="s">
        <v>546</v>
      </c>
      <c r="B1" s="2" t="s">
        <v>373</v>
      </c>
      <c r="C1" s="2" t="s">
        <v>532</v>
      </c>
      <c r="D1" s="2" t="s">
        <v>2</v>
      </c>
      <c r="E1" s="2" t="s">
        <v>78</v>
      </c>
      <c r="F1" s="2" t="s">
        <v>2</v>
      </c>
      <c r="G1" s="2" t="s">
        <v>78</v>
      </c>
      <c r="H1" s="2" t="s">
        <v>163</v>
      </c>
      <c r="I1" s="2" t="s">
        <v>27</v>
      </c>
      <c r="J1" s="2" t="s">
        <v>547</v>
      </c>
      <c r="K1" s="2" t="s">
        <v>164</v>
      </c>
      <c r="L1" s="2" t="s">
        <v>533</v>
      </c>
    </row>
    <row r="2" spans="1:12">
      <c r="A2" s="3" t="s">
        <v>534</v>
      </c>
    </row>
    <row r="3" spans="1:12">
      <c r="A3" s="4" t="s">
        <v>119</v>
      </c>
      <c r="D3" s="7" t="n">
        <v>1200000</v>
      </c>
      <c r="E3" s="7" t="n">
        <v>2000000</v>
      </c>
      <c r="F3" s="7" t="n">
        <v>3800000</v>
      </c>
      <c r="G3" s="7" t="n">
        <v>5000000</v>
      </c>
    </row>
    <row r="4" spans="1:12">
      <c r="A4" s="4" t="s">
        <v>548</v>
      </c>
      <c r="D4" s="5" t="n">
        <v>375000000</v>
      </c>
      <c r="F4" s="5" t="n">
        <v>375000000</v>
      </c>
    </row>
    <row r="5" spans="1:12">
      <c r="A5" s="4" t="s">
        <v>549</v>
      </c>
      <c r="D5" s="5" t="n">
        <v>956800000</v>
      </c>
      <c r="F5" s="5" t="n">
        <v>956800000</v>
      </c>
    </row>
    <row r="6" spans="1:12">
      <c r="A6" s="4" t="s">
        <v>550</v>
      </c>
      <c r="D6" s="5" t="n">
        <v>875000000</v>
      </c>
      <c r="F6" s="5" t="n">
        <v>875000000</v>
      </c>
    </row>
    <row r="7" spans="1:12">
      <c r="A7" s="4" t="s">
        <v>551</v>
      </c>
      <c r="D7" s="5" t="n">
        <v>600000000</v>
      </c>
      <c r="F7" s="7" t="n">
        <v>600000000</v>
      </c>
    </row>
    <row r="8" spans="1:12">
      <c r="A8" s="4" t="s">
        <v>552</v>
      </c>
      <c r="F8" s="4" t="s">
        <v>553</v>
      </c>
    </row>
    <row r="9" spans="1:12">
      <c r="A9" s="4" t="s">
        <v>554</v>
      </c>
      <c r="F9" s="7" t="n">
        <v>35358000</v>
      </c>
      <c r="G9" s="7" t="n">
        <v>236953000</v>
      </c>
    </row>
    <row r="10" spans="1:12">
      <c r="A10" s="4" t="s">
        <v>40</v>
      </c>
      <c r="D10" s="5" t="n">
        <v>1488866000</v>
      </c>
      <c r="F10" s="5" t="n">
        <v>1488866000</v>
      </c>
      <c r="I10" s="7" t="n">
        <v>1502817000</v>
      </c>
    </row>
    <row r="11" spans="1:12">
      <c r="A11" s="4" t="s">
        <v>59</v>
      </c>
      <c r="D11" s="5" t="n">
        <v>17163000</v>
      </c>
      <c r="F11" s="5" t="n">
        <v>17163000</v>
      </c>
      <c r="I11" s="5" t="n">
        <v>28579000</v>
      </c>
    </row>
    <row r="12" spans="1:12">
      <c r="A12" s="4" t="s">
        <v>555</v>
      </c>
    </row>
    <row r="13" spans="1:12">
      <c r="A13" s="3" t="s">
        <v>534</v>
      </c>
    </row>
    <row r="14" spans="1:12">
      <c r="A14" s="4" t="s">
        <v>40</v>
      </c>
      <c r="D14" s="5" t="n">
        <v>1200000</v>
      </c>
      <c r="F14" s="5" t="n">
        <v>1200000</v>
      </c>
      <c r="I14" s="5" t="n">
        <v>4200000</v>
      </c>
    </row>
    <row r="15" spans="1:12">
      <c r="A15" s="4" t="s">
        <v>59</v>
      </c>
      <c r="D15" s="5" t="n">
        <v>2400000</v>
      </c>
      <c r="F15" s="5" t="n">
        <v>2400000</v>
      </c>
      <c r="I15" s="5" t="n">
        <v>4500000</v>
      </c>
    </row>
    <row r="16" spans="1:12">
      <c r="A16" s="4" t="s">
        <v>556</v>
      </c>
    </row>
    <row r="17" spans="1:12">
      <c r="A17" s="3" t="s">
        <v>534</v>
      </c>
    </row>
    <row r="18" spans="1:12">
      <c r="A18" s="4" t="s">
        <v>40</v>
      </c>
      <c r="D18" s="5" t="n">
        <v>11900000</v>
      </c>
      <c r="F18" s="5" t="n">
        <v>11900000</v>
      </c>
      <c r="I18" s="5" t="n">
        <v>11900000</v>
      </c>
    </row>
    <row r="19" spans="1:12">
      <c r="A19" s="4" t="s">
        <v>59</v>
      </c>
      <c r="D19" s="7" t="n">
        <v>5700000</v>
      </c>
      <c r="F19" s="7" t="n">
        <v>5700000</v>
      </c>
      <c r="I19" s="5" t="n">
        <v>12500000</v>
      </c>
    </row>
    <row r="20" spans="1:12">
      <c r="A20" s="4" t="s">
        <v>396</v>
      </c>
    </row>
    <row r="21" spans="1:12">
      <c r="A21" s="3" t="s">
        <v>534</v>
      </c>
    </row>
    <row r="22" spans="1:12">
      <c r="A22" s="4" t="s">
        <v>314</v>
      </c>
      <c r="B22" s="4" t="s">
        <v>397</v>
      </c>
    </row>
    <row r="23" spans="1:12">
      <c r="A23" s="4" t="s">
        <v>230</v>
      </c>
    </row>
    <row r="24" spans="1:12">
      <c r="A24" s="3" t="s">
        <v>534</v>
      </c>
    </row>
    <row r="25" spans="1:12">
      <c r="A25" s="4" t="s">
        <v>314</v>
      </c>
      <c r="F25" s="4" t="s">
        <v>315</v>
      </c>
    </row>
    <row r="26" spans="1:12">
      <c r="A26" s="4" t="s">
        <v>557</v>
      </c>
    </row>
    <row r="27" spans="1:12">
      <c r="A27" s="3" t="s">
        <v>534</v>
      </c>
    </row>
    <row r="28" spans="1:12">
      <c r="A28" s="4" t="s">
        <v>378</v>
      </c>
      <c r="C28" s="4" t="s">
        <v>166</v>
      </c>
    </row>
    <row r="29" spans="1:12">
      <c r="A29" s="4" t="s">
        <v>159</v>
      </c>
    </row>
    <row r="30" spans="1:12">
      <c r="A30" s="3" t="s">
        <v>534</v>
      </c>
    </row>
    <row r="31" spans="1:12">
      <c r="A31" s="4" t="s">
        <v>378</v>
      </c>
      <c r="D31" s="4" t="s">
        <v>166</v>
      </c>
      <c r="F31" s="4" t="s">
        <v>166</v>
      </c>
      <c r="H31" s="4" t="s">
        <v>166</v>
      </c>
    </row>
    <row r="32" spans="1:12">
      <c r="A32" s="4" t="s">
        <v>552</v>
      </c>
      <c r="F32" s="4" t="s">
        <v>558</v>
      </c>
    </row>
    <row r="33" spans="1:12">
      <c r="A33" s="4" t="s">
        <v>540</v>
      </c>
      <c r="D33" s="7" t="n">
        <v>600000000</v>
      </c>
      <c r="F33" s="7" t="n">
        <v>600000000</v>
      </c>
      <c r="H33" s="7" t="n">
        <v>600000000</v>
      </c>
    </row>
    <row r="34" spans="1:12">
      <c r="A34" s="4" t="s">
        <v>379</v>
      </c>
      <c r="F34" s="5" t="n">
        <v>2026</v>
      </c>
    </row>
    <row r="35" spans="1:12">
      <c r="A35" s="4" t="s">
        <v>559</v>
      </c>
      <c r="F35" s="4" t="s">
        <v>560</v>
      </c>
    </row>
    <row r="36" spans="1:12">
      <c r="A36" s="4" t="s">
        <v>561</v>
      </c>
      <c r="F36" s="4" t="s">
        <v>386</v>
      </c>
    </row>
    <row r="37" spans="1:12">
      <c r="A37" s="4" t="s">
        <v>562</v>
      </c>
    </row>
    <row r="38" spans="1:12">
      <c r="A38" s="3" t="s">
        <v>534</v>
      </c>
    </row>
    <row r="39" spans="1:12">
      <c r="A39" s="4" t="s">
        <v>378</v>
      </c>
      <c r="B39" s="4" t="s">
        <v>166</v>
      </c>
    </row>
    <row r="40" spans="1:12">
      <c r="A40" s="4" t="s">
        <v>379</v>
      </c>
      <c r="B40" s="5" t="n">
        <v>2026</v>
      </c>
    </row>
    <row r="41" spans="1:12">
      <c r="A41" s="4" t="s">
        <v>563</v>
      </c>
    </row>
    <row r="42" spans="1:12">
      <c r="A42" s="3" t="s">
        <v>534</v>
      </c>
    </row>
    <row r="43" spans="1:12">
      <c r="A43" s="4" t="s">
        <v>564</v>
      </c>
      <c r="F43" s="4" t="s">
        <v>565</v>
      </c>
    </row>
    <row r="44" spans="1:12">
      <c r="A44" s="4" t="s">
        <v>566</v>
      </c>
    </row>
    <row r="45" spans="1:12">
      <c r="A45" s="3" t="s">
        <v>534</v>
      </c>
    </row>
    <row r="46" spans="1:12">
      <c r="A46" s="4" t="s">
        <v>564</v>
      </c>
      <c r="F46" s="4" t="s">
        <v>567</v>
      </c>
    </row>
    <row r="47" spans="1:12">
      <c r="A47" s="4" t="s">
        <v>157</v>
      </c>
    </row>
    <row r="48" spans="1:12">
      <c r="A48" s="3" t="s">
        <v>534</v>
      </c>
    </row>
    <row r="49" spans="1:12">
      <c r="A49" s="4" t="s">
        <v>378</v>
      </c>
      <c r="E49" s="4" t="s">
        <v>166</v>
      </c>
      <c r="G49" s="4" t="s">
        <v>166</v>
      </c>
      <c r="K49" s="4" t="s">
        <v>166</v>
      </c>
    </row>
    <row r="50" spans="1:12">
      <c r="A50" s="4" t="s">
        <v>552</v>
      </c>
      <c r="F50" s="4" t="s">
        <v>568</v>
      </c>
    </row>
    <row r="51" spans="1:12">
      <c r="A51" s="4" t="s">
        <v>540</v>
      </c>
      <c r="C51" s="7" t="n">
        <v>500000000</v>
      </c>
      <c r="D51" s="5" t="n">
        <v>875000000</v>
      </c>
      <c r="F51" s="7" t="n">
        <v>875000000</v>
      </c>
      <c r="I51" s="5" t="n">
        <v>875000000</v>
      </c>
      <c r="K51" s="7" t="n">
        <v>375000000</v>
      </c>
    </row>
    <row r="52" spans="1:12">
      <c r="A52" s="4" t="s">
        <v>569</v>
      </c>
      <c r="F52" s="4" t="s">
        <v>570</v>
      </c>
    </row>
    <row r="53" spans="1:12">
      <c r="A53" s="4" t="s">
        <v>559</v>
      </c>
      <c r="C53" s="4" t="s">
        <v>571</v>
      </c>
    </row>
    <row r="54" spans="1:12">
      <c r="A54" s="4" t="s">
        <v>544</v>
      </c>
    </row>
    <row r="55" spans="1:12">
      <c r="A55" s="3" t="s">
        <v>534</v>
      </c>
    </row>
    <row r="56" spans="1:12">
      <c r="A56" s="4" t="s">
        <v>378</v>
      </c>
      <c r="L56" s="4" t="s">
        <v>572</v>
      </c>
    </row>
    <row r="57" spans="1:12">
      <c r="A57" s="4" t="s">
        <v>540</v>
      </c>
      <c r="D57" s="5" t="n">
        <v>375000000</v>
      </c>
      <c r="F57" s="7" t="n">
        <v>375000000</v>
      </c>
      <c r="I57" s="7" t="n">
        <v>375000000</v>
      </c>
      <c r="L57" s="7" t="n">
        <v>375000000</v>
      </c>
    </row>
    <row r="58" spans="1:12">
      <c r="A58" s="4" t="s">
        <v>569</v>
      </c>
      <c r="F58" s="4" t="s">
        <v>573</v>
      </c>
    </row>
    <row r="59" spans="1:12">
      <c r="A59" s="4" t="s">
        <v>160</v>
      </c>
    </row>
    <row r="60" spans="1:12">
      <c r="A60" s="3" t="s">
        <v>534</v>
      </c>
    </row>
    <row r="61" spans="1:12">
      <c r="A61" s="4" t="s">
        <v>574</v>
      </c>
      <c r="J61" s="7" t="n">
        <v>1450000000</v>
      </c>
    </row>
    <row r="62" spans="1:12">
      <c r="A62" s="4" t="s">
        <v>575</v>
      </c>
      <c r="F62" s="4" t="s">
        <v>576</v>
      </c>
    </row>
    <row r="63" spans="1:12">
      <c r="A63" s="4" t="s">
        <v>577</v>
      </c>
      <c r="F63" s="7" t="n">
        <v>3600000</v>
      </c>
    </row>
    <row r="64" spans="1:12">
      <c r="A64" s="4" t="s">
        <v>578</v>
      </c>
      <c r="C64" s="7" t="n">
        <v>444500000</v>
      </c>
    </row>
    <row r="65" spans="1:12">
      <c r="A65" s="4" t="s">
        <v>545</v>
      </c>
      <c r="D65" s="7" t="n">
        <v>956800000</v>
      </c>
      <c r="F65" s="7" t="n">
        <v>956800000</v>
      </c>
    </row>
    <row r="66" spans="1:12">
      <c r="A66" s="4" t="s">
        <v>579</v>
      </c>
      <c r="D66" s="4" t="s">
        <v>580</v>
      </c>
      <c r="F66" s="4" t="s">
        <v>580</v>
      </c>
    </row>
    <row r="67" spans="1:12">
      <c r="A67" s="4" t="s">
        <v>581</v>
      </c>
    </row>
    <row r="68" spans="1:12">
      <c r="A68" s="3" t="s">
        <v>534</v>
      </c>
    </row>
    <row r="69" spans="1:12">
      <c r="A69" s="4" t="s">
        <v>582</v>
      </c>
      <c r="F69" s="4" t="s">
        <v>583</v>
      </c>
    </row>
    <row r="70" spans="1:12">
      <c r="A70" s="4" t="s">
        <v>584</v>
      </c>
    </row>
    <row r="71" spans="1:12">
      <c r="A71" s="3" t="s">
        <v>534</v>
      </c>
    </row>
    <row r="72" spans="1:12">
      <c r="A72" s="4" t="s">
        <v>582</v>
      </c>
      <c r="F72" s="4" t="s">
        <v>585</v>
      </c>
    </row>
    <row r="73" spans="1:12">
      <c r="A73" s="4" t="s">
        <v>380</v>
      </c>
    </row>
    <row r="74" spans="1:12">
      <c r="A74" s="3" t="s">
        <v>534</v>
      </c>
    </row>
    <row r="75" spans="1:12">
      <c r="A75" s="4" t="s">
        <v>574</v>
      </c>
      <c r="J75" s="7" t="n">
        <v>300000000</v>
      </c>
    </row>
    <row r="76" spans="1:12">
      <c r="A76" s="4" t="s">
        <v>575</v>
      </c>
      <c r="F76" s="4" t="s">
        <v>586</v>
      </c>
    </row>
    <row r="77" spans="1:12">
      <c r="A77" s="4" t="s">
        <v>545</v>
      </c>
      <c r="D77" s="7" t="n">
        <v>180000000</v>
      </c>
      <c r="F77" s="7" t="n">
        <v>180000000</v>
      </c>
    </row>
    <row r="78" spans="1:12">
      <c r="A78" s="4" t="s">
        <v>587</v>
      </c>
      <c r="D78" s="7" t="n">
        <v>110900000</v>
      </c>
      <c r="F78" s="7" t="n">
        <v>110900000</v>
      </c>
    </row>
    <row r="79" spans="1:12">
      <c r="A79" s="4" t="s">
        <v>579</v>
      </c>
      <c r="D79" s="4" t="s">
        <v>588</v>
      </c>
      <c r="F79" s="4" t="s">
        <v>588</v>
      </c>
    </row>
    <row r="80" spans="1:12">
      <c r="A80" s="4" t="s">
        <v>589</v>
      </c>
      <c r="F80" s="4" t="s">
        <v>590</v>
      </c>
    </row>
    <row r="81" spans="1:12">
      <c r="A81" s="4" t="s">
        <v>591</v>
      </c>
      <c r="F81" s="4" t="s">
        <v>592</v>
      </c>
    </row>
    <row r="82" spans="1:12">
      <c r="A82" s="4" t="s">
        <v>593</v>
      </c>
    </row>
    <row r="83" spans="1:12">
      <c r="A83" s="3" t="s">
        <v>534</v>
      </c>
    </row>
    <row r="84" spans="1:12">
      <c r="A84" s="4" t="s">
        <v>582</v>
      </c>
      <c r="F84" s="4" t="s">
        <v>594</v>
      </c>
    </row>
    <row r="85" spans="1:12">
      <c r="A85" s="4" t="s">
        <v>595</v>
      </c>
    </row>
    <row r="86" spans="1:12">
      <c r="A86" s="3" t="s">
        <v>534</v>
      </c>
    </row>
    <row r="87" spans="1:12">
      <c r="A87" s="4" t="s">
        <v>582</v>
      </c>
      <c r="F87" s="4" t="s">
        <v>596</v>
      </c>
    </row>
    <row r="88" spans="1:12">
      <c r="A88" s="4" t="s">
        <v>597</v>
      </c>
    </row>
    <row r="89" spans="1:12">
      <c r="A89" s="3" t="s">
        <v>534</v>
      </c>
    </row>
    <row r="90" spans="1:12">
      <c r="A90" s="4" t="s">
        <v>582</v>
      </c>
      <c r="F90" s="4" t="s">
        <v>598</v>
      </c>
    </row>
    <row r="91" spans="1:12">
      <c r="A91" s="4" t="s">
        <v>599</v>
      </c>
    </row>
    <row r="92" spans="1:12">
      <c r="A92" s="3" t="s">
        <v>534</v>
      </c>
    </row>
    <row r="93" spans="1:12">
      <c r="A93" s="4" t="s">
        <v>582</v>
      </c>
      <c r="F93" s="4" t="s">
        <v>600</v>
      </c>
    </row>
    <row r="94" spans="1:12">
      <c r="A94" s="4" t="s">
        <v>601</v>
      </c>
    </row>
    <row r="95" spans="1:12">
      <c r="A95" s="3" t="s">
        <v>534</v>
      </c>
    </row>
    <row r="96" spans="1:12">
      <c r="A96" s="4" t="s">
        <v>574</v>
      </c>
      <c r="B96" s="7" t="n">
        <v>500000000</v>
      </c>
    </row>
    <row r="97" spans="1:12">
      <c r="A97" s="4" t="s">
        <v>602</v>
      </c>
    </row>
    <row r="98" spans="1:12">
      <c r="A98" s="3" t="s">
        <v>534</v>
      </c>
    </row>
    <row r="99" spans="1:12">
      <c r="A99" s="4" t="s">
        <v>545</v>
      </c>
      <c r="D99" s="7" t="n">
        <v>9100000</v>
      </c>
      <c r="F99" s="7" t="n">
        <v>9100000</v>
      </c>
    </row>
    <row r="100" spans="1:12">
      <c r="A100" s="4" t="s">
        <v>603</v>
      </c>
    </row>
    <row r="101" spans="1:12">
      <c r="A101" s="3" t="s">
        <v>534</v>
      </c>
    </row>
    <row r="102" spans="1:12">
      <c r="A102" s="4" t="s">
        <v>554</v>
      </c>
      <c r="C102" s="5" t="n">
        <v>78000000</v>
      </c>
    </row>
    <row r="103" spans="1:12">
      <c r="A103" s="4" t="s">
        <v>160</v>
      </c>
    </row>
    <row r="104" spans="1:12">
      <c r="A104" s="3" t="s">
        <v>534</v>
      </c>
    </row>
    <row r="105" spans="1:12">
      <c r="A105" s="4" t="s">
        <v>161</v>
      </c>
      <c r="C105" s="7" t="n">
        <v>444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04</v>
      </c>
      <c r="B1" s="2" t="s">
        <v>1</v>
      </c>
    </row>
    <row r="2" spans="1:2">
      <c r="B2" s="2" t="s">
        <v>2</v>
      </c>
    </row>
    <row r="3" spans="1:2">
      <c r="A3" s="4" t="s">
        <v>605</v>
      </c>
    </row>
    <row r="4" spans="1:2">
      <c r="A4" s="3" t="s">
        <v>534</v>
      </c>
    </row>
    <row r="5" spans="1:2">
      <c r="A5" s="4" t="s">
        <v>606</v>
      </c>
      <c r="B5" s="4" t="s">
        <v>607</v>
      </c>
    </row>
    <row r="6" spans="1:2">
      <c r="A6" s="4" t="s">
        <v>608</v>
      </c>
    </row>
    <row r="7" spans="1:2">
      <c r="A7" s="3" t="s">
        <v>534</v>
      </c>
    </row>
    <row r="8" spans="1:2">
      <c r="A8" s="4" t="s">
        <v>606</v>
      </c>
      <c r="B8" s="4" t="s">
        <v>609</v>
      </c>
    </row>
    <row r="9" spans="1:2">
      <c r="A9" s="4" t="s">
        <v>610</v>
      </c>
    </row>
    <row r="10" spans="1:2">
      <c r="A10" s="3" t="s">
        <v>534</v>
      </c>
    </row>
    <row r="11" spans="1:2">
      <c r="A11" s="4" t="s">
        <v>606</v>
      </c>
      <c r="B11" s="4" t="s">
        <v>611</v>
      </c>
    </row>
    <row r="12" spans="1:2">
      <c r="A12" s="4" t="s">
        <v>612</v>
      </c>
    </row>
    <row r="13" spans="1:2">
      <c r="A13" s="3" t="s">
        <v>534</v>
      </c>
    </row>
    <row r="14" spans="1:2">
      <c r="A14" s="4" t="s">
        <v>606</v>
      </c>
      <c r="B14"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7</v>
      </c>
    </row>
    <row r="2" spans="1:3">
      <c r="A2" s="3" t="s">
        <v>614</v>
      </c>
    </row>
    <row r="3" spans="1:3">
      <c r="A3" s="4" t="s">
        <v>39</v>
      </c>
      <c r="B3" s="7" t="n">
        <v>604100</v>
      </c>
    </row>
    <row r="4" spans="1:3">
      <c r="A4" s="4" t="s">
        <v>615</v>
      </c>
    </row>
    <row r="5" spans="1:3">
      <c r="A5" s="3" t="s">
        <v>614</v>
      </c>
    </row>
    <row r="6" spans="1:3">
      <c r="A6" s="4" t="s">
        <v>616</v>
      </c>
      <c r="B6" s="5" t="n">
        <v>11528</v>
      </c>
      <c r="C6" s="7" t="n">
        <v>13153</v>
      </c>
    </row>
    <row r="7" spans="1:3">
      <c r="A7" s="4" t="s">
        <v>31</v>
      </c>
      <c r="B7" s="5" t="n">
        <v>17057</v>
      </c>
      <c r="C7" s="5" t="n">
        <v>17631</v>
      </c>
    </row>
    <row r="8" spans="1:3">
      <c r="A8" s="4" t="s">
        <v>39</v>
      </c>
      <c r="B8" s="5" t="n">
        <v>604100</v>
      </c>
    </row>
    <row r="9" spans="1:3">
      <c r="A9" s="4" t="s">
        <v>617</v>
      </c>
    </row>
    <row r="10" spans="1:3">
      <c r="A10" s="3" t="s">
        <v>614</v>
      </c>
    </row>
    <row r="11" spans="1:3">
      <c r="A11" s="4" t="s">
        <v>616</v>
      </c>
      <c r="B11" s="5" t="n">
        <v>7600</v>
      </c>
      <c r="C11" s="5" t="n">
        <v>9055</v>
      </c>
    </row>
    <row r="12" spans="1:3">
      <c r="A12" s="4" t="s">
        <v>31</v>
      </c>
      <c r="B12" s="5" t="n">
        <v>9486</v>
      </c>
      <c r="C12" s="5" t="n">
        <v>7906</v>
      </c>
    </row>
    <row r="13" spans="1:3">
      <c r="A13" s="4" t="s">
        <v>39</v>
      </c>
      <c r="B13" s="5" t="n">
        <v>604100</v>
      </c>
    </row>
    <row r="14" spans="1:3">
      <c r="A14" s="4" t="s">
        <v>618</v>
      </c>
    </row>
    <row r="15" spans="1:3">
      <c r="A15" s="3" t="s">
        <v>614</v>
      </c>
    </row>
    <row r="16" spans="1:3">
      <c r="A16" s="4" t="s">
        <v>616</v>
      </c>
      <c r="B16" s="5" t="n">
        <v>3928</v>
      </c>
      <c r="C16" s="5" t="n">
        <v>4098</v>
      </c>
    </row>
    <row r="17" spans="1:3">
      <c r="A17" s="4" t="s">
        <v>31</v>
      </c>
      <c r="B17" s="7" t="n">
        <v>7571</v>
      </c>
      <c r="C17" s="7" t="n">
        <v>9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63</v>
      </c>
    </row>
    <row r="3" spans="1:3">
      <c r="A3" s="3" t="s">
        <v>620</v>
      </c>
    </row>
    <row r="4" spans="1:3">
      <c r="A4" s="4" t="s">
        <v>39</v>
      </c>
      <c r="B4" s="7" t="n">
        <v>604100000</v>
      </c>
    </row>
    <row r="5" spans="1:3">
      <c r="A5" s="4" t="s">
        <v>621</v>
      </c>
      <c r="B5" s="5" t="n">
        <v>0</v>
      </c>
    </row>
    <row r="6" spans="1:3">
      <c r="A6" s="4" t="s">
        <v>622</v>
      </c>
      <c r="B6" s="7" t="n">
        <v>0</v>
      </c>
    </row>
    <row r="7" spans="1:3">
      <c r="A7" s="4" t="s">
        <v>159</v>
      </c>
    </row>
    <row r="8" spans="1:3">
      <c r="A8" s="3" t="s">
        <v>620</v>
      </c>
    </row>
    <row r="9" spans="1:3">
      <c r="A9" s="4" t="s">
        <v>378</v>
      </c>
      <c r="B9" s="4" t="s">
        <v>166</v>
      </c>
      <c r="C9" s="4" t="s">
        <v>166</v>
      </c>
    </row>
    <row r="10" spans="1:3">
      <c r="A10" s="4" t="s">
        <v>623</v>
      </c>
    </row>
    <row r="11" spans="1:3">
      <c r="A11" s="3" t="s">
        <v>620</v>
      </c>
    </row>
    <row r="12" spans="1:3">
      <c r="A12" s="4" t="s">
        <v>378</v>
      </c>
      <c r="B12" s="4" t="s">
        <v>166</v>
      </c>
    </row>
    <row r="13" spans="1:3">
      <c r="A13" s="4" t="s">
        <v>39</v>
      </c>
      <c r="B13" s="7" t="n">
        <v>600000000</v>
      </c>
    </row>
    <row r="14" spans="1:3">
      <c r="A14" s="4" t="s">
        <v>624</v>
      </c>
      <c r="B14" s="7" t="n">
        <v>4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626</v>
      </c>
    </row>
    <row r="3" spans="1:3">
      <c r="A3" s="4" t="s">
        <v>536</v>
      </c>
      <c r="B3" s="7" t="n">
        <v>484</v>
      </c>
      <c r="C3" s="7" t="n">
        <v>917</v>
      </c>
    </row>
    <row r="4" spans="1:3">
      <c r="A4" s="4" t="s">
        <v>544</v>
      </c>
    </row>
    <row r="5" spans="1:3">
      <c r="A5" s="3" t="s">
        <v>626</v>
      </c>
    </row>
    <row r="6" spans="1:3">
      <c r="A6" s="4" t="s">
        <v>534</v>
      </c>
      <c r="B6" s="5" t="n">
        <v>368630</v>
      </c>
      <c r="C6" s="5" t="n">
        <v>367854</v>
      </c>
    </row>
    <row r="7" spans="1:3">
      <c r="A7" s="4" t="s">
        <v>157</v>
      </c>
    </row>
    <row r="8" spans="1:3">
      <c r="A8" s="3" t="s">
        <v>626</v>
      </c>
    </row>
    <row r="9" spans="1:3">
      <c r="A9" s="4" t="s">
        <v>534</v>
      </c>
      <c r="B9" s="5" t="n">
        <v>880289</v>
      </c>
      <c r="C9" s="5" t="n">
        <v>880889</v>
      </c>
    </row>
    <row r="10" spans="1:3">
      <c r="A10" s="4" t="s">
        <v>159</v>
      </c>
    </row>
    <row r="11" spans="1:3">
      <c r="A11" s="3" t="s">
        <v>626</v>
      </c>
    </row>
    <row r="12" spans="1:3">
      <c r="A12" s="4" t="s">
        <v>534</v>
      </c>
      <c r="B12" s="5" t="n">
        <v>598105</v>
      </c>
    </row>
    <row r="13" spans="1:3">
      <c r="A13" s="4" t="s">
        <v>160</v>
      </c>
    </row>
    <row r="14" spans="1:3">
      <c r="A14" s="3" t="s">
        <v>626</v>
      </c>
    </row>
    <row r="15" spans="1:3">
      <c r="A15" s="4" t="s">
        <v>534</v>
      </c>
      <c r="B15" s="5" t="n">
        <v>937910</v>
      </c>
      <c r="C15" s="5" t="n">
        <v>938002</v>
      </c>
    </row>
    <row r="16" spans="1:3">
      <c r="A16" s="4" t="s">
        <v>627</v>
      </c>
    </row>
    <row r="17" spans="1:3">
      <c r="A17" s="3" t="s">
        <v>626</v>
      </c>
    </row>
    <row r="18" spans="1:3">
      <c r="A18" s="4" t="s">
        <v>536</v>
      </c>
      <c r="B18" s="5" t="n">
        <v>484</v>
      </c>
      <c r="C18" s="5" t="n">
        <v>917</v>
      </c>
    </row>
    <row r="19" spans="1:3">
      <c r="A19" s="4" t="s">
        <v>628</v>
      </c>
    </row>
    <row r="20" spans="1:3">
      <c r="A20" s="3" t="s">
        <v>626</v>
      </c>
    </row>
    <row r="21" spans="1:3">
      <c r="A21" s="4" t="s">
        <v>534</v>
      </c>
      <c r="B21" s="5" t="n">
        <v>368630</v>
      </c>
      <c r="C21" s="5" t="n">
        <v>367854</v>
      </c>
    </row>
    <row r="22" spans="1:3">
      <c r="A22" s="4" t="s">
        <v>629</v>
      </c>
    </row>
    <row r="23" spans="1:3">
      <c r="A23" s="3" t="s">
        <v>626</v>
      </c>
    </row>
    <row r="24" spans="1:3">
      <c r="A24" s="4" t="s">
        <v>534</v>
      </c>
      <c r="B24" s="5" t="n">
        <v>880289</v>
      </c>
      <c r="C24" s="5" t="n">
        <v>880889</v>
      </c>
    </row>
    <row r="25" spans="1:3">
      <c r="A25" s="4" t="s">
        <v>630</v>
      </c>
    </row>
    <row r="26" spans="1:3">
      <c r="A26" s="3" t="s">
        <v>626</v>
      </c>
    </row>
    <row r="27" spans="1:3">
      <c r="A27" s="4" t="s">
        <v>534</v>
      </c>
      <c r="B27" s="5" t="n">
        <v>598105</v>
      </c>
      <c r="C27" s="5" t="n">
        <v>0</v>
      </c>
    </row>
    <row r="28" spans="1:3">
      <c r="A28" s="4" t="s">
        <v>631</v>
      </c>
    </row>
    <row r="29" spans="1:3">
      <c r="A29" s="3" t="s">
        <v>626</v>
      </c>
    </row>
    <row r="30" spans="1:3">
      <c r="A30" s="4" t="s">
        <v>534</v>
      </c>
      <c r="B30" s="5" t="n">
        <v>937910</v>
      </c>
      <c r="C30" s="5" t="n">
        <v>938002</v>
      </c>
    </row>
    <row r="31" spans="1:3">
      <c r="A31" s="4" t="s">
        <v>632</v>
      </c>
    </row>
    <row r="32" spans="1:3">
      <c r="A32" s="3" t="s">
        <v>626</v>
      </c>
    </row>
    <row r="33" spans="1:3">
      <c r="A33" s="4" t="s">
        <v>534</v>
      </c>
      <c r="B33" s="5" t="n">
        <v>180000</v>
      </c>
      <c r="C33" s="5" t="n">
        <v>0</v>
      </c>
    </row>
    <row r="34" spans="1:3">
      <c r="A34" s="4" t="s">
        <v>633</v>
      </c>
    </row>
    <row r="35" spans="1:3">
      <c r="A35" s="3" t="s">
        <v>626</v>
      </c>
    </row>
    <row r="36" spans="1:3">
      <c r="A36" s="4" t="s">
        <v>534</v>
      </c>
      <c r="B36" s="5" t="n">
        <v>2463</v>
      </c>
      <c r="C36" s="5" t="n">
        <v>2531</v>
      </c>
    </row>
    <row r="37" spans="1:3">
      <c r="A37" s="4" t="s">
        <v>634</v>
      </c>
    </row>
    <row r="38" spans="1:3">
      <c r="A38" s="3" t="s">
        <v>626</v>
      </c>
    </row>
    <row r="39" spans="1:3">
      <c r="A39" s="4" t="s">
        <v>536</v>
      </c>
      <c r="B39" s="5" t="n">
        <v>484</v>
      </c>
      <c r="C39" s="5" t="n">
        <v>917</v>
      </c>
    </row>
    <row r="40" spans="1:3">
      <c r="A40" s="4" t="s">
        <v>635</v>
      </c>
    </row>
    <row r="41" spans="1:3">
      <c r="A41" s="3" t="s">
        <v>626</v>
      </c>
    </row>
    <row r="42" spans="1:3">
      <c r="A42" s="4" t="s">
        <v>534</v>
      </c>
      <c r="B42" s="5" t="n">
        <v>393750</v>
      </c>
      <c r="C42" s="5" t="n">
        <v>400800</v>
      </c>
    </row>
    <row r="43" spans="1:3">
      <c r="A43" s="4" t="s">
        <v>636</v>
      </c>
    </row>
    <row r="44" spans="1:3">
      <c r="A44" s="3" t="s">
        <v>626</v>
      </c>
    </row>
    <row r="45" spans="1:3">
      <c r="A45" s="4" t="s">
        <v>534</v>
      </c>
      <c r="B45" s="5" t="n">
        <v>889263</v>
      </c>
      <c r="C45" s="5" t="n">
        <v>914375</v>
      </c>
    </row>
    <row r="46" spans="1:3">
      <c r="A46" s="4" t="s">
        <v>637</v>
      </c>
    </row>
    <row r="47" spans="1:3">
      <c r="A47" s="3" t="s">
        <v>626</v>
      </c>
    </row>
    <row r="48" spans="1:3">
      <c r="A48" s="4" t="s">
        <v>534</v>
      </c>
      <c r="B48" s="5" t="n">
        <v>606000</v>
      </c>
      <c r="C48" s="5" t="n">
        <v>0</v>
      </c>
    </row>
    <row r="49" spans="1:3">
      <c r="A49" s="4" t="s">
        <v>638</v>
      </c>
    </row>
    <row r="50" spans="1:3">
      <c r="A50" s="3" t="s">
        <v>626</v>
      </c>
    </row>
    <row r="51" spans="1:3">
      <c r="A51" s="4" t="s">
        <v>534</v>
      </c>
      <c r="B51" s="5" t="n">
        <v>961534</v>
      </c>
      <c r="C51" s="5" t="n">
        <v>956750</v>
      </c>
    </row>
    <row r="52" spans="1:3">
      <c r="A52" s="4" t="s">
        <v>639</v>
      </c>
    </row>
    <row r="53" spans="1:3">
      <c r="A53" s="3" t="s">
        <v>626</v>
      </c>
    </row>
    <row r="54" spans="1:3">
      <c r="A54" s="4" t="s">
        <v>534</v>
      </c>
      <c r="B54" s="5" t="n">
        <v>180000</v>
      </c>
      <c r="C54" s="5" t="n">
        <v>0</v>
      </c>
    </row>
    <row r="55" spans="1:3">
      <c r="A55" s="4" t="s">
        <v>640</v>
      </c>
    </row>
    <row r="56" spans="1:3">
      <c r="A56" s="3" t="s">
        <v>626</v>
      </c>
    </row>
    <row r="57" spans="1:3">
      <c r="A57" s="4" t="s">
        <v>534</v>
      </c>
      <c r="B57" s="7" t="n">
        <v>2463</v>
      </c>
      <c r="C57" s="7" t="n">
        <v>2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7</v>
      </c>
      <c r="D1" s="2" t="s">
        <v>1</v>
      </c>
    </row>
    <row r="2" spans="1:5">
      <c r="B2" s="2" t="s">
        <v>2</v>
      </c>
      <c r="C2" s="2" t="s">
        <v>78</v>
      </c>
      <c r="D2" s="2" t="s">
        <v>2</v>
      </c>
      <c r="E2" s="2" t="s">
        <v>78</v>
      </c>
    </row>
    <row r="3" spans="1:5">
      <c r="A3" s="4" t="s">
        <v>642</v>
      </c>
      <c r="B3" s="7" t="n">
        <v>37704</v>
      </c>
      <c r="C3" s="7" t="n">
        <v>29687</v>
      </c>
      <c r="D3" s="7" t="n">
        <v>95355</v>
      </c>
      <c r="E3" s="7" t="n">
        <v>-15558</v>
      </c>
    </row>
    <row r="4" spans="1:5">
      <c r="A4" s="3" t="s">
        <v>643</v>
      </c>
    </row>
    <row r="5" spans="1:5">
      <c r="A5" s="4" t="s">
        <v>644</v>
      </c>
      <c r="B5" s="5" t="n">
        <v>77522664</v>
      </c>
      <c r="C5" s="5" t="n">
        <v>76902070</v>
      </c>
      <c r="D5" s="5" t="n">
        <v>77445611</v>
      </c>
      <c r="E5" s="5" t="n">
        <v>63821705</v>
      </c>
    </row>
    <row r="6" spans="1:5">
      <c r="A6" s="4" t="s">
        <v>645</v>
      </c>
      <c r="B6" s="5" t="n">
        <v>78283588</v>
      </c>
      <c r="C6" s="5" t="n">
        <v>77959689</v>
      </c>
      <c r="D6" s="5" t="n">
        <v>78208040</v>
      </c>
      <c r="E6" s="5" t="n">
        <v>63821705</v>
      </c>
    </row>
    <row r="7" spans="1:5">
      <c r="A7" s="4" t="s">
        <v>646</v>
      </c>
      <c r="B7" s="9" t="n">
        <v>0.49</v>
      </c>
      <c r="C7" s="9" t="n">
        <v>0.39</v>
      </c>
      <c r="D7" s="9" t="n">
        <v>1.23</v>
      </c>
      <c r="E7" s="9" t="n">
        <v>-0.24</v>
      </c>
    </row>
    <row r="8" spans="1:5">
      <c r="A8" s="4" t="s">
        <v>647</v>
      </c>
      <c r="B8" s="9" t="n">
        <v>0.48</v>
      </c>
      <c r="C8" s="9" t="n">
        <v>0.38</v>
      </c>
      <c r="D8" s="9" t="n">
        <v>1.22</v>
      </c>
      <c r="E8" s="9" t="n">
        <v>-0.24</v>
      </c>
    </row>
    <row r="9" spans="1:5">
      <c r="A9" s="4" t="s">
        <v>648</v>
      </c>
    </row>
    <row r="10" spans="1:5">
      <c r="A10" s="3" t="s">
        <v>643</v>
      </c>
    </row>
    <row r="11" spans="1:5">
      <c r="A11" s="4" t="s">
        <v>649</v>
      </c>
      <c r="B11" s="5" t="n">
        <v>93530</v>
      </c>
      <c r="C11" s="5" t="n">
        <v>128696</v>
      </c>
      <c r="D11" s="5" t="n">
        <v>125861</v>
      </c>
    </row>
    <row r="12" spans="1:5">
      <c r="A12" s="4" t="s">
        <v>466</v>
      </c>
    </row>
    <row r="13" spans="1:5">
      <c r="A13" s="3" t="s">
        <v>643</v>
      </c>
    </row>
    <row r="14" spans="1:5">
      <c r="A14" s="4" t="s">
        <v>649</v>
      </c>
      <c r="B14" s="5" t="n">
        <v>667394</v>
      </c>
      <c r="C14" s="5" t="n">
        <v>928923</v>
      </c>
      <c r="D14" s="5" t="n">
        <v>6365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50</v>
      </c>
      <c r="B1" s="2" t="s">
        <v>1</v>
      </c>
    </row>
    <row r="2" spans="1:2">
      <c r="B2" s="2" t="s">
        <v>651</v>
      </c>
    </row>
    <row r="3" spans="1:2">
      <c r="A3" s="4" t="s">
        <v>648</v>
      </c>
    </row>
    <row r="4" spans="1:2">
      <c r="A4" s="4" t="s">
        <v>652</v>
      </c>
      <c r="B4" s="5" t="n">
        <v>85977</v>
      </c>
    </row>
    <row r="5" spans="1:2">
      <c r="A5" s="4" t="s">
        <v>466</v>
      </c>
    </row>
    <row r="6" spans="1:2">
      <c r="A6" s="4" t="s">
        <v>652</v>
      </c>
      <c r="B6" s="5" t="n">
        <v>860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00</v>
      </c>
      <c r="B4" s="7" t="n">
        <v>95355</v>
      </c>
      <c r="C4" s="7" t="n">
        <v>-15558</v>
      </c>
    </row>
    <row r="5" spans="1:3">
      <c r="A5" s="3" t="s">
        <v>118</v>
      </c>
    </row>
    <row r="6" spans="1:3">
      <c r="A6" s="4" t="s">
        <v>87</v>
      </c>
      <c r="B6" s="5" t="n">
        <v>99204</v>
      </c>
      <c r="C6" s="5" t="n">
        <v>69635</v>
      </c>
    </row>
    <row r="7" spans="1:3">
      <c r="A7" s="4" t="s">
        <v>119</v>
      </c>
      <c r="B7" s="5" t="n">
        <v>3753</v>
      </c>
      <c r="C7" s="5" t="n">
        <v>5041</v>
      </c>
    </row>
    <row r="8" spans="1:3">
      <c r="A8" s="4" t="s">
        <v>120</v>
      </c>
      <c r="B8" s="5" t="n">
        <v>162</v>
      </c>
      <c r="C8" s="5" t="n">
        <v>37347</v>
      </c>
    </row>
    <row r="9" spans="1:3">
      <c r="A9" s="4" t="s">
        <v>121</v>
      </c>
      <c r="B9" s="5" t="n">
        <v>9645</v>
      </c>
      <c r="C9" s="5" t="n">
        <v>4454</v>
      </c>
    </row>
    <row r="10" spans="1:3">
      <c r="A10" s="4" t="s">
        <v>86</v>
      </c>
      <c r="B10" s="5" t="n">
        <v>13602</v>
      </c>
    </row>
    <row r="11" spans="1:3">
      <c r="A11" s="4" t="s">
        <v>122</v>
      </c>
      <c r="B11" s="5" t="n">
        <v>28345</v>
      </c>
      <c r="C11" s="5" t="n">
        <v>-25560</v>
      </c>
    </row>
    <row r="12" spans="1:3">
      <c r="A12" s="4" t="s">
        <v>82</v>
      </c>
      <c r="B12" s="5" t="n">
        <v>1626</v>
      </c>
      <c r="C12" s="5" t="n">
        <v>789</v>
      </c>
    </row>
    <row r="13" spans="1:3">
      <c r="A13" s="3" t="s">
        <v>123</v>
      </c>
    </row>
    <row r="14" spans="1:3">
      <c r="A14" s="4" t="s">
        <v>124</v>
      </c>
      <c r="B14" s="5" t="n">
        <v>573</v>
      </c>
      <c r="C14" s="5" t="n">
        <v>272</v>
      </c>
    </row>
    <row r="15" spans="1:3">
      <c r="A15" s="4" t="s">
        <v>125</v>
      </c>
      <c r="B15" s="5" t="n">
        <v>-441</v>
      </c>
      <c r="C15" s="5" t="n">
        <v>-6937</v>
      </c>
    </row>
    <row r="16" spans="1:3">
      <c r="A16" s="4" t="s">
        <v>126</v>
      </c>
      <c r="B16" s="5" t="n">
        <v>380</v>
      </c>
      <c r="C16" s="5" t="n">
        <v>17</v>
      </c>
    </row>
    <row r="17" spans="1:3">
      <c r="A17" s="4" t="s">
        <v>127</v>
      </c>
      <c r="B17" s="5" t="n">
        <v>649</v>
      </c>
      <c r="C17" s="5" t="n">
        <v>2054</v>
      </c>
    </row>
    <row r="18" spans="1:3">
      <c r="A18" s="4" t="s">
        <v>128</v>
      </c>
      <c r="B18" s="5" t="n">
        <v>-6563</v>
      </c>
      <c r="C18" s="5" t="n">
        <v>-1441</v>
      </c>
    </row>
    <row r="19" spans="1:3">
      <c r="A19" s="4" t="s">
        <v>53</v>
      </c>
      <c r="B19" s="5" t="n">
        <v>4398</v>
      </c>
      <c r="C19" s="5" t="n">
        <v>-1268</v>
      </c>
    </row>
    <row r="20" spans="1:3">
      <c r="A20" s="4" t="s">
        <v>129</v>
      </c>
      <c r="B20" s="5" t="n">
        <v>12760</v>
      </c>
      <c r="C20" s="5" t="n">
        <v>2786</v>
      </c>
    </row>
    <row r="21" spans="1:3">
      <c r="A21" s="4" t="s">
        <v>130</v>
      </c>
      <c r="B21" s="5" t="n">
        <v>263448</v>
      </c>
      <c r="C21" s="5" t="n">
        <v>71631</v>
      </c>
    </row>
    <row r="22" spans="1:3">
      <c r="A22" s="3" t="s">
        <v>131</v>
      </c>
    </row>
    <row r="23" spans="1:3">
      <c r="A23" s="4" t="s">
        <v>132</v>
      </c>
      <c r="B23" s="5" t="n">
        <v>-89082</v>
      </c>
      <c r="C23" s="5" t="n">
        <v>-52930</v>
      </c>
    </row>
    <row r="24" spans="1:3">
      <c r="A24" s="4" t="s">
        <v>133</v>
      </c>
      <c r="B24" s="5" t="n">
        <v>920</v>
      </c>
    </row>
    <row r="25" spans="1:3">
      <c r="A25" s="4" t="s">
        <v>134</v>
      </c>
      <c r="B25" s="5" t="n">
        <v>-306274</v>
      </c>
      <c r="C25" s="5" t="n">
        <v>-1313052</v>
      </c>
    </row>
    <row r="26" spans="1:3">
      <c r="A26" s="4" t="s">
        <v>135</v>
      </c>
      <c r="B26" s="5" t="n">
        <v>-698</v>
      </c>
    </row>
    <row r="27" spans="1:3">
      <c r="A27" s="4" t="s">
        <v>136</v>
      </c>
      <c r="B27" s="5" t="n">
        <v>-395134</v>
      </c>
      <c r="C27" s="5" t="n">
        <v>-1365982</v>
      </c>
    </row>
    <row r="28" spans="1:3">
      <c r="A28" s="3" t="s">
        <v>137</v>
      </c>
    </row>
    <row r="29" spans="1:3">
      <c r="A29" s="4" t="s">
        <v>138</v>
      </c>
      <c r="C29" s="5" t="n">
        <v>1450000</v>
      </c>
    </row>
    <row r="30" spans="1:3">
      <c r="A30" s="4" t="s">
        <v>139</v>
      </c>
      <c r="B30" s="5" t="n">
        <v>215358</v>
      </c>
      <c r="C30" s="5" t="n">
        <v>207953</v>
      </c>
    </row>
    <row r="31" spans="1:3">
      <c r="A31" s="4" t="s">
        <v>140</v>
      </c>
      <c r="B31" s="5" t="n">
        <v>-35358</v>
      </c>
      <c r="C31" s="5" t="n">
        <v>-236953</v>
      </c>
    </row>
    <row r="32" spans="1:3">
      <c r="A32" s="4" t="s">
        <v>141</v>
      </c>
      <c r="C32" s="5" t="n">
        <v>27500</v>
      </c>
    </row>
    <row r="33" spans="1:3">
      <c r="A33" s="4" t="s">
        <v>142</v>
      </c>
      <c r="B33" s="5" t="n">
        <v>-5401</v>
      </c>
      <c r="C33" s="5" t="n">
        <v>-51338</v>
      </c>
    </row>
    <row r="34" spans="1:3">
      <c r="A34" s="4" t="s">
        <v>143</v>
      </c>
      <c r="B34" s="5" t="n">
        <v>-10601</v>
      </c>
      <c r="C34" s="5" t="n">
        <v>-10927</v>
      </c>
    </row>
    <row r="35" spans="1:3">
      <c r="A35" s="4" t="s">
        <v>144</v>
      </c>
      <c r="B35" s="5" t="n">
        <v>154</v>
      </c>
      <c r="C35" s="5" t="n">
        <v>2900</v>
      </c>
    </row>
    <row r="36" spans="1:3">
      <c r="A36" s="4" t="s">
        <v>145</v>
      </c>
      <c r="B36" s="5" t="n">
        <v>-501</v>
      </c>
      <c r="C36" s="5" t="n">
        <v>-370</v>
      </c>
    </row>
    <row r="37" spans="1:3">
      <c r="A37" s="4" t="s">
        <v>146</v>
      </c>
      <c r="B37" s="5" t="n">
        <v>763651</v>
      </c>
      <c r="C37" s="5" t="n">
        <v>1397015</v>
      </c>
    </row>
    <row r="38" spans="1:3">
      <c r="A38" s="4" t="s">
        <v>147</v>
      </c>
      <c r="B38" s="5" t="n">
        <v>631965</v>
      </c>
      <c r="C38" s="5" t="n">
        <v>102664</v>
      </c>
    </row>
    <row r="39" spans="1:3">
      <c r="A39" s="4" t="s">
        <v>148</v>
      </c>
      <c r="B39" s="5" t="n">
        <v>147749</v>
      </c>
      <c r="C39" s="5" t="n">
        <v>63444</v>
      </c>
    </row>
    <row r="40" spans="1:3">
      <c r="A40" s="4" t="s">
        <v>149</v>
      </c>
      <c r="B40" s="5" t="n">
        <v>779714</v>
      </c>
      <c r="C40" s="5" t="n">
        <v>166108</v>
      </c>
    </row>
    <row r="41" spans="1:3">
      <c r="A41" s="3" t="s">
        <v>150</v>
      </c>
    </row>
    <row r="42" spans="1:3">
      <c r="A42" s="4" t="s">
        <v>29</v>
      </c>
      <c r="B42" s="5" t="n">
        <v>164086</v>
      </c>
      <c r="C42" s="5" t="n">
        <v>134903</v>
      </c>
    </row>
    <row r="43" spans="1:3">
      <c r="A43" s="4" t="s">
        <v>30</v>
      </c>
      <c r="B43" s="5" t="n">
        <v>1622</v>
      </c>
      <c r="C43" s="5" t="n">
        <v>21308</v>
      </c>
    </row>
    <row r="44" spans="1:3">
      <c r="A44" s="4" t="s">
        <v>151</v>
      </c>
      <c r="B44" s="5" t="n">
        <v>614006</v>
      </c>
      <c r="C44" s="5" t="n">
        <v>9897</v>
      </c>
    </row>
    <row r="45" spans="1:3">
      <c r="A45" s="4" t="s">
        <v>149</v>
      </c>
      <c r="B45" s="5" t="n">
        <v>779714</v>
      </c>
      <c r="C45" s="5" t="n">
        <v>166108</v>
      </c>
    </row>
    <row r="46" spans="1:3">
      <c r="A46" s="3" t="s">
        <v>152</v>
      </c>
    </row>
    <row r="47" spans="1:3">
      <c r="A47" s="4" t="s">
        <v>153</v>
      </c>
      <c r="B47" s="5" t="n">
        <v>-86964</v>
      </c>
      <c r="C47" s="5" t="n">
        <v>-67840</v>
      </c>
    </row>
    <row r="48" spans="1:3">
      <c r="A48" s="4" t="s">
        <v>154</v>
      </c>
      <c r="B48" s="5" t="n">
        <v>3953</v>
      </c>
      <c r="C48" s="5" t="n">
        <v>-714</v>
      </c>
    </row>
    <row r="49" spans="1:3">
      <c r="A49" s="3" t="s">
        <v>155</v>
      </c>
    </row>
    <row r="50" spans="1:3">
      <c r="A50" s="4" t="s">
        <v>156</v>
      </c>
      <c r="B50" s="5" t="n">
        <v>-5914</v>
      </c>
      <c r="C50" s="5" t="n">
        <v>2286</v>
      </c>
    </row>
    <row r="51" spans="1:3">
      <c r="A51" s="4" t="s">
        <v>157</v>
      </c>
    </row>
    <row r="52" spans="1:3">
      <c r="A52" s="3" t="s">
        <v>137</v>
      </c>
    </row>
    <row r="53" spans="1:3">
      <c r="A53" s="4" t="s">
        <v>158</v>
      </c>
      <c r="C53" s="5" t="n">
        <v>875000</v>
      </c>
    </row>
    <row r="54" spans="1:3">
      <c r="A54" s="4" t="s">
        <v>159</v>
      </c>
    </row>
    <row r="55" spans="1:3">
      <c r="A55" s="3" t="s">
        <v>137</v>
      </c>
    </row>
    <row r="56" spans="1:3">
      <c r="A56" s="4" t="s">
        <v>158</v>
      </c>
      <c r="B56" s="7" t="n">
        <v>600000</v>
      </c>
    </row>
    <row r="57" spans="1:3">
      <c r="A57" s="4" t="s">
        <v>160</v>
      </c>
    </row>
    <row r="58" spans="1:3">
      <c r="A58" s="3" t="s">
        <v>137</v>
      </c>
    </row>
    <row r="59" spans="1:3">
      <c r="A59" s="4" t="s">
        <v>138</v>
      </c>
      <c r="C59" s="5" t="n">
        <v>1450000</v>
      </c>
    </row>
    <row r="60" spans="1:3">
      <c r="A60" s="4" t="s">
        <v>161</v>
      </c>
      <c r="C60" s="7" t="n">
        <v>-866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653</v>
      </c>
      <c r="B1" s="2" t="s">
        <v>2</v>
      </c>
    </row>
    <row r="2" spans="1:2">
      <c r="A2" s="4" t="s">
        <v>312</v>
      </c>
    </row>
    <row r="3" spans="1:2">
      <c r="A3" s="3" t="s">
        <v>654</v>
      </c>
    </row>
    <row r="4" spans="1:2">
      <c r="A4" s="4" t="s">
        <v>655</v>
      </c>
      <c r="B4" s="4" t="s">
        <v>656</v>
      </c>
    </row>
    <row r="5" spans="1:2">
      <c r="A5" s="4" t="s">
        <v>657</v>
      </c>
    </row>
    <row r="6" spans="1:2">
      <c r="A6" s="3" t="s">
        <v>654</v>
      </c>
    </row>
    <row r="7" spans="1:2">
      <c r="A7" s="4" t="s">
        <v>655</v>
      </c>
      <c r="B7" s="4" t="s">
        <v>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2"/>
    <col customWidth="1" max="5" min="5" width="21"/>
    <col customWidth="1" max="6" min="6" width="26"/>
    <col customWidth="1" max="7" min="7" width="21"/>
    <col customWidth="1" max="8" min="8" width="21"/>
  </cols>
  <sheetData>
    <row r="1" spans="1:8">
      <c r="A1" s="1" t="s">
        <v>658</v>
      </c>
      <c r="B1" s="2" t="s">
        <v>659</v>
      </c>
      <c r="C1" s="2" t="s">
        <v>660</v>
      </c>
      <c r="D1" s="2" t="s">
        <v>661</v>
      </c>
      <c r="E1" s="2" t="s">
        <v>662</v>
      </c>
      <c r="F1" s="2" t="s">
        <v>663</v>
      </c>
      <c r="G1" s="2" t="s">
        <v>662</v>
      </c>
      <c r="H1" s="2" t="s">
        <v>664</v>
      </c>
    </row>
    <row r="2" spans="1:8">
      <c r="A2" s="3" t="s">
        <v>665</v>
      </c>
    </row>
    <row r="3" spans="1:8">
      <c r="A3" s="4" t="s">
        <v>666</v>
      </c>
      <c r="D3" s="7" t="n">
        <v>187000</v>
      </c>
      <c r="F3" s="7" t="n">
        <v>187000</v>
      </c>
      <c r="H3" s="7" t="n">
        <v>243000</v>
      </c>
    </row>
    <row r="4" spans="1:8">
      <c r="A4" s="4" t="s">
        <v>667</v>
      </c>
      <c r="D4" s="5" t="n">
        <v>19000</v>
      </c>
      <c r="F4" s="7" t="n">
        <v>19000</v>
      </c>
    </row>
    <row r="5" spans="1:8">
      <c r="A5" s="4" t="s">
        <v>668</v>
      </c>
    </row>
    <row r="6" spans="1:8">
      <c r="A6" s="3" t="s">
        <v>665</v>
      </c>
    </row>
    <row r="7" spans="1:8">
      <c r="A7" s="4" t="s">
        <v>669</v>
      </c>
      <c r="C7" s="7" t="n">
        <v>250000</v>
      </c>
    </row>
    <row r="8" spans="1:8">
      <c r="A8" s="4" t="s">
        <v>670</v>
      </c>
    </row>
    <row r="9" spans="1:8">
      <c r="A9" s="3" t="s">
        <v>665</v>
      </c>
    </row>
    <row r="10" spans="1:8">
      <c r="A10" s="4" t="s">
        <v>671</v>
      </c>
      <c r="C10" s="5" t="n">
        <v>2000000</v>
      </c>
    </row>
    <row r="11" spans="1:8">
      <c r="A11" s="4" t="s">
        <v>672</v>
      </c>
    </row>
    <row r="12" spans="1:8">
      <c r="A12" s="3" t="s">
        <v>665</v>
      </c>
    </row>
    <row r="13" spans="1:8">
      <c r="A13" s="4" t="s">
        <v>673</v>
      </c>
      <c r="F13" s="4" t="s">
        <v>674</v>
      </c>
    </row>
    <row r="14" spans="1:8">
      <c r="A14" s="4" t="s">
        <v>675</v>
      </c>
      <c r="F14" s="5" t="n">
        <v>118</v>
      </c>
    </row>
    <row r="15" spans="1:8">
      <c r="A15" s="4" t="s">
        <v>676</v>
      </c>
      <c r="F15" s="7" t="n">
        <v>1000000</v>
      </c>
    </row>
    <row r="16" spans="1:8">
      <c r="A16" s="4" t="s">
        <v>677</v>
      </c>
      <c r="F16" s="12" t="n">
        <v>2.4</v>
      </c>
    </row>
    <row r="17" spans="1:8">
      <c r="A17" s="4" t="s">
        <v>678</v>
      </c>
      <c r="F17" s="7" t="n">
        <v>16000000</v>
      </c>
    </row>
    <row r="18" spans="1:8">
      <c r="A18" s="4" t="s">
        <v>666</v>
      </c>
      <c r="D18" s="5" t="n">
        <v>187000</v>
      </c>
      <c r="F18" s="5" t="n">
        <v>187000</v>
      </c>
    </row>
    <row r="19" spans="1:8">
      <c r="A19" s="4" t="s">
        <v>667</v>
      </c>
      <c r="D19" s="7" t="n">
        <v>19000</v>
      </c>
      <c r="F19" s="7" t="n">
        <v>19000</v>
      </c>
    </row>
    <row r="20" spans="1:8">
      <c r="A20" s="4" t="s">
        <v>679</v>
      </c>
    </row>
    <row r="21" spans="1:8">
      <c r="A21" s="3" t="s">
        <v>665</v>
      </c>
    </row>
    <row r="22" spans="1:8">
      <c r="A22" s="4" t="s">
        <v>680</v>
      </c>
      <c r="D22" s="5" t="n">
        <v>30000</v>
      </c>
      <c r="F22" s="5" t="n">
        <v>30000</v>
      </c>
    </row>
    <row r="23" spans="1:8">
      <c r="A23" s="4" t="s">
        <v>681</v>
      </c>
      <c r="D23" s="7" t="n">
        <v>0</v>
      </c>
      <c r="F23" s="7" t="n">
        <v>0</v>
      </c>
      <c r="H23" s="5" t="n">
        <v>0</v>
      </c>
    </row>
    <row r="24" spans="1:8">
      <c r="A24" s="4" t="s">
        <v>682</v>
      </c>
      <c r="D24" s="5" t="n">
        <v>0</v>
      </c>
      <c r="F24" s="5" t="n">
        <v>0</v>
      </c>
      <c r="H24" s="7" t="n">
        <v>0</v>
      </c>
    </row>
    <row r="25" spans="1:8">
      <c r="A25" s="4" t="s">
        <v>683</v>
      </c>
      <c r="D25" s="5" t="n">
        <v>150000</v>
      </c>
      <c r="E25" s="7" t="n">
        <v>150000</v>
      </c>
      <c r="F25" s="5" t="n">
        <v>450000</v>
      </c>
      <c r="G25" s="7" t="n">
        <v>392000</v>
      </c>
    </row>
    <row r="26" spans="1:8">
      <c r="A26" s="4" t="s">
        <v>684</v>
      </c>
    </row>
    <row r="27" spans="1:8">
      <c r="A27" s="3" t="s">
        <v>665</v>
      </c>
    </row>
    <row r="28" spans="1:8">
      <c r="A28" s="4" t="s">
        <v>681</v>
      </c>
      <c r="D28" s="5" t="n">
        <v>0</v>
      </c>
      <c r="F28" s="5" t="n">
        <v>0</v>
      </c>
    </row>
    <row r="29" spans="1:8">
      <c r="A29" s="4" t="s">
        <v>682</v>
      </c>
      <c r="D29" s="7" t="n">
        <v>0</v>
      </c>
      <c r="F29" s="7" t="n">
        <v>0</v>
      </c>
    </row>
    <row r="30" spans="1:8">
      <c r="A30" s="4" t="s">
        <v>669</v>
      </c>
      <c r="C30" s="5" t="n">
        <v>250000</v>
      </c>
    </row>
    <row r="31" spans="1:8">
      <c r="A31" s="4" t="s">
        <v>685</v>
      </c>
      <c r="C31" s="7" t="n">
        <v>1000000</v>
      </c>
    </row>
    <row r="32" spans="1:8">
      <c r="A32" s="4" t="s">
        <v>686</v>
      </c>
    </row>
    <row r="33" spans="1:8">
      <c r="A33" s="3" t="s">
        <v>665</v>
      </c>
    </row>
    <row r="34" spans="1:8">
      <c r="A34" s="4" t="s">
        <v>687</v>
      </c>
      <c r="B34" s="4" t="s">
        <v>688</v>
      </c>
    </row>
    <row r="35" spans="1:8">
      <c r="A35" s="4" t="s">
        <v>689</v>
      </c>
      <c r="B35" s="4" t="s">
        <v>690</v>
      </c>
    </row>
    <row r="36" spans="1:8">
      <c r="A36" s="4" t="s">
        <v>691</v>
      </c>
      <c r="B36" s="7" t="n">
        <v>50000000</v>
      </c>
    </row>
    <row r="37" spans="1:8">
      <c r="A37" s="4" t="s">
        <v>692</v>
      </c>
      <c r="B37" s="4" t="s">
        <v>567</v>
      </c>
    </row>
    <row r="38" spans="1:8">
      <c r="A38" s="4" t="s">
        <v>693</v>
      </c>
      <c r="B38" s="4" t="s">
        <v>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695</v>
      </c>
      <c r="B1" s="2" t="s">
        <v>696</v>
      </c>
      <c r="C1" s="2" t="s">
        <v>1</v>
      </c>
    </row>
    <row r="2" spans="1:3">
      <c r="B2" s="2" t="s">
        <v>280</v>
      </c>
      <c r="C2" s="2" t="s">
        <v>697</v>
      </c>
    </row>
    <row r="3" spans="1:3">
      <c r="A3" s="3" t="s">
        <v>204</v>
      </c>
    </row>
    <row r="4" spans="1:3">
      <c r="A4" s="4" t="s">
        <v>282</v>
      </c>
      <c r="B4" s="5" t="n">
        <v>4</v>
      </c>
    </row>
    <row r="5" spans="1:3">
      <c r="A5" s="4" t="s">
        <v>283</v>
      </c>
      <c r="B5" s="5" t="n">
        <v>4</v>
      </c>
      <c r="C5"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62"/>
    <col customWidth="1" max="2" min="2" width="21"/>
  </cols>
  <sheetData>
    <row r="1" spans="1:2">
      <c r="A1" s="1" t="s">
        <v>698</v>
      </c>
      <c r="B1" s="2" t="s">
        <v>1</v>
      </c>
    </row>
    <row r="2" spans="1:2">
      <c r="B2" s="2" t="s">
        <v>2</v>
      </c>
    </row>
    <row r="3" spans="1:2">
      <c r="A3" s="4" t="s">
        <v>699</v>
      </c>
    </row>
    <row r="4" spans="1:2">
      <c r="A4" s="3" t="s">
        <v>700</v>
      </c>
    </row>
    <row r="5" spans="1:2">
      <c r="A5" s="4" t="s">
        <v>701</v>
      </c>
      <c r="B5" s="4" t="s">
        <v>305</v>
      </c>
    </row>
    <row r="6" spans="1:2">
      <c r="A6" s="4" t="s">
        <v>702</v>
      </c>
      <c r="B6" s="4" t="s">
        <v>703</v>
      </c>
    </row>
    <row r="7" spans="1:2">
      <c r="A7" s="4" t="s">
        <v>704</v>
      </c>
    </row>
    <row r="8" spans="1:2">
      <c r="A8" s="3" t="s">
        <v>700</v>
      </c>
    </row>
    <row r="9" spans="1:2">
      <c r="A9" s="4" t="s">
        <v>701</v>
      </c>
      <c r="B9" s="4" t="s">
        <v>306</v>
      </c>
    </row>
    <row r="10" spans="1:2">
      <c r="A10" s="4" t="s">
        <v>702</v>
      </c>
      <c r="B10" s="4" t="s">
        <v>703</v>
      </c>
    </row>
    <row r="11" spans="1:2">
      <c r="A11" s="4" t="s">
        <v>705</v>
      </c>
    </row>
    <row r="12" spans="1:2">
      <c r="A12" s="3" t="s">
        <v>700</v>
      </c>
    </row>
    <row r="13" spans="1:2">
      <c r="A13" s="4" t="s">
        <v>701</v>
      </c>
      <c r="B13" s="4" t="s">
        <v>316</v>
      </c>
    </row>
    <row r="14" spans="1:2">
      <c r="A14" s="4" t="s">
        <v>702</v>
      </c>
      <c r="B14" s="4" t="s">
        <v>703</v>
      </c>
    </row>
    <row r="15" spans="1:2">
      <c r="A15" s="4" t="s">
        <v>706</v>
      </c>
    </row>
    <row r="16" spans="1:2">
      <c r="A16" s="3" t="s">
        <v>700</v>
      </c>
    </row>
    <row r="17" spans="1:2">
      <c r="A17" s="4" t="s">
        <v>701</v>
      </c>
      <c r="B17" s="4" t="s">
        <v>707</v>
      </c>
    </row>
    <row r="18" spans="1:2">
      <c r="A18" s="4" t="s">
        <v>702</v>
      </c>
      <c r="B18" s="4" t="s">
        <v>708</v>
      </c>
    </row>
    <row r="19" spans="1:2">
      <c r="A19" s="4" t="s">
        <v>709</v>
      </c>
    </row>
    <row r="20" spans="1:2">
      <c r="A20" s="3" t="s">
        <v>700</v>
      </c>
    </row>
    <row r="21" spans="1:2">
      <c r="A21" s="4" t="s">
        <v>701</v>
      </c>
      <c r="B21" s="4" t="s">
        <v>710</v>
      </c>
    </row>
    <row r="22" spans="1:2">
      <c r="A22" s="4" t="s">
        <v>702</v>
      </c>
      <c r="B22" s="4" t="s">
        <v>708</v>
      </c>
    </row>
    <row r="23" spans="1:2">
      <c r="A23" s="4" t="s">
        <v>711</v>
      </c>
    </row>
    <row r="24" spans="1:2">
      <c r="A24" s="3" t="s">
        <v>700</v>
      </c>
    </row>
    <row r="25" spans="1:2">
      <c r="A25" s="4" t="s">
        <v>701</v>
      </c>
      <c r="B25" s="4" t="s">
        <v>712</v>
      </c>
    </row>
    <row r="26" spans="1:2">
      <c r="A26" s="4" t="s">
        <v>702</v>
      </c>
      <c r="B26" s="4" t="s">
        <v>713</v>
      </c>
    </row>
    <row r="27" spans="1:2">
      <c r="A27" s="4" t="s">
        <v>714</v>
      </c>
    </row>
    <row r="28" spans="1:2">
      <c r="A28" s="3" t="s">
        <v>700</v>
      </c>
    </row>
    <row r="29" spans="1:2">
      <c r="A29" s="4" t="s">
        <v>701</v>
      </c>
      <c r="B29" s="4" t="s">
        <v>715</v>
      </c>
    </row>
    <row r="30" spans="1:2">
      <c r="A30" s="4" t="s">
        <v>702</v>
      </c>
      <c r="B30" s="4" t="s">
        <v>713</v>
      </c>
    </row>
    <row r="31" spans="1:2">
      <c r="A31" s="4" t="s">
        <v>716</v>
      </c>
    </row>
    <row r="32" spans="1:2">
      <c r="A32" s="3" t="s">
        <v>700</v>
      </c>
    </row>
    <row r="33" spans="1:2">
      <c r="A33" s="4" t="s">
        <v>701</v>
      </c>
      <c r="B33" s="4" t="s">
        <v>717</v>
      </c>
    </row>
    <row r="34" spans="1:2">
      <c r="A34" s="4" t="s">
        <v>702</v>
      </c>
      <c r="B34" s="4" t="s">
        <v>718</v>
      </c>
    </row>
    <row r="35" spans="1:2">
      <c r="A35" s="4" t="s">
        <v>719</v>
      </c>
    </row>
    <row r="36" spans="1:2">
      <c r="A36" s="3" t="s">
        <v>700</v>
      </c>
    </row>
    <row r="37" spans="1:2">
      <c r="A37" s="4" t="s">
        <v>701</v>
      </c>
      <c r="B37" s="4" t="s">
        <v>720</v>
      </c>
    </row>
    <row r="38" spans="1:2">
      <c r="A38" s="4" t="s">
        <v>702</v>
      </c>
      <c r="B38" s="4" t="s">
        <v>718</v>
      </c>
    </row>
    <row r="39" spans="1:2">
      <c r="A39" s="4" t="s">
        <v>721</v>
      </c>
    </row>
    <row r="40" spans="1:2">
      <c r="A40" s="3" t="s">
        <v>700</v>
      </c>
    </row>
    <row r="41" spans="1:2">
      <c r="A41" s="4" t="s">
        <v>701</v>
      </c>
      <c r="B41" s="4" t="s">
        <v>722</v>
      </c>
    </row>
    <row r="42" spans="1:2">
      <c r="A42" s="4" t="s">
        <v>702</v>
      </c>
      <c r="B42" s="4" t="s">
        <v>718</v>
      </c>
    </row>
    <row r="43" spans="1:2">
      <c r="A43" s="4" t="s">
        <v>723</v>
      </c>
    </row>
    <row r="44" spans="1:2">
      <c r="A44" s="3" t="s">
        <v>700</v>
      </c>
    </row>
    <row r="45" spans="1:2">
      <c r="A45" s="4" t="s">
        <v>701</v>
      </c>
      <c r="B45" s="4" t="s">
        <v>724</v>
      </c>
    </row>
    <row r="46" spans="1:2">
      <c r="A46" s="4" t="s">
        <v>702</v>
      </c>
      <c r="B46" s="4" t="s">
        <v>718</v>
      </c>
    </row>
    <row r="47" spans="1:2">
      <c r="A47" s="4" t="s">
        <v>725</v>
      </c>
    </row>
    <row r="48" spans="1:2">
      <c r="A48" s="3" t="s">
        <v>700</v>
      </c>
    </row>
    <row r="49" spans="1:2">
      <c r="A49" s="4" t="s">
        <v>701</v>
      </c>
      <c r="B49" s="4" t="s">
        <v>726</v>
      </c>
    </row>
    <row r="50" spans="1:2">
      <c r="A50" s="4" t="s">
        <v>702</v>
      </c>
      <c r="B50" s="4" t="s">
        <v>727</v>
      </c>
    </row>
    <row r="51" spans="1:2">
      <c r="A51" s="4" t="s">
        <v>728</v>
      </c>
    </row>
    <row r="52" spans="1:2">
      <c r="A52" s="3" t="s">
        <v>700</v>
      </c>
    </row>
    <row r="53" spans="1:2">
      <c r="A53" s="4" t="s">
        <v>701</v>
      </c>
      <c r="B53" s="4" t="s">
        <v>308</v>
      </c>
    </row>
    <row r="54" spans="1:2">
      <c r="A54" s="4" t="s">
        <v>702</v>
      </c>
      <c r="B54" s="4" t="s">
        <v>729</v>
      </c>
    </row>
    <row r="55" spans="1:2">
      <c r="A55" s="4" t="s">
        <v>730</v>
      </c>
    </row>
    <row r="56" spans="1:2">
      <c r="A56" s="3" t="s">
        <v>700</v>
      </c>
    </row>
    <row r="57" spans="1:2">
      <c r="A57" s="4" t="s">
        <v>701</v>
      </c>
      <c r="B57" s="4" t="s">
        <v>731</v>
      </c>
    </row>
    <row r="58" spans="1:2">
      <c r="A58" s="4" t="s">
        <v>702</v>
      </c>
      <c r="B58" s="4" t="s">
        <v>729</v>
      </c>
    </row>
    <row r="59" spans="1:2">
      <c r="A59" s="4" t="s">
        <v>732</v>
      </c>
    </row>
    <row r="60" spans="1:2">
      <c r="A60" s="3" t="s">
        <v>700</v>
      </c>
    </row>
    <row r="61" spans="1:2">
      <c r="A61" s="4" t="s">
        <v>701</v>
      </c>
      <c r="B61" s="4" t="s">
        <v>733</v>
      </c>
    </row>
    <row r="62" spans="1:2">
      <c r="A62" s="4" t="s">
        <v>702</v>
      </c>
      <c r="B62" s="4" t="s">
        <v>734</v>
      </c>
    </row>
    <row r="63" spans="1:2">
      <c r="A63" s="4" t="s">
        <v>735</v>
      </c>
    </row>
    <row r="64" spans="1:2">
      <c r="A64" s="3" t="s">
        <v>700</v>
      </c>
    </row>
    <row r="65" spans="1:2">
      <c r="A65" s="4" t="s">
        <v>701</v>
      </c>
      <c r="B65" s="4" t="s">
        <v>736</v>
      </c>
    </row>
    <row r="66" spans="1:2">
      <c r="A66" s="4" t="s">
        <v>702</v>
      </c>
      <c r="B66" s="4" t="s">
        <v>734</v>
      </c>
    </row>
    <row r="67" spans="1:2">
      <c r="A67" s="4" t="s">
        <v>737</v>
      </c>
    </row>
    <row r="68" spans="1:2">
      <c r="A68" s="3" t="s">
        <v>700</v>
      </c>
    </row>
    <row r="69" spans="1:2">
      <c r="A69" s="4" t="s">
        <v>701</v>
      </c>
      <c r="B69" s="4" t="s">
        <v>311</v>
      </c>
    </row>
    <row r="70" spans="1:2">
      <c r="A70" s="4" t="s">
        <v>702</v>
      </c>
      <c r="B70" s="4" t="s">
        <v>738</v>
      </c>
    </row>
    <row r="71" spans="1:2">
      <c r="A71" s="4" t="s">
        <v>739</v>
      </c>
    </row>
    <row r="72" spans="1:2">
      <c r="A72" s="3" t="s">
        <v>700</v>
      </c>
    </row>
    <row r="73" spans="1:2">
      <c r="A73" s="4" t="s">
        <v>701</v>
      </c>
      <c r="B73" s="4" t="s">
        <v>452</v>
      </c>
    </row>
    <row r="74" spans="1:2">
      <c r="A74" s="4" t="s">
        <v>702</v>
      </c>
      <c r="B74" s="4" t="s">
        <v>738</v>
      </c>
    </row>
    <row r="75" spans="1:2">
      <c r="A75" s="4" t="s">
        <v>740</v>
      </c>
    </row>
    <row r="76" spans="1:2">
      <c r="A76" s="3" t="s">
        <v>700</v>
      </c>
    </row>
    <row r="77" spans="1:2">
      <c r="A77" s="4" t="s">
        <v>701</v>
      </c>
      <c r="B77" s="4" t="s">
        <v>312</v>
      </c>
    </row>
    <row r="78" spans="1:2">
      <c r="A78" s="4" t="s">
        <v>702</v>
      </c>
      <c r="B78" s="4" t="s">
        <v>741</v>
      </c>
    </row>
    <row r="79" spans="1:2">
      <c r="A79" s="4" t="s">
        <v>742</v>
      </c>
    </row>
    <row r="80" spans="1:2">
      <c r="A80" s="3" t="s">
        <v>700</v>
      </c>
    </row>
    <row r="81" spans="1:2">
      <c r="A81" s="4" t="s">
        <v>701</v>
      </c>
      <c r="B81" s="4" t="s">
        <v>310</v>
      </c>
    </row>
    <row r="82" spans="1:2">
      <c r="A82" s="4" t="s">
        <v>702</v>
      </c>
      <c r="B82" s="4" t="s">
        <v>743</v>
      </c>
    </row>
    <row r="83" spans="1:2">
      <c r="A83" s="4" t="s">
        <v>744</v>
      </c>
    </row>
    <row r="84" spans="1:2">
      <c r="A84" s="3" t="s">
        <v>700</v>
      </c>
    </row>
    <row r="85" spans="1:2">
      <c r="A85" s="4" t="s">
        <v>701</v>
      </c>
      <c r="B85" s="4" t="s">
        <v>745</v>
      </c>
    </row>
    <row r="86" spans="1:2">
      <c r="A86" s="4" t="s">
        <v>702</v>
      </c>
      <c r="B86" s="4" t="s">
        <v>7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7</v>
      </c>
      <c r="D1" s="2" t="s">
        <v>1</v>
      </c>
    </row>
    <row r="2" spans="1:5">
      <c r="B2" s="2" t="s">
        <v>2</v>
      </c>
      <c r="C2" s="2" t="s">
        <v>78</v>
      </c>
      <c r="D2" s="2" t="s">
        <v>2</v>
      </c>
      <c r="E2" s="2" t="s">
        <v>78</v>
      </c>
    </row>
    <row r="3" spans="1:5">
      <c r="A3" s="3" t="s">
        <v>748</v>
      </c>
    </row>
    <row r="4" spans="1:5">
      <c r="A4" s="4" t="s">
        <v>428</v>
      </c>
      <c r="B4" s="7" t="n">
        <v>487253</v>
      </c>
      <c r="C4" s="7" t="n">
        <v>472878</v>
      </c>
      <c r="D4" s="7" t="n">
        <v>1384247</v>
      </c>
      <c r="E4" s="7" t="n">
        <v>1050897</v>
      </c>
    </row>
    <row r="5" spans="1:5">
      <c r="A5" s="4" t="s">
        <v>93</v>
      </c>
      <c r="B5" s="5" t="n">
        <v>91769</v>
      </c>
      <c r="C5" s="5" t="n">
        <v>81492</v>
      </c>
      <c r="D5" s="5" t="n">
        <v>223377</v>
      </c>
      <c r="E5" s="5" t="n">
        <v>65053</v>
      </c>
    </row>
    <row r="6" spans="1:5">
      <c r="A6" s="3" t="s">
        <v>749</v>
      </c>
    </row>
    <row r="7" spans="1:5">
      <c r="A7" s="4" t="s">
        <v>95</v>
      </c>
      <c r="B7" s="5" t="n">
        <v>-34085</v>
      </c>
      <c r="C7" s="5" t="n">
        <v>-29183</v>
      </c>
      <c r="D7" s="5" t="n">
        <v>-96579</v>
      </c>
      <c r="E7" s="5" t="n">
        <v>-69380</v>
      </c>
    </row>
    <row r="8" spans="1:5">
      <c r="A8" s="4" t="s">
        <v>96</v>
      </c>
      <c r="C8" s="5" t="n">
        <v>-10030</v>
      </c>
      <c r="D8" s="5" t="n">
        <v>-162</v>
      </c>
      <c r="E8" s="5" t="n">
        <v>-37347</v>
      </c>
    </row>
    <row r="9" spans="1:5">
      <c r="A9" s="4" t="s">
        <v>99</v>
      </c>
      <c r="B9" s="5" t="n">
        <v>-19980</v>
      </c>
      <c r="C9" s="5" t="n">
        <v>-12592</v>
      </c>
      <c r="D9" s="5" t="n">
        <v>-31281</v>
      </c>
      <c r="E9" s="5" t="n">
        <v>26116</v>
      </c>
    </row>
    <row r="10" spans="1:5">
      <c r="A10" s="4" t="s">
        <v>100</v>
      </c>
      <c r="B10" s="5" t="n">
        <v>37704</v>
      </c>
      <c r="C10" s="5" t="n">
        <v>29687</v>
      </c>
      <c r="D10" s="5" t="n">
        <v>95355</v>
      </c>
      <c r="E10" s="5" t="n">
        <v>-15558</v>
      </c>
    </row>
    <row r="11" spans="1:5">
      <c r="A11" s="4" t="s">
        <v>750</v>
      </c>
    </row>
    <row r="12" spans="1:5">
      <c r="A12" s="3" t="s">
        <v>748</v>
      </c>
    </row>
    <row r="13" spans="1:5">
      <c r="A13" s="4" t="s">
        <v>428</v>
      </c>
      <c r="B13" s="5" t="n">
        <v>129092</v>
      </c>
      <c r="C13" s="5" t="n">
        <v>134324</v>
      </c>
      <c r="D13" s="5" t="n">
        <v>346550</v>
      </c>
      <c r="E13" s="5" t="n">
        <v>297564</v>
      </c>
    </row>
    <row r="14" spans="1:5">
      <c r="A14" s="4" t="s">
        <v>93</v>
      </c>
      <c r="B14" s="5" t="n">
        <v>31894</v>
      </c>
      <c r="C14" s="5" t="n">
        <v>32657</v>
      </c>
      <c r="D14" s="5" t="n">
        <v>63898</v>
      </c>
      <c r="E14" s="5" t="n">
        <v>50590</v>
      </c>
    </row>
    <row r="15" spans="1:5">
      <c r="A15" s="4" t="s">
        <v>751</v>
      </c>
    </row>
    <row r="16" spans="1:5">
      <c r="A16" s="3" t="s">
        <v>748</v>
      </c>
    </row>
    <row r="17" spans="1:5">
      <c r="A17" s="4" t="s">
        <v>428</v>
      </c>
      <c r="B17" s="5" t="n">
        <v>99834</v>
      </c>
      <c r="C17" s="5" t="n">
        <v>103651</v>
      </c>
      <c r="D17" s="5" t="n">
        <v>301235</v>
      </c>
      <c r="E17" s="5" t="n">
        <v>171292</v>
      </c>
    </row>
    <row r="18" spans="1:5">
      <c r="A18" s="4" t="s">
        <v>93</v>
      </c>
      <c r="B18" s="5" t="n">
        <v>26637</v>
      </c>
      <c r="C18" s="5" t="n">
        <v>24264</v>
      </c>
      <c r="D18" s="5" t="n">
        <v>80725</v>
      </c>
      <c r="E18" s="5" t="n">
        <v>39676</v>
      </c>
    </row>
    <row r="19" spans="1:5">
      <c r="A19" s="4" t="s">
        <v>752</v>
      </c>
    </row>
    <row r="20" spans="1:5">
      <c r="A20" s="3" t="s">
        <v>748</v>
      </c>
    </row>
    <row r="21" spans="1:5">
      <c r="A21" s="4" t="s">
        <v>428</v>
      </c>
      <c r="B21" s="5" t="n">
        <v>106569</v>
      </c>
      <c r="C21" s="5" t="n">
        <v>107934</v>
      </c>
      <c r="D21" s="5" t="n">
        <v>341612</v>
      </c>
      <c r="E21" s="5" t="n">
        <v>228954</v>
      </c>
    </row>
    <row r="22" spans="1:5">
      <c r="A22" s="4" t="s">
        <v>93</v>
      </c>
      <c r="B22" s="5" t="n">
        <v>16176</v>
      </c>
      <c r="C22" s="5" t="n">
        <v>13682</v>
      </c>
      <c r="D22" s="5" t="n">
        <v>50099</v>
      </c>
      <c r="E22" s="5" t="n">
        <v>32210</v>
      </c>
    </row>
    <row r="23" spans="1:5">
      <c r="A23" s="4" t="s">
        <v>753</v>
      </c>
    </row>
    <row r="24" spans="1:5">
      <c r="A24" s="3" t="s">
        <v>748</v>
      </c>
    </row>
    <row r="25" spans="1:5">
      <c r="A25" s="4" t="s">
        <v>428</v>
      </c>
      <c r="B25" s="5" t="n">
        <v>127722</v>
      </c>
      <c r="C25" s="5" t="n">
        <v>126796</v>
      </c>
      <c r="D25" s="5" t="n">
        <v>370576</v>
      </c>
      <c r="E25" s="5" t="n">
        <v>352721</v>
      </c>
    </row>
    <row r="26" spans="1:5">
      <c r="A26" s="4" t="s">
        <v>93</v>
      </c>
      <c r="B26" s="5" t="n">
        <v>23637</v>
      </c>
      <c r="C26" s="5" t="n">
        <v>21215</v>
      </c>
      <c r="D26" s="5" t="n">
        <v>67164</v>
      </c>
      <c r="E26" s="5" t="n">
        <v>54411</v>
      </c>
    </row>
    <row r="27" spans="1:5">
      <c r="A27" s="4" t="s">
        <v>754</v>
      </c>
    </row>
    <row r="28" spans="1:5">
      <c r="A28" s="3" t="s">
        <v>748</v>
      </c>
    </row>
    <row r="29" spans="1:5">
      <c r="A29" s="4" t="s">
        <v>428</v>
      </c>
      <c r="B29" s="5" t="n">
        <v>23897</v>
      </c>
      <c r="D29" s="5" t="n">
        <v>23897</v>
      </c>
    </row>
    <row r="30" spans="1:5">
      <c r="A30" s="4" t="s">
        <v>93</v>
      </c>
      <c r="B30" s="5" t="n">
        <v>2868</v>
      </c>
      <c r="D30" s="5" t="n">
        <v>2868</v>
      </c>
    </row>
    <row r="31" spans="1:5">
      <c r="A31" s="4" t="s">
        <v>85</v>
      </c>
    </row>
    <row r="32" spans="1:5">
      <c r="A32" s="3" t="s">
        <v>748</v>
      </c>
    </row>
    <row r="33" spans="1:5">
      <c r="A33" s="4" t="s">
        <v>428</v>
      </c>
      <c r="B33" s="5" t="n">
        <v>139</v>
      </c>
      <c r="C33" s="5" t="n">
        <v>173</v>
      </c>
      <c r="D33" s="5" t="n">
        <v>377</v>
      </c>
      <c r="E33" s="5" t="n">
        <v>366</v>
      </c>
    </row>
    <row r="34" spans="1:5">
      <c r="A34" s="4" t="s">
        <v>93</v>
      </c>
      <c r="B34" s="7" t="n">
        <v>-9443</v>
      </c>
      <c r="C34" s="7" t="n">
        <v>-10326</v>
      </c>
      <c r="D34" s="7" t="n">
        <v>-41377</v>
      </c>
      <c r="E34" s="7" t="n">
        <v>-1118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8</v>
      </c>
    </row>
    <row r="3" spans="1:3">
      <c r="A3" s="3" t="s">
        <v>700</v>
      </c>
    </row>
    <row r="4" spans="1:3">
      <c r="A4" s="4" t="s">
        <v>756</v>
      </c>
      <c r="B4" s="7" t="n">
        <v>89082</v>
      </c>
      <c r="C4" s="7" t="n">
        <v>52930</v>
      </c>
    </row>
    <row r="5" spans="1:3">
      <c r="A5" s="4" t="s">
        <v>750</v>
      </c>
    </row>
    <row r="6" spans="1:3">
      <c r="A6" s="3" t="s">
        <v>700</v>
      </c>
    </row>
    <row r="7" spans="1:3">
      <c r="A7" s="4" t="s">
        <v>756</v>
      </c>
      <c r="B7" s="5" t="n">
        <v>49060</v>
      </c>
      <c r="C7" s="5" t="n">
        <v>30498</v>
      </c>
    </row>
    <row r="8" spans="1:3">
      <c r="A8" s="4" t="s">
        <v>751</v>
      </c>
    </row>
    <row r="9" spans="1:3">
      <c r="A9" s="3" t="s">
        <v>700</v>
      </c>
    </row>
    <row r="10" spans="1:3">
      <c r="A10" s="4" t="s">
        <v>756</v>
      </c>
      <c r="B10" s="5" t="n">
        <v>14516</v>
      </c>
      <c r="C10" s="5" t="n">
        <v>6545</v>
      </c>
    </row>
    <row r="11" spans="1:3">
      <c r="A11" s="4" t="s">
        <v>752</v>
      </c>
    </row>
    <row r="12" spans="1:3">
      <c r="A12" s="3" t="s">
        <v>700</v>
      </c>
    </row>
    <row r="13" spans="1:3">
      <c r="A13" s="4" t="s">
        <v>756</v>
      </c>
      <c r="B13" s="5" t="n">
        <v>12307</v>
      </c>
      <c r="C13" s="5" t="n">
        <v>4003</v>
      </c>
    </row>
    <row r="14" spans="1:3">
      <c r="A14" s="4" t="s">
        <v>753</v>
      </c>
    </row>
    <row r="15" spans="1:3">
      <c r="A15" s="3" t="s">
        <v>700</v>
      </c>
    </row>
    <row r="16" spans="1:3">
      <c r="A16" s="4" t="s">
        <v>756</v>
      </c>
      <c r="B16" s="5" t="n">
        <v>8953</v>
      </c>
      <c r="C16" s="5" t="n">
        <v>6540</v>
      </c>
    </row>
    <row r="17" spans="1:3">
      <c r="A17" s="4" t="s">
        <v>754</v>
      </c>
    </row>
    <row r="18" spans="1:3">
      <c r="A18" s="3" t="s">
        <v>700</v>
      </c>
    </row>
    <row r="19" spans="1:3">
      <c r="A19" s="4" t="s">
        <v>756</v>
      </c>
      <c r="B19" s="5" t="n">
        <v>237</v>
      </c>
    </row>
    <row r="20" spans="1:3">
      <c r="A20" s="4" t="s">
        <v>85</v>
      </c>
    </row>
    <row r="21" spans="1:3">
      <c r="A21" s="3" t="s">
        <v>700</v>
      </c>
    </row>
    <row r="22" spans="1:3">
      <c r="A22" s="4" t="s">
        <v>756</v>
      </c>
      <c r="B22" s="7" t="n">
        <v>4009</v>
      </c>
      <c r="C22" s="7" t="n">
        <v>53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7</v>
      </c>
    </row>
    <row r="2" spans="1:3">
      <c r="A2" s="3" t="s">
        <v>758</v>
      </c>
    </row>
    <row r="3" spans="1:3">
      <c r="A3" s="4" t="s">
        <v>45</v>
      </c>
      <c r="B3" s="7" t="n">
        <v>4477174</v>
      </c>
      <c r="C3" s="7" t="n">
        <v>3546472</v>
      </c>
    </row>
    <row r="4" spans="1:3">
      <c r="A4" s="4" t="s">
        <v>42</v>
      </c>
      <c r="B4" s="5" t="n">
        <v>788146</v>
      </c>
      <c r="C4" s="5" t="n">
        <v>747106</v>
      </c>
    </row>
    <row r="5" spans="1:3">
      <c r="A5" s="4" t="s">
        <v>759</v>
      </c>
    </row>
    <row r="6" spans="1:3">
      <c r="A6" s="3" t="s">
        <v>758</v>
      </c>
    </row>
    <row r="7" spans="1:3">
      <c r="A7" s="4" t="s">
        <v>45</v>
      </c>
      <c r="B7" s="5" t="n">
        <v>-480556</v>
      </c>
      <c r="C7" s="5" t="n">
        <v>-910472</v>
      </c>
    </row>
    <row r="8" spans="1:3">
      <c r="A8" s="4" t="s">
        <v>523</v>
      </c>
    </row>
    <row r="9" spans="1:3">
      <c r="A9" s="3" t="s">
        <v>758</v>
      </c>
    </row>
    <row r="10" spans="1:3">
      <c r="A10" s="4" t="s">
        <v>42</v>
      </c>
      <c r="B10" s="5" t="n">
        <v>152761</v>
      </c>
      <c r="C10" s="5" t="n">
        <v>152775</v>
      </c>
    </row>
    <row r="11" spans="1:3">
      <c r="A11" s="4" t="s">
        <v>344</v>
      </c>
    </row>
    <row r="12" spans="1:3">
      <c r="A12" s="3" t="s">
        <v>758</v>
      </c>
    </row>
    <row r="13" spans="1:3">
      <c r="A13" s="4" t="s">
        <v>45</v>
      </c>
      <c r="B13" s="5" t="n">
        <v>1326305</v>
      </c>
      <c r="C13" s="5" t="n">
        <v>1278062</v>
      </c>
    </row>
    <row r="14" spans="1:3">
      <c r="A14" s="4" t="s">
        <v>524</v>
      </c>
    </row>
    <row r="15" spans="1:3">
      <c r="A15" s="3" t="s">
        <v>758</v>
      </c>
    </row>
    <row r="16" spans="1:3">
      <c r="A16" s="4" t="s">
        <v>42</v>
      </c>
      <c r="B16" s="5" t="n">
        <v>322745</v>
      </c>
      <c r="C16" s="5" t="n">
        <v>327088</v>
      </c>
    </row>
    <row r="17" spans="1:3">
      <c r="A17" s="4" t="s">
        <v>349</v>
      </c>
    </row>
    <row r="18" spans="1:3">
      <c r="A18" s="3" t="s">
        <v>758</v>
      </c>
    </row>
    <row r="19" spans="1:3">
      <c r="A19" s="4" t="s">
        <v>45</v>
      </c>
      <c r="B19" s="5" t="n">
        <v>1232101</v>
      </c>
      <c r="C19" s="5" t="n">
        <v>1188758</v>
      </c>
    </row>
    <row r="20" spans="1:3">
      <c r="A20" s="4" t="s">
        <v>525</v>
      </c>
    </row>
    <row r="21" spans="1:3">
      <c r="A21" s="3" t="s">
        <v>758</v>
      </c>
    </row>
    <row r="22" spans="1:3">
      <c r="A22" s="4" t="s">
        <v>42</v>
      </c>
      <c r="B22" s="5" t="n">
        <v>188850</v>
      </c>
      <c r="C22" s="5" t="n">
        <v>200417</v>
      </c>
    </row>
    <row r="23" spans="1:3">
      <c r="A23" s="4" t="s">
        <v>354</v>
      </c>
    </row>
    <row r="24" spans="1:3">
      <c r="A24" s="3" t="s">
        <v>758</v>
      </c>
    </row>
    <row r="25" spans="1:3">
      <c r="A25" s="4" t="s">
        <v>45</v>
      </c>
      <c r="B25" s="5" t="n">
        <v>822980</v>
      </c>
      <c r="C25" s="5" t="n">
        <v>804318</v>
      </c>
    </row>
    <row r="26" spans="1:3">
      <c r="A26" s="4" t="s">
        <v>526</v>
      </c>
    </row>
    <row r="27" spans="1:3">
      <c r="A27" s="3" t="s">
        <v>758</v>
      </c>
    </row>
    <row r="28" spans="1:3">
      <c r="A28" s="4" t="s">
        <v>42</v>
      </c>
      <c r="B28" s="5" t="n">
        <v>63704</v>
      </c>
      <c r="C28" s="5" t="n">
        <v>66826</v>
      </c>
    </row>
    <row r="29" spans="1:3">
      <c r="A29" s="4" t="s">
        <v>360</v>
      </c>
    </row>
    <row r="30" spans="1:3">
      <c r="A30" s="3" t="s">
        <v>758</v>
      </c>
    </row>
    <row r="31" spans="1:3">
      <c r="A31" s="4" t="s">
        <v>45</v>
      </c>
      <c r="B31" s="5" t="n">
        <v>1223264</v>
      </c>
      <c r="C31" s="7" t="n">
        <v>1185806</v>
      </c>
    </row>
    <row r="32" spans="1:3">
      <c r="A32" s="4" t="s">
        <v>527</v>
      </c>
    </row>
    <row r="33" spans="1:3">
      <c r="A33" s="3" t="s">
        <v>758</v>
      </c>
    </row>
    <row r="34" spans="1:3">
      <c r="A34" s="4" t="s">
        <v>42</v>
      </c>
      <c r="B34" s="5" t="n">
        <v>60086</v>
      </c>
    </row>
    <row r="35" spans="1:3">
      <c r="A35" s="4" t="s">
        <v>366</v>
      </c>
    </row>
    <row r="36" spans="1:3">
      <c r="A36" s="3" t="s">
        <v>758</v>
      </c>
    </row>
    <row r="37" spans="1:3">
      <c r="A37" s="4" t="s">
        <v>45</v>
      </c>
      <c r="B37" s="7" t="n">
        <v>353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60</v>
      </c>
      <c r="B1" s="2" t="s">
        <v>2</v>
      </c>
    </row>
    <row r="2" spans="1:2">
      <c r="A2" s="4" t="s">
        <v>761</v>
      </c>
    </row>
    <row r="3" spans="1:2">
      <c r="A3" s="3" t="s">
        <v>762</v>
      </c>
    </row>
    <row r="4" spans="1:2">
      <c r="A4" s="4" t="s">
        <v>378</v>
      </c>
      <c r="B4" s="4" t="s">
        <v>572</v>
      </c>
    </row>
    <row r="5" spans="1:2">
      <c r="A5" s="4" t="s">
        <v>763</v>
      </c>
    </row>
    <row r="6" spans="1:2">
      <c r="A6" s="3" t="s">
        <v>762</v>
      </c>
    </row>
    <row r="7" spans="1:2">
      <c r="A7" s="4" t="s">
        <v>378</v>
      </c>
      <c r="B7" s="4" t="s">
        <v>166</v>
      </c>
    </row>
    <row r="8" spans="1:2">
      <c r="A8" s="4" t="s">
        <v>764</v>
      </c>
    </row>
    <row r="9" spans="1:2">
      <c r="A9" s="3" t="s">
        <v>762</v>
      </c>
    </row>
    <row r="10" spans="1:2">
      <c r="A10" s="4" t="s">
        <v>378</v>
      </c>
      <c r="B10" s="4" t="s">
        <v>1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7</v>
      </c>
    </row>
    <row r="2" spans="1:3">
      <c r="A2" s="3" t="s">
        <v>766</v>
      </c>
    </row>
    <row r="3" spans="1:3">
      <c r="A3" s="4" t="s">
        <v>767</v>
      </c>
      <c r="B3" s="7" t="n">
        <v>426208</v>
      </c>
      <c r="C3" s="7" t="n">
        <v>251032</v>
      </c>
    </row>
    <row r="4" spans="1:3">
      <c r="A4" s="4" t="s">
        <v>39</v>
      </c>
      <c r="B4" s="5" t="n">
        <v>604100</v>
      </c>
    </row>
    <row r="5" spans="1:3">
      <c r="A5" s="4" t="s">
        <v>40</v>
      </c>
      <c r="B5" s="5" t="n">
        <v>1488866</v>
      </c>
      <c r="C5" s="5" t="n">
        <v>1502817</v>
      </c>
    </row>
    <row r="6" spans="1:3">
      <c r="A6" s="4" t="s">
        <v>768</v>
      </c>
      <c r="B6" s="5" t="n">
        <v>1958000</v>
      </c>
      <c r="C6" s="5" t="n">
        <v>1792623</v>
      </c>
    </row>
    <row r="7" spans="1:3">
      <c r="A7" s="4" t="s">
        <v>45</v>
      </c>
      <c r="B7" s="5" t="n">
        <v>4477174</v>
      </c>
      <c r="C7" s="5" t="n">
        <v>3546472</v>
      </c>
    </row>
    <row r="8" spans="1:3">
      <c r="A8" s="4" t="s">
        <v>418</v>
      </c>
      <c r="B8" s="5" t="n">
        <v>261936</v>
      </c>
      <c r="C8" s="5" t="n">
        <v>223751</v>
      </c>
    </row>
    <row r="9" spans="1:3">
      <c r="A9" s="4" t="s">
        <v>769</v>
      </c>
      <c r="B9" s="5" t="n">
        <v>2967434</v>
      </c>
      <c r="C9" s="5" t="n">
        <v>2189578</v>
      </c>
    </row>
    <row r="10" spans="1:3">
      <c r="A10" s="4" t="s">
        <v>770</v>
      </c>
      <c r="B10" s="5" t="n">
        <v>194490</v>
      </c>
      <c r="C10" s="5" t="n">
        <v>162967</v>
      </c>
    </row>
    <row r="11" spans="1:3">
      <c r="A11" s="4" t="s">
        <v>771</v>
      </c>
      <c r="B11" s="5" t="n">
        <v>17163</v>
      </c>
      <c r="C11" s="5" t="n">
        <v>28579</v>
      </c>
    </row>
    <row r="12" spans="1:3">
      <c r="A12" s="4" t="s">
        <v>772</v>
      </c>
      <c r="B12" s="5" t="n">
        <v>1036151</v>
      </c>
      <c r="C12" s="5" t="n">
        <v>941597</v>
      </c>
    </row>
    <row r="13" spans="1:3">
      <c r="A13" s="4" t="s">
        <v>69</v>
      </c>
      <c r="B13" s="5" t="n">
        <v>4477174</v>
      </c>
      <c r="C13" s="5" t="n">
        <v>3546472</v>
      </c>
    </row>
    <row r="14" spans="1:3">
      <c r="A14" s="4" t="s">
        <v>773</v>
      </c>
    </row>
    <row r="15" spans="1:3">
      <c r="A15" s="3" t="s">
        <v>766</v>
      </c>
    </row>
    <row r="16" spans="1:3">
      <c r="A16" s="4" t="s">
        <v>767</v>
      </c>
      <c r="B16" s="5" t="n">
        <v>48687</v>
      </c>
      <c r="C16" s="5" t="n">
        <v>27572</v>
      </c>
    </row>
    <row r="17" spans="1:3">
      <c r="A17" s="4" t="s">
        <v>774</v>
      </c>
      <c r="B17" s="5" t="n">
        <v>65375</v>
      </c>
      <c r="C17" s="5" t="n">
        <v>274148</v>
      </c>
    </row>
    <row r="18" spans="1:3">
      <c r="A18" s="4" t="s">
        <v>775</v>
      </c>
      <c r="B18" s="5" t="n">
        <v>2931271</v>
      </c>
      <c r="C18" s="5" t="n">
        <v>2437287</v>
      </c>
    </row>
    <row r="19" spans="1:3">
      <c r="A19" s="4" t="s">
        <v>40</v>
      </c>
      <c r="B19" s="5" t="n">
        <v>13077</v>
      </c>
      <c r="C19" s="5" t="n">
        <v>12042</v>
      </c>
    </row>
    <row r="20" spans="1:3">
      <c r="A20" s="4" t="s">
        <v>768</v>
      </c>
      <c r="B20" s="5" t="n">
        <v>28421</v>
      </c>
      <c r="C20" s="5" t="n">
        <v>37458</v>
      </c>
    </row>
    <row r="21" spans="1:3">
      <c r="A21" s="4" t="s">
        <v>45</v>
      </c>
      <c r="B21" s="5" t="n">
        <v>3086831</v>
      </c>
      <c r="C21" s="5" t="n">
        <v>2788507</v>
      </c>
    </row>
    <row r="22" spans="1:3">
      <c r="A22" s="4" t="s">
        <v>418</v>
      </c>
      <c r="B22" s="5" t="n">
        <v>54422</v>
      </c>
      <c r="C22" s="5" t="n">
        <v>28677</v>
      </c>
    </row>
    <row r="23" spans="1:3">
      <c r="A23" s="4" t="s">
        <v>769</v>
      </c>
      <c r="B23" s="5" t="n">
        <v>1992301</v>
      </c>
      <c r="C23" s="5" t="n">
        <v>1814185</v>
      </c>
    </row>
    <row r="24" spans="1:3">
      <c r="A24" s="4" t="s">
        <v>771</v>
      </c>
      <c r="B24" s="5" t="n">
        <v>4036</v>
      </c>
      <c r="C24" s="5" t="n">
        <v>4127</v>
      </c>
    </row>
    <row r="25" spans="1:3">
      <c r="A25" s="4" t="s">
        <v>772</v>
      </c>
      <c r="B25" s="5" t="n">
        <v>1036072</v>
      </c>
      <c r="C25" s="5" t="n">
        <v>941518</v>
      </c>
    </row>
    <row r="26" spans="1:3">
      <c r="A26" s="4" t="s">
        <v>69</v>
      </c>
      <c r="B26" s="5" t="n">
        <v>3086831</v>
      </c>
      <c r="C26" s="5" t="n">
        <v>2788507</v>
      </c>
    </row>
    <row r="27" spans="1:3">
      <c r="A27" s="4" t="s">
        <v>776</v>
      </c>
    </row>
    <row r="28" spans="1:3">
      <c r="A28" s="3" t="s">
        <v>766</v>
      </c>
    </row>
    <row r="29" spans="1:3">
      <c r="A29" s="4" t="s">
        <v>767</v>
      </c>
      <c r="B29" s="5" t="n">
        <v>350653</v>
      </c>
      <c r="C29" s="5" t="n">
        <v>201321</v>
      </c>
    </row>
    <row r="30" spans="1:3">
      <c r="A30" s="4" t="s">
        <v>40</v>
      </c>
      <c r="B30" s="5" t="n">
        <v>1472777</v>
      </c>
      <c r="C30" s="5" t="n">
        <v>1483473</v>
      </c>
    </row>
    <row r="31" spans="1:3">
      <c r="A31" s="4" t="s">
        <v>768</v>
      </c>
      <c r="B31" s="5" t="n">
        <v>1929196</v>
      </c>
      <c r="C31" s="5" t="n">
        <v>1764291</v>
      </c>
    </row>
    <row r="32" spans="1:3">
      <c r="A32" s="4" t="s">
        <v>45</v>
      </c>
      <c r="B32" s="5" t="n">
        <v>3752626</v>
      </c>
      <c r="C32" s="5" t="n">
        <v>3449085</v>
      </c>
    </row>
    <row r="33" spans="1:3">
      <c r="A33" s="4" t="s">
        <v>418</v>
      </c>
      <c r="B33" s="5" t="n">
        <v>178758</v>
      </c>
      <c r="C33" s="5" t="n">
        <v>169348</v>
      </c>
    </row>
    <row r="34" spans="1:3">
      <c r="A34" s="4" t="s">
        <v>777</v>
      </c>
      <c r="B34" s="5" t="n">
        <v>63442</v>
      </c>
      <c r="C34" s="5" t="n">
        <v>283640</v>
      </c>
    </row>
    <row r="35" spans="1:3">
      <c r="A35" s="4" t="s">
        <v>769</v>
      </c>
      <c r="B35" s="5" t="n">
        <v>375000</v>
      </c>
      <c r="C35" s="5" t="n">
        <v>375000</v>
      </c>
    </row>
    <row r="36" spans="1:3">
      <c r="A36" s="4" t="s">
        <v>770</v>
      </c>
      <c r="B36" s="5" t="n">
        <v>221139</v>
      </c>
      <c r="C36" s="5" t="n">
        <v>199376</v>
      </c>
    </row>
    <row r="37" spans="1:3">
      <c r="A37" s="4" t="s">
        <v>771</v>
      </c>
      <c r="B37" s="5" t="n">
        <v>13127</v>
      </c>
      <c r="C37" s="5" t="n">
        <v>19624</v>
      </c>
    </row>
    <row r="38" spans="1:3">
      <c r="A38" s="4" t="s">
        <v>772</v>
      </c>
      <c r="B38" s="5" t="n">
        <v>2901160</v>
      </c>
      <c r="C38" s="5" t="n">
        <v>2402097</v>
      </c>
    </row>
    <row r="39" spans="1:3">
      <c r="A39" s="4" t="s">
        <v>69</v>
      </c>
      <c r="B39" s="5" t="n">
        <v>3752626</v>
      </c>
      <c r="C39" s="5" t="n">
        <v>3449085</v>
      </c>
    </row>
    <row r="40" spans="1:3">
      <c r="A40" s="4" t="s">
        <v>778</v>
      </c>
    </row>
    <row r="41" spans="1:3">
      <c r="A41" s="3" t="s">
        <v>766</v>
      </c>
    </row>
    <row r="42" spans="1:3">
      <c r="A42" s="4" t="s">
        <v>767</v>
      </c>
      <c r="B42" s="5" t="n">
        <v>26868</v>
      </c>
      <c r="C42" s="5" t="n">
        <v>22139</v>
      </c>
    </row>
    <row r="43" spans="1:3">
      <c r="A43" s="4" t="s">
        <v>774</v>
      </c>
      <c r="B43" s="5" t="n">
        <v>23067</v>
      </c>
      <c r="C43" s="5" t="n">
        <v>34492</v>
      </c>
    </row>
    <row r="44" spans="1:3">
      <c r="A44" s="4" t="s">
        <v>39</v>
      </c>
      <c r="B44" s="5" t="n">
        <v>604100</v>
      </c>
    </row>
    <row r="45" spans="1:3">
      <c r="A45" s="4" t="s">
        <v>40</v>
      </c>
      <c r="B45" s="5" t="n">
        <v>3012</v>
      </c>
      <c r="C45" s="5" t="n">
        <v>7302</v>
      </c>
    </row>
    <row r="46" spans="1:3">
      <c r="A46" s="4" t="s">
        <v>768</v>
      </c>
      <c r="B46" s="5" t="n">
        <v>27032</v>
      </c>
      <c r="C46" s="5" t="n">
        <v>27283</v>
      </c>
    </row>
    <row r="47" spans="1:3">
      <c r="A47" s="4" t="s">
        <v>45</v>
      </c>
      <c r="B47" s="5" t="n">
        <v>684079</v>
      </c>
      <c r="C47" s="5" t="n">
        <v>91216</v>
      </c>
    </row>
    <row r="48" spans="1:3">
      <c r="A48" s="4" t="s">
        <v>418</v>
      </c>
      <c r="B48" s="5" t="n">
        <v>28756</v>
      </c>
      <c r="C48" s="5" t="n">
        <v>25726</v>
      </c>
    </row>
    <row r="49" spans="1:3">
      <c r="A49" s="4" t="s">
        <v>777</v>
      </c>
      <c r="B49" s="5" t="n">
        <v>25000</v>
      </c>
      <c r="C49" s="5" t="n">
        <v>25000</v>
      </c>
    </row>
    <row r="50" spans="1:3">
      <c r="A50" s="4" t="s">
        <v>769</v>
      </c>
      <c r="B50" s="5" t="n">
        <v>600133</v>
      </c>
      <c r="C50" s="5" t="n">
        <v>393</v>
      </c>
    </row>
    <row r="51" spans="1:3">
      <c r="A51" s="4" t="s">
        <v>771</v>
      </c>
      <c r="C51" s="5" t="n">
        <v>4828</v>
      </c>
    </row>
    <row r="52" spans="1:3">
      <c r="A52" s="4" t="s">
        <v>772</v>
      </c>
      <c r="B52" s="5" t="n">
        <v>30190</v>
      </c>
      <c r="C52" s="5" t="n">
        <v>35269</v>
      </c>
    </row>
    <row r="53" spans="1:3">
      <c r="A53" s="4" t="s">
        <v>69</v>
      </c>
      <c r="B53" s="5" t="n">
        <v>684079</v>
      </c>
      <c r="C53" s="5" t="n">
        <v>91216</v>
      </c>
    </row>
    <row r="54" spans="1:3">
      <c r="A54" s="4" t="s">
        <v>779</v>
      </c>
    </row>
    <row r="55" spans="1:3">
      <c r="A55" s="3" t="s">
        <v>766</v>
      </c>
    </row>
    <row r="56" spans="1:3">
      <c r="A56" s="4" t="s">
        <v>774</v>
      </c>
      <c r="B56" s="5" t="n">
        <v>-88442</v>
      </c>
      <c r="C56" s="5" t="n">
        <v>-308640</v>
      </c>
    </row>
    <row r="57" spans="1:3">
      <c r="A57" s="4" t="s">
        <v>775</v>
      </c>
      <c r="B57" s="5" t="n">
        <v>-2931271</v>
      </c>
      <c r="C57" s="5" t="n">
        <v>-2437287</v>
      </c>
    </row>
    <row r="58" spans="1:3">
      <c r="A58" s="4" t="s">
        <v>768</v>
      </c>
      <c r="B58" s="5" t="n">
        <v>-26649</v>
      </c>
      <c r="C58" s="5" t="n">
        <v>-36409</v>
      </c>
    </row>
    <row r="59" spans="1:3">
      <c r="A59" s="4" t="s">
        <v>45</v>
      </c>
      <c r="B59" s="5" t="n">
        <v>-3046362</v>
      </c>
      <c r="C59" s="5" t="n">
        <v>-2782336</v>
      </c>
    </row>
    <row r="60" spans="1:3">
      <c r="A60" s="4" t="s">
        <v>777</v>
      </c>
      <c r="B60" s="5" t="n">
        <v>-88442</v>
      </c>
      <c r="C60" s="5" t="n">
        <v>-308640</v>
      </c>
    </row>
    <row r="61" spans="1:3">
      <c r="A61" s="4" t="s">
        <v>770</v>
      </c>
      <c r="B61" s="5" t="n">
        <v>-26649</v>
      </c>
      <c r="C61" s="5" t="n">
        <v>-36409</v>
      </c>
    </row>
    <row r="62" spans="1:3">
      <c r="A62" s="4" t="s">
        <v>772</v>
      </c>
      <c r="B62" s="5" t="n">
        <v>-2931271</v>
      </c>
      <c r="C62" s="5" t="n">
        <v>-2437287</v>
      </c>
    </row>
    <row r="63" spans="1:3">
      <c r="A63" s="4" t="s">
        <v>69</v>
      </c>
      <c r="B63" s="7" t="n">
        <v>-3046362</v>
      </c>
      <c r="C63" s="7" t="n">
        <v>-27823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7</v>
      </c>
      <c r="D1" s="2" t="s">
        <v>1</v>
      </c>
    </row>
    <row r="2" spans="1:5">
      <c r="B2" s="2" t="s">
        <v>2</v>
      </c>
      <c r="C2" s="2" t="s">
        <v>78</v>
      </c>
      <c r="D2" s="2" t="s">
        <v>2</v>
      </c>
      <c r="E2" s="2" t="s">
        <v>78</v>
      </c>
    </row>
    <row r="3" spans="1:5">
      <c r="A3" s="3" t="s">
        <v>781</v>
      </c>
    </row>
    <row r="4" spans="1:5">
      <c r="A4" s="4" t="s">
        <v>80</v>
      </c>
      <c r="B4" s="7" t="n">
        <v>487253</v>
      </c>
      <c r="C4" s="7" t="n">
        <v>472878</v>
      </c>
      <c r="D4" s="7" t="n">
        <v>1384247</v>
      </c>
      <c r="E4" s="7" t="n">
        <v>1050897</v>
      </c>
    </row>
    <row r="5" spans="1:5">
      <c r="A5" s="3" t="s">
        <v>782</v>
      </c>
    </row>
    <row r="6" spans="1:5">
      <c r="A6" s="4" t="s">
        <v>83</v>
      </c>
      <c r="B6" s="5" t="n">
        <v>23122</v>
      </c>
      <c r="C6" s="5" t="n">
        <v>26439</v>
      </c>
      <c r="D6" s="5" t="n">
        <v>66255</v>
      </c>
      <c r="E6" s="5" t="n">
        <v>58099</v>
      </c>
    </row>
    <row r="7" spans="1:5">
      <c r="A7" s="4" t="s">
        <v>84</v>
      </c>
      <c r="B7" s="5" t="n">
        <v>75599</v>
      </c>
      <c r="C7" s="5" t="n">
        <v>75650</v>
      </c>
      <c r="D7" s="5" t="n">
        <v>223546</v>
      </c>
      <c r="E7" s="5" t="n">
        <v>168339</v>
      </c>
    </row>
    <row r="8" spans="1:5">
      <c r="A8" s="4" t="s">
        <v>85</v>
      </c>
      <c r="B8" s="5" t="n">
        <v>9217</v>
      </c>
      <c r="C8" s="5" t="n">
        <v>7718</v>
      </c>
      <c r="D8" s="5" t="n">
        <v>33018</v>
      </c>
      <c r="E8" s="5" t="n">
        <v>21734</v>
      </c>
    </row>
    <row r="9" spans="1:5">
      <c r="A9" s="4" t="s">
        <v>86</v>
      </c>
      <c r="B9" s="5" t="n">
        <v>3787</v>
      </c>
      <c r="D9" s="5" t="n">
        <v>13602</v>
      </c>
    </row>
    <row r="10" spans="1:5">
      <c r="A10" s="4" t="s">
        <v>87</v>
      </c>
      <c r="B10" s="5" t="n">
        <v>35760</v>
      </c>
      <c r="C10" s="5" t="n">
        <v>29122</v>
      </c>
      <c r="D10" s="5" t="n">
        <v>99204</v>
      </c>
      <c r="E10" s="5" t="n">
        <v>69635</v>
      </c>
    </row>
    <row r="11" spans="1:5">
      <c r="A11" s="4" t="s">
        <v>88</v>
      </c>
      <c r="B11" s="5" t="n">
        <v>396220</v>
      </c>
      <c r="C11" s="5" t="n">
        <v>389273</v>
      </c>
      <c r="D11" s="5" t="n">
        <v>1155318</v>
      </c>
      <c r="E11" s="5" t="n">
        <v>896316</v>
      </c>
    </row>
    <row r="12" spans="1:5">
      <c r="A12" s="4" t="s">
        <v>783</v>
      </c>
      <c r="B12" s="5" t="n">
        <v>-110</v>
      </c>
      <c r="C12" s="5" t="n">
        <v>4</v>
      </c>
      <c r="D12" s="5" t="n">
        <v>-393</v>
      </c>
      <c r="E12" s="5" t="n">
        <v>-51</v>
      </c>
    </row>
    <row r="13" spans="1:5">
      <c r="A13" s="4" t="s">
        <v>90</v>
      </c>
      <c r="B13" s="5" t="n">
        <v>5000</v>
      </c>
      <c r="D13" s="5" t="n">
        <v>5000</v>
      </c>
    </row>
    <row r="14" spans="1:5">
      <c r="A14" s="4" t="s">
        <v>91</v>
      </c>
      <c r="B14" s="5" t="n">
        <v>-4091</v>
      </c>
      <c r="C14" s="5" t="n">
        <v>-2094</v>
      </c>
      <c r="D14" s="5" t="n">
        <v>-10043</v>
      </c>
      <c r="E14" s="5" t="n">
        <v>-89172</v>
      </c>
    </row>
    <row r="15" spans="1:5">
      <c r="A15" s="4" t="s">
        <v>784</v>
      </c>
      <c r="B15" s="5" t="n">
        <v>-63</v>
      </c>
      <c r="C15" s="5" t="n">
        <v>-23</v>
      </c>
      <c r="D15" s="5" t="n">
        <v>-116</v>
      </c>
      <c r="E15" s="5" t="n">
        <v>-305</v>
      </c>
    </row>
    <row r="16" spans="1:5">
      <c r="A16" s="4" t="s">
        <v>93</v>
      </c>
      <c r="B16" s="5" t="n">
        <v>91769</v>
      </c>
      <c r="C16" s="5" t="n">
        <v>81492</v>
      </c>
      <c r="D16" s="5" t="n">
        <v>223377</v>
      </c>
      <c r="E16" s="5" t="n">
        <v>65053</v>
      </c>
    </row>
    <row r="17" spans="1:5">
      <c r="A17" s="4" t="s">
        <v>95</v>
      </c>
      <c r="B17" s="5" t="n">
        <v>-34085</v>
      </c>
      <c r="C17" s="5" t="n">
        <v>-29183</v>
      </c>
      <c r="D17" s="5" t="n">
        <v>-96579</v>
      </c>
      <c r="E17" s="5" t="n">
        <v>-69380</v>
      </c>
    </row>
    <row r="18" spans="1:5">
      <c r="A18" s="4" t="s">
        <v>96</v>
      </c>
      <c r="C18" s="5" t="n">
        <v>-10030</v>
      </c>
      <c r="D18" s="5" t="n">
        <v>-162</v>
      </c>
      <c r="E18" s="5" t="n">
        <v>-37347</v>
      </c>
    </row>
    <row r="19" spans="1:5">
      <c r="A19" s="4" t="s">
        <v>98</v>
      </c>
      <c r="B19" s="5" t="n">
        <v>57684</v>
      </c>
      <c r="C19" s="5" t="n">
        <v>42279</v>
      </c>
      <c r="D19" s="5" t="n">
        <v>126636</v>
      </c>
      <c r="E19" s="5" t="n">
        <v>-41674</v>
      </c>
    </row>
    <row r="20" spans="1:5">
      <c r="A20" s="4" t="s">
        <v>785</v>
      </c>
      <c r="B20" s="5" t="n">
        <v>-19980</v>
      </c>
      <c r="C20" s="5" t="n">
        <v>-12592</v>
      </c>
      <c r="D20" s="5" t="n">
        <v>-31281</v>
      </c>
      <c r="E20" s="5" t="n">
        <v>26116</v>
      </c>
    </row>
    <row r="21" spans="1:5">
      <c r="A21" s="4" t="s">
        <v>100</v>
      </c>
      <c r="B21" s="5" t="n">
        <v>37704</v>
      </c>
      <c r="C21" s="5" t="n">
        <v>29687</v>
      </c>
      <c r="D21" s="5" t="n">
        <v>95355</v>
      </c>
      <c r="E21" s="5" t="n">
        <v>-15558</v>
      </c>
    </row>
    <row r="22" spans="1:5">
      <c r="A22" s="4" t="s">
        <v>786</v>
      </c>
    </row>
    <row r="23" spans="1:5">
      <c r="A23" s="3" t="s">
        <v>781</v>
      </c>
    </row>
    <row r="24" spans="1:5">
      <c r="A24" s="4" t="s">
        <v>80</v>
      </c>
      <c r="B24" s="5" t="n">
        <v>368169</v>
      </c>
      <c r="C24" s="5" t="n">
        <v>352648</v>
      </c>
      <c r="D24" s="5" t="n">
        <v>1060417</v>
      </c>
      <c r="E24" s="5" t="n">
        <v>774543</v>
      </c>
    </row>
    <row r="25" spans="1:5">
      <c r="A25" s="3" t="s">
        <v>782</v>
      </c>
    </row>
    <row r="26" spans="1:5">
      <c r="A26" s="4" t="s">
        <v>787</v>
      </c>
      <c r="B26" s="5" t="n">
        <v>180062</v>
      </c>
      <c r="C26" s="5" t="n">
        <v>173979</v>
      </c>
      <c r="D26" s="5" t="n">
        <v>519558</v>
      </c>
      <c r="E26" s="5" t="n">
        <v>398904</v>
      </c>
    </row>
    <row r="27" spans="1:5">
      <c r="A27" s="4" t="s">
        <v>788</v>
      </c>
    </row>
    <row r="28" spans="1:5">
      <c r="A28" s="3" t="s">
        <v>781</v>
      </c>
    </row>
    <row r="29" spans="1:5">
      <c r="A29" s="4" t="s">
        <v>80</v>
      </c>
      <c r="B29" s="5" t="n">
        <v>119084</v>
      </c>
      <c r="C29" s="5" t="n">
        <v>120230</v>
      </c>
      <c r="D29" s="5" t="n">
        <v>323830</v>
      </c>
      <c r="E29" s="5" t="n">
        <v>276354</v>
      </c>
    </row>
    <row r="30" spans="1:5">
      <c r="A30" s="3" t="s">
        <v>782</v>
      </c>
    </row>
    <row r="31" spans="1:5">
      <c r="A31" s="4" t="s">
        <v>787</v>
      </c>
      <c r="B31" s="5" t="n">
        <v>68673</v>
      </c>
      <c r="C31" s="5" t="n">
        <v>76365</v>
      </c>
      <c r="D31" s="5" t="n">
        <v>200135</v>
      </c>
      <c r="E31" s="5" t="n">
        <v>179605</v>
      </c>
    </row>
    <row r="32" spans="1:5">
      <c r="A32" s="4" t="s">
        <v>773</v>
      </c>
    </row>
    <row r="33" spans="1:5">
      <c r="A33" s="3" t="s">
        <v>781</v>
      </c>
    </row>
    <row r="34" spans="1:5">
      <c r="A34" s="4" t="s">
        <v>80</v>
      </c>
      <c r="B34" s="5" t="n">
        <v>10</v>
      </c>
      <c r="D34" s="5" t="n">
        <v>10</v>
      </c>
    </row>
    <row r="35" spans="1:5">
      <c r="A35" s="3" t="s">
        <v>782</v>
      </c>
    </row>
    <row r="36" spans="1:5">
      <c r="A36" s="4" t="s">
        <v>85</v>
      </c>
      <c r="B36" s="5" t="n">
        <v>8596</v>
      </c>
      <c r="C36" s="5" t="n">
        <v>7865</v>
      </c>
      <c r="D36" s="5" t="n">
        <v>30148</v>
      </c>
      <c r="E36" s="5" t="n">
        <v>21413</v>
      </c>
    </row>
    <row r="37" spans="1:5">
      <c r="A37" s="4" t="s">
        <v>789</v>
      </c>
      <c r="B37" s="5" t="n">
        <v>-7067</v>
      </c>
      <c r="C37" s="5" t="n">
        <v>-7666</v>
      </c>
      <c r="D37" s="5" t="n">
        <v>-19234</v>
      </c>
      <c r="E37" s="5" t="n">
        <v>-21214</v>
      </c>
    </row>
    <row r="38" spans="1:5">
      <c r="A38" s="4" t="s">
        <v>87</v>
      </c>
      <c r="B38" s="5" t="n">
        <v>923</v>
      </c>
      <c r="C38" s="5" t="n">
        <v>303</v>
      </c>
      <c r="D38" s="5" t="n">
        <v>2646</v>
      </c>
      <c r="E38" s="5" t="n">
        <v>635</v>
      </c>
    </row>
    <row r="39" spans="1:5">
      <c r="A39" s="4" t="s">
        <v>88</v>
      </c>
      <c r="B39" s="5" t="n">
        <v>2452</v>
      </c>
      <c r="C39" s="5" t="n">
        <v>502</v>
      </c>
      <c r="D39" s="5" t="n">
        <v>13560</v>
      </c>
      <c r="E39" s="5" t="n">
        <v>834</v>
      </c>
    </row>
    <row r="40" spans="1:5">
      <c r="A40" s="4" t="s">
        <v>783</v>
      </c>
      <c r="E40" s="5" t="n">
        <v>-21</v>
      </c>
    </row>
    <row r="41" spans="1:5">
      <c r="A41" s="4" t="s">
        <v>90</v>
      </c>
      <c r="B41" s="5" t="n">
        <v>5000</v>
      </c>
      <c r="D41" s="5" t="n">
        <v>5000</v>
      </c>
    </row>
    <row r="42" spans="1:5">
      <c r="A42" s="4" t="s">
        <v>91</v>
      </c>
      <c r="B42" s="5" t="n">
        <v>-4090</v>
      </c>
      <c r="C42" s="5" t="n">
        <v>-455</v>
      </c>
      <c r="D42" s="5" t="n">
        <v>-9543</v>
      </c>
      <c r="E42" s="5" t="n">
        <v>-69628</v>
      </c>
    </row>
    <row r="43" spans="1:5">
      <c r="A43" s="4" t="s">
        <v>93</v>
      </c>
      <c r="B43" s="5" t="n">
        <v>-1532</v>
      </c>
      <c r="C43" s="5" t="n">
        <v>-957</v>
      </c>
      <c r="D43" s="5" t="n">
        <v>-18093</v>
      </c>
      <c r="E43" s="5" t="n">
        <v>-70483</v>
      </c>
    </row>
    <row r="44" spans="1:5">
      <c r="A44" s="4" t="s">
        <v>95</v>
      </c>
      <c r="B44" s="5" t="n">
        <v>-26482</v>
      </c>
      <c r="C44" s="5" t="n">
        <v>-22583</v>
      </c>
      <c r="D44" s="5" t="n">
        <v>-75827</v>
      </c>
      <c r="E44" s="5" t="n">
        <v>-49576</v>
      </c>
    </row>
    <row r="45" spans="1:5">
      <c r="A45" s="4" t="s">
        <v>96</v>
      </c>
      <c r="C45" s="5" t="n">
        <v>-10030</v>
      </c>
      <c r="D45" s="5" t="n">
        <v>-162</v>
      </c>
      <c r="E45" s="5" t="n">
        <v>-37347</v>
      </c>
    </row>
    <row r="46" spans="1:5">
      <c r="A46" s="4" t="s">
        <v>790</v>
      </c>
      <c r="B46" s="5" t="n">
        <v>60864</v>
      </c>
      <c r="C46" s="5" t="n">
        <v>51738</v>
      </c>
      <c r="D46" s="5" t="n">
        <v>164940</v>
      </c>
      <c r="E46" s="5" t="n">
        <v>77393</v>
      </c>
    </row>
    <row r="47" spans="1:5">
      <c r="A47" s="4" t="s">
        <v>98</v>
      </c>
      <c r="B47" s="5" t="n">
        <v>32850</v>
      </c>
      <c r="C47" s="5" t="n">
        <v>18168</v>
      </c>
      <c r="D47" s="5" t="n">
        <v>70858</v>
      </c>
      <c r="E47" s="5" t="n">
        <v>-80013</v>
      </c>
    </row>
    <row r="48" spans="1:5">
      <c r="A48" s="4" t="s">
        <v>785</v>
      </c>
      <c r="B48" s="5" t="n">
        <v>4854</v>
      </c>
      <c r="C48" s="5" t="n">
        <v>11519</v>
      </c>
      <c r="D48" s="5" t="n">
        <v>24497</v>
      </c>
      <c r="E48" s="5" t="n">
        <v>64455</v>
      </c>
    </row>
    <row r="49" spans="1:5">
      <c r="A49" s="4" t="s">
        <v>100</v>
      </c>
      <c r="B49" s="5" t="n">
        <v>37704</v>
      </c>
      <c r="C49" s="5" t="n">
        <v>29687</v>
      </c>
      <c r="D49" s="5" t="n">
        <v>95355</v>
      </c>
      <c r="E49" s="5" t="n">
        <v>-15558</v>
      </c>
    </row>
    <row r="50" spans="1:5">
      <c r="A50" s="4" t="s">
        <v>776</v>
      </c>
    </row>
    <row r="51" spans="1:5">
      <c r="A51" s="3" t="s">
        <v>781</v>
      </c>
    </row>
    <row r="52" spans="1:5">
      <c r="A52" s="4" t="s">
        <v>80</v>
      </c>
      <c r="B52" s="5" t="n">
        <v>476536</v>
      </c>
      <c r="C52" s="5" t="n">
        <v>461172</v>
      </c>
      <c r="D52" s="5" t="n">
        <v>1352866</v>
      </c>
      <c r="E52" s="5" t="n">
        <v>1031548</v>
      </c>
    </row>
    <row r="53" spans="1:5">
      <c r="A53" s="3" t="s">
        <v>782</v>
      </c>
    </row>
    <row r="54" spans="1:5">
      <c r="A54" s="4" t="s">
        <v>83</v>
      </c>
      <c r="B54" s="5" t="n">
        <v>22687</v>
      </c>
      <c r="C54" s="5" t="n">
        <v>25623</v>
      </c>
      <c r="D54" s="5" t="n">
        <v>64943</v>
      </c>
      <c r="E54" s="5" t="n">
        <v>56641</v>
      </c>
    </row>
    <row r="55" spans="1:5">
      <c r="A55" s="4" t="s">
        <v>84</v>
      </c>
      <c r="B55" s="5" t="n">
        <v>73755</v>
      </c>
      <c r="C55" s="5" t="n">
        <v>73840</v>
      </c>
      <c r="D55" s="5" t="n">
        <v>218054</v>
      </c>
      <c r="E55" s="5" t="n">
        <v>165279</v>
      </c>
    </row>
    <row r="56" spans="1:5">
      <c r="A56" s="4" t="s">
        <v>85</v>
      </c>
      <c r="B56" s="5" t="n">
        <v>94</v>
      </c>
      <c r="C56" s="5" t="n">
        <v>-1464</v>
      </c>
      <c r="D56" s="5" t="n">
        <v>751</v>
      </c>
      <c r="E56" s="5" t="n">
        <v>-1791</v>
      </c>
    </row>
    <row r="57" spans="1:5">
      <c r="A57" s="4" t="s">
        <v>86</v>
      </c>
      <c r="D57" s="5" t="n">
        <v>9815</v>
      </c>
    </row>
    <row r="58" spans="1:5">
      <c r="A58" s="4" t="s">
        <v>789</v>
      </c>
      <c r="B58" s="5" t="n">
        <v>7067</v>
      </c>
      <c r="C58" s="5" t="n">
        <v>7366</v>
      </c>
      <c r="D58" s="5" t="n">
        <v>19234</v>
      </c>
      <c r="E58" s="5" t="n">
        <v>20714</v>
      </c>
    </row>
    <row r="59" spans="1:5">
      <c r="A59" s="4" t="s">
        <v>87</v>
      </c>
      <c r="B59" s="5" t="n">
        <v>34782</v>
      </c>
      <c r="C59" s="5" t="n">
        <v>28675</v>
      </c>
      <c r="D59" s="5" t="n">
        <v>96180</v>
      </c>
      <c r="E59" s="5" t="n">
        <v>68767</v>
      </c>
    </row>
    <row r="60" spans="1:5">
      <c r="A60" s="4" t="s">
        <v>88</v>
      </c>
      <c r="B60" s="5" t="n">
        <v>381033</v>
      </c>
      <c r="C60" s="5" t="n">
        <v>377587</v>
      </c>
      <c r="D60" s="5" t="n">
        <v>1110831</v>
      </c>
      <c r="E60" s="5" t="n">
        <v>876828</v>
      </c>
    </row>
    <row r="61" spans="1:5">
      <c r="A61" s="4" t="s">
        <v>783</v>
      </c>
      <c r="B61" s="5" t="n">
        <v>-101</v>
      </c>
      <c r="C61" s="5" t="n">
        <v>4</v>
      </c>
      <c r="D61" s="5" t="n">
        <v>-386</v>
      </c>
      <c r="E61" s="5" t="n">
        <v>-30</v>
      </c>
    </row>
    <row r="62" spans="1:5">
      <c r="A62" s="4" t="s">
        <v>91</v>
      </c>
      <c r="B62" s="5" t="n">
        <v>-1</v>
      </c>
      <c r="C62" s="5" t="n">
        <v>-1639</v>
      </c>
      <c r="D62" s="5" t="n">
        <v>-500</v>
      </c>
      <c r="E62" s="5" t="n">
        <v>-19544</v>
      </c>
    </row>
    <row r="63" spans="1:5">
      <c r="A63" s="4" t="s">
        <v>784</v>
      </c>
      <c r="B63" s="5" t="n">
        <v>-63</v>
      </c>
      <c r="C63" s="5" t="n">
        <v>-23</v>
      </c>
      <c r="D63" s="5" t="n">
        <v>-116</v>
      </c>
      <c r="E63" s="5" t="n">
        <v>-305</v>
      </c>
    </row>
    <row r="64" spans="1:5">
      <c r="A64" s="4" t="s">
        <v>93</v>
      </c>
      <c r="B64" s="5" t="n">
        <v>95338</v>
      </c>
      <c r="C64" s="5" t="n">
        <v>81927</v>
      </c>
      <c r="D64" s="5" t="n">
        <v>241033</v>
      </c>
      <c r="E64" s="5" t="n">
        <v>134841</v>
      </c>
    </row>
    <row r="65" spans="1:5">
      <c r="A65" s="4" t="s">
        <v>95</v>
      </c>
      <c r="B65" s="5" t="n">
        <v>-6088</v>
      </c>
      <c r="C65" s="5" t="n">
        <v>-6184</v>
      </c>
      <c r="D65" s="5" t="n">
        <v>-18293</v>
      </c>
      <c r="E65" s="5" t="n">
        <v>-19110</v>
      </c>
    </row>
    <row r="66" spans="1:5">
      <c r="A66" s="4" t="s">
        <v>98</v>
      </c>
      <c r="B66" s="5" t="n">
        <v>89250</v>
      </c>
      <c r="C66" s="5" t="n">
        <v>75743</v>
      </c>
      <c r="D66" s="5" t="n">
        <v>222740</v>
      </c>
      <c r="E66" s="5" t="n">
        <v>115731</v>
      </c>
    </row>
    <row r="67" spans="1:5">
      <c r="A67" s="4" t="s">
        <v>785</v>
      </c>
      <c r="B67" s="5" t="n">
        <v>-25778</v>
      </c>
      <c r="C67" s="5" t="n">
        <v>-24085</v>
      </c>
      <c r="D67" s="5" t="n">
        <v>-56519</v>
      </c>
      <c r="E67" s="5" t="n">
        <v>-38405</v>
      </c>
    </row>
    <row r="68" spans="1:5">
      <c r="A68" s="4" t="s">
        <v>100</v>
      </c>
      <c r="B68" s="5" t="n">
        <v>63472</v>
      </c>
      <c r="C68" s="5" t="n">
        <v>51658</v>
      </c>
      <c r="D68" s="5" t="n">
        <v>166221</v>
      </c>
      <c r="E68" s="5" t="n">
        <v>77326</v>
      </c>
    </row>
    <row r="69" spans="1:5">
      <c r="A69" s="4" t="s">
        <v>778</v>
      </c>
    </row>
    <row r="70" spans="1:5">
      <c r="A70" s="3" t="s">
        <v>781</v>
      </c>
    </row>
    <row r="71" spans="1:5">
      <c r="A71" s="4" t="s">
        <v>80</v>
      </c>
      <c r="B71" s="5" t="n">
        <v>10707</v>
      </c>
      <c r="C71" s="5" t="n">
        <v>11706</v>
      </c>
      <c r="D71" s="5" t="n">
        <v>31371</v>
      </c>
      <c r="E71" s="5" t="n">
        <v>19349</v>
      </c>
    </row>
    <row r="72" spans="1:5">
      <c r="A72" s="3" t="s">
        <v>782</v>
      </c>
    </row>
    <row r="73" spans="1:5">
      <c r="A73" s="4" t="s">
        <v>83</v>
      </c>
      <c r="B73" s="5" t="n">
        <v>435</v>
      </c>
      <c r="C73" s="5" t="n">
        <v>816</v>
      </c>
      <c r="D73" s="5" t="n">
        <v>1312</v>
      </c>
      <c r="E73" s="5" t="n">
        <v>1458</v>
      </c>
    </row>
    <row r="74" spans="1:5">
      <c r="A74" s="4" t="s">
        <v>84</v>
      </c>
      <c r="B74" s="5" t="n">
        <v>1844</v>
      </c>
      <c r="C74" s="5" t="n">
        <v>1810</v>
      </c>
      <c r="D74" s="5" t="n">
        <v>5492</v>
      </c>
      <c r="E74" s="5" t="n">
        <v>3060</v>
      </c>
    </row>
    <row r="75" spans="1:5">
      <c r="A75" s="4" t="s">
        <v>85</v>
      </c>
      <c r="B75" s="5" t="n">
        <v>527</v>
      </c>
      <c r="C75" s="5" t="n">
        <v>1317</v>
      </c>
      <c r="D75" s="5" t="n">
        <v>2119</v>
      </c>
      <c r="E75" s="5" t="n">
        <v>2112</v>
      </c>
    </row>
    <row r="76" spans="1:5">
      <c r="A76" s="4" t="s">
        <v>86</v>
      </c>
      <c r="B76" s="5" t="n">
        <v>3787</v>
      </c>
      <c r="D76" s="5" t="n">
        <v>3787</v>
      </c>
    </row>
    <row r="77" spans="1:5">
      <c r="A77" s="4" t="s">
        <v>789</v>
      </c>
      <c r="C77" s="5" t="n">
        <v>300</v>
      </c>
      <c r="E77" s="5" t="n">
        <v>500</v>
      </c>
    </row>
    <row r="78" spans="1:5">
      <c r="A78" s="4" t="s">
        <v>87</v>
      </c>
      <c r="B78" s="5" t="n">
        <v>55</v>
      </c>
      <c r="C78" s="5" t="n">
        <v>144</v>
      </c>
      <c r="D78" s="5" t="n">
        <v>378</v>
      </c>
      <c r="E78" s="5" t="n">
        <v>233</v>
      </c>
    </row>
    <row r="79" spans="1:5">
      <c r="A79" s="4" t="s">
        <v>88</v>
      </c>
      <c r="B79" s="5" t="n">
        <v>12735</v>
      </c>
      <c r="C79" s="5" t="n">
        <v>11184</v>
      </c>
      <c r="D79" s="5" t="n">
        <v>30927</v>
      </c>
      <c r="E79" s="5" t="n">
        <v>18654</v>
      </c>
    </row>
    <row r="80" spans="1:5">
      <c r="A80" s="4" t="s">
        <v>783</v>
      </c>
      <c r="B80" s="5" t="n">
        <v>-9</v>
      </c>
      <c r="D80" s="5" t="n">
        <v>-7</v>
      </c>
    </row>
    <row r="81" spans="1:5">
      <c r="A81" s="4" t="s">
        <v>93</v>
      </c>
      <c r="B81" s="5" t="n">
        <v>-2037</v>
      </c>
      <c r="C81" s="5" t="n">
        <v>522</v>
      </c>
      <c r="D81" s="5" t="n">
        <v>437</v>
      </c>
      <c r="E81" s="5" t="n">
        <v>695</v>
      </c>
    </row>
    <row r="82" spans="1:5">
      <c r="A82" s="4" t="s">
        <v>95</v>
      </c>
      <c r="B82" s="5" t="n">
        <v>-1515</v>
      </c>
      <c r="C82" s="5" t="n">
        <v>-416</v>
      </c>
      <c r="D82" s="5" t="n">
        <v>-2459</v>
      </c>
      <c r="E82" s="5" t="n">
        <v>-694</v>
      </c>
    </row>
    <row r="83" spans="1:5">
      <c r="A83" s="4" t="s">
        <v>98</v>
      </c>
      <c r="B83" s="5" t="n">
        <v>-3552</v>
      </c>
      <c r="C83" s="5" t="n">
        <v>106</v>
      </c>
      <c r="D83" s="5" t="n">
        <v>-2022</v>
      </c>
      <c r="E83" s="5" t="n">
        <v>1</v>
      </c>
    </row>
    <row r="84" spans="1:5">
      <c r="A84" s="4" t="s">
        <v>785</v>
      </c>
      <c r="B84" s="5" t="n">
        <v>944</v>
      </c>
      <c r="C84" s="5" t="n">
        <v>-26</v>
      </c>
      <c r="D84" s="5" t="n">
        <v>741</v>
      </c>
      <c r="E84" s="5" t="n">
        <v>66</v>
      </c>
    </row>
    <row r="85" spans="1:5">
      <c r="A85" s="4" t="s">
        <v>100</v>
      </c>
      <c r="B85" s="5" t="n">
        <v>-2608</v>
      </c>
      <c r="C85" s="5" t="n">
        <v>80</v>
      </c>
      <c r="D85" s="5" t="n">
        <v>-1281</v>
      </c>
      <c r="E85" s="5" t="n">
        <v>67</v>
      </c>
    </row>
    <row r="86" spans="1:5">
      <c r="A86" s="4" t="s">
        <v>791</v>
      </c>
    </row>
    <row r="87" spans="1:5">
      <c r="A87" s="3" t="s">
        <v>781</v>
      </c>
    </row>
    <row r="88" spans="1:5">
      <c r="A88" s="4" t="s">
        <v>80</v>
      </c>
      <c r="B88" s="5" t="n">
        <v>359897</v>
      </c>
      <c r="C88" s="5" t="n">
        <v>343825</v>
      </c>
      <c r="D88" s="5" t="n">
        <v>1036650</v>
      </c>
      <c r="E88" s="5" t="n">
        <v>760033</v>
      </c>
    </row>
    <row r="89" spans="1:5">
      <c r="A89" s="3" t="s">
        <v>782</v>
      </c>
    </row>
    <row r="90" spans="1:5">
      <c r="A90" s="4" t="s">
        <v>787</v>
      </c>
      <c r="B90" s="5" t="n">
        <v>174602</v>
      </c>
      <c r="C90" s="5" t="n">
        <v>168102</v>
      </c>
      <c r="D90" s="5" t="n">
        <v>503741</v>
      </c>
      <c r="E90" s="5" t="n">
        <v>389182</v>
      </c>
    </row>
    <row r="91" spans="1:5">
      <c r="A91" s="4" t="s">
        <v>792</v>
      </c>
    </row>
    <row r="92" spans="1:5">
      <c r="A92" s="3" t="s">
        <v>781</v>
      </c>
    </row>
    <row r="93" spans="1:5">
      <c r="A93" s="4" t="s">
        <v>80</v>
      </c>
      <c r="B93" s="5" t="n">
        <v>8272</v>
      </c>
      <c r="C93" s="5" t="n">
        <v>8823</v>
      </c>
      <c r="D93" s="5" t="n">
        <v>23767</v>
      </c>
      <c r="E93" s="5" t="n">
        <v>14510</v>
      </c>
    </row>
    <row r="94" spans="1:5">
      <c r="A94" s="3" t="s">
        <v>782</v>
      </c>
    </row>
    <row r="95" spans="1:5">
      <c r="A95" s="4" t="s">
        <v>787</v>
      </c>
      <c r="B95" s="5" t="n">
        <v>5460</v>
      </c>
      <c r="C95" s="5" t="n">
        <v>5877</v>
      </c>
      <c r="D95" s="5" t="n">
        <v>15817</v>
      </c>
      <c r="E95" s="5" t="n">
        <v>9722</v>
      </c>
    </row>
    <row r="96" spans="1:5">
      <c r="A96" s="4" t="s">
        <v>793</v>
      </c>
    </row>
    <row r="97" spans="1:5">
      <c r="A97" s="3" t="s">
        <v>781</v>
      </c>
    </row>
    <row r="98" spans="1:5">
      <c r="A98" s="4" t="s">
        <v>80</v>
      </c>
      <c r="B98" s="5" t="n">
        <v>10</v>
      </c>
      <c r="D98" s="5" t="n">
        <v>10</v>
      </c>
    </row>
    <row r="99" spans="1:5">
      <c r="A99" s="4" t="s">
        <v>794</v>
      </c>
    </row>
    <row r="100" spans="1:5">
      <c r="A100" s="3" t="s">
        <v>781</v>
      </c>
    </row>
    <row r="101" spans="1:5">
      <c r="A101" s="4" t="s">
        <v>80</v>
      </c>
      <c r="B101" s="5" t="n">
        <v>116639</v>
      </c>
      <c r="C101" s="5" t="n">
        <v>117347</v>
      </c>
      <c r="D101" s="5" t="n">
        <v>316216</v>
      </c>
      <c r="E101" s="5" t="n">
        <v>271515</v>
      </c>
    </row>
    <row r="102" spans="1:5">
      <c r="A102" s="3" t="s">
        <v>782</v>
      </c>
    </row>
    <row r="103" spans="1:5">
      <c r="A103" s="4" t="s">
        <v>787</v>
      </c>
      <c r="B103" s="5" t="n">
        <v>68046</v>
      </c>
      <c r="C103" s="5" t="n">
        <v>75445</v>
      </c>
      <c r="D103" s="5" t="n">
        <v>198113</v>
      </c>
      <c r="E103" s="5" t="n">
        <v>178036</v>
      </c>
    </row>
    <row r="104" spans="1:5">
      <c r="A104" s="4" t="s">
        <v>795</v>
      </c>
    </row>
    <row r="105" spans="1:5">
      <c r="A105" s="3" t="s">
        <v>781</v>
      </c>
    </row>
    <row r="106" spans="1:5">
      <c r="A106" s="4" t="s">
        <v>80</v>
      </c>
      <c r="B106" s="5" t="n">
        <v>2435</v>
      </c>
      <c r="C106" s="5" t="n">
        <v>2883</v>
      </c>
      <c r="D106" s="5" t="n">
        <v>7604</v>
      </c>
      <c r="E106" s="5" t="n">
        <v>4839</v>
      </c>
    </row>
    <row r="107" spans="1:5">
      <c r="A107" s="3" t="s">
        <v>782</v>
      </c>
    </row>
    <row r="108" spans="1:5">
      <c r="A108" s="4" t="s">
        <v>787</v>
      </c>
      <c r="B108" s="5" t="n">
        <v>627</v>
      </c>
      <c r="C108" s="5" t="n">
        <v>920</v>
      </c>
      <c r="D108" s="5" t="n">
        <v>2022</v>
      </c>
      <c r="E108" s="5" t="n">
        <v>1569</v>
      </c>
    </row>
    <row r="109" spans="1:5">
      <c r="A109" s="4" t="s">
        <v>779</v>
      </c>
    </row>
    <row r="110" spans="1:5">
      <c r="A110" s="3" t="s">
        <v>782</v>
      </c>
    </row>
    <row r="111" spans="1:5">
      <c r="A111" s="4" t="s">
        <v>790</v>
      </c>
      <c r="B111" s="5" t="n">
        <v>-60864</v>
      </c>
      <c r="C111" s="5" t="n">
        <v>-51738</v>
      </c>
      <c r="D111" s="5" t="n">
        <v>-164940</v>
      </c>
      <c r="E111" s="5" t="n">
        <v>-77393</v>
      </c>
    </row>
    <row r="112" spans="1:5">
      <c r="A112" s="4" t="s">
        <v>98</v>
      </c>
      <c r="B112" s="5" t="n">
        <v>-60864</v>
      </c>
      <c r="C112" s="5" t="n">
        <v>-51738</v>
      </c>
      <c r="D112" s="5" t="n">
        <v>-164940</v>
      </c>
      <c r="E112" s="5" t="n">
        <v>-77393</v>
      </c>
    </row>
    <row r="113" spans="1:5">
      <c r="A113" s="4" t="s">
        <v>100</v>
      </c>
      <c r="B113" s="7" t="n">
        <v>-60864</v>
      </c>
      <c r="C113" s="7" t="n">
        <v>-51738</v>
      </c>
      <c r="D113" s="7" t="n">
        <v>-164940</v>
      </c>
      <c r="E113" s="7" t="n">
        <v>-773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62</v>
      </c>
      <c r="B1" s="2" t="s">
        <v>2</v>
      </c>
      <c r="C1" s="2" t="s">
        <v>163</v>
      </c>
      <c r="D1" s="2" t="s">
        <v>78</v>
      </c>
      <c r="E1" s="2" t="s">
        <v>164</v>
      </c>
    </row>
    <row r="2" spans="1:5">
      <c r="A2" s="4" t="s">
        <v>157</v>
      </c>
    </row>
    <row r="3" spans="1:5">
      <c r="A3" s="4" t="s">
        <v>165</v>
      </c>
      <c r="D3" s="4" t="s">
        <v>166</v>
      </c>
      <c r="E3" s="4" t="s">
        <v>166</v>
      </c>
    </row>
    <row r="4" spans="1:5">
      <c r="A4" s="4" t="s">
        <v>159</v>
      </c>
    </row>
    <row r="5" spans="1:5">
      <c r="A5" s="4" t="s">
        <v>165</v>
      </c>
      <c r="B5" s="4" t="s">
        <v>166</v>
      </c>
      <c r="C5" s="4" t="s">
        <v>1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96</v>
      </c>
      <c r="B1" s="2" t="s">
        <v>1</v>
      </c>
    </row>
    <row r="2" spans="1:7">
      <c r="B2" s="2" t="s">
        <v>2</v>
      </c>
      <c r="C2" s="2" t="s">
        <v>78</v>
      </c>
      <c r="D2" s="2" t="s">
        <v>2</v>
      </c>
      <c r="E2" s="2" t="s">
        <v>27</v>
      </c>
      <c r="F2" s="2" t="s">
        <v>78</v>
      </c>
      <c r="G2" s="2" t="s">
        <v>797</v>
      </c>
    </row>
    <row r="3" spans="1:7">
      <c r="A3" s="3" t="s">
        <v>798</v>
      </c>
    </row>
    <row r="4" spans="1:7">
      <c r="A4" s="4" t="s">
        <v>799</v>
      </c>
      <c r="B4" s="7" t="n">
        <v>263448</v>
      </c>
      <c r="C4" s="7" t="n">
        <v>71631</v>
      </c>
    </row>
    <row r="5" spans="1:7">
      <c r="A5" s="3" t="s">
        <v>800</v>
      </c>
    </row>
    <row r="6" spans="1:7">
      <c r="A6" s="4" t="s">
        <v>132</v>
      </c>
      <c r="B6" s="5" t="n">
        <v>-89082</v>
      </c>
      <c r="C6" s="5" t="n">
        <v>-52930</v>
      </c>
    </row>
    <row r="7" spans="1:7">
      <c r="A7" s="4" t="s">
        <v>133</v>
      </c>
      <c r="B7" s="5" t="n">
        <v>920</v>
      </c>
    </row>
    <row r="8" spans="1:7">
      <c r="A8" s="4" t="s">
        <v>134</v>
      </c>
      <c r="B8" s="5" t="n">
        <v>-306274</v>
      </c>
      <c r="C8" s="5" t="n">
        <v>-1313052</v>
      </c>
    </row>
    <row r="9" spans="1:7">
      <c r="A9" s="4" t="s">
        <v>135</v>
      </c>
      <c r="B9" s="5" t="n">
        <v>-698</v>
      </c>
    </row>
    <row r="10" spans="1:7">
      <c r="A10" s="4" t="s">
        <v>136</v>
      </c>
      <c r="B10" s="5" t="n">
        <v>-395134</v>
      </c>
      <c r="C10" s="5" t="n">
        <v>-1365982</v>
      </c>
    </row>
    <row r="11" spans="1:7">
      <c r="A11" s="3" t="s">
        <v>801</v>
      </c>
    </row>
    <row r="12" spans="1:7">
      <c r="A12" s="4" t="s">
        <v>138</v>
      </c>
      <c r="C12" s="5" t="n">
        <v>1450000</v>
      </c>
    </row>
    <row r="13" spans="1:7">
      <c r="A13" s="4" t="s">
        <v>139</v>
      </c>
      <c r="B13" s="5" t="n">
        <v>215358</v>
      </c>
      <c r="C13" s="5" t="n">
        <v>207953</v>
      </c>
    </row>
    <row r="14" spans="1:7">
      <c r="A14" s="4" t="s">
        <v>140</v>
      </c>
      <c r="B14" s="5" t="n">
        <v>-35358</v>
      </c>
      <c r="C14" s="5" t="n">
        <v>-236953</v>
      </c>
    </row>
    <row r="15" spans="1:7">
      <c r="A15" s="4" t="s">
        <v>141</v>
      </c>
      <c r="C15" s="5" t="n">
        <v>27500</v>
      </c>
    </row>
    <row r="16" spans="1:7">
      <c r="A16" s="4" t="s">
        <v>145</v>
      </c>
      <c r="B16" s="5" t="n">
        <v>-501</v>
      </c>
      <c r="C16" s="5" t="n">
        <v>-370</v>
      </c>
    </row>
    <row r="17" spans="1:7">
      <c r="A17" s="4" t="s">
        <v>142</v>
      </c>
      <c r="B17" s="5" t="n">
        <v>-5401</v>
      </c>
      <c r="C17" s="5" t="n">
        <v>-51338</v>
      </c>
    </row>
    <row r="18" spans="1:7">
      <c r="A18" s="4" t="s">
        <v>143</v>
      </c>
      <c r="B18" s="5" t="n">
        <v>-10601</v>
      </c>
      <c r="C18" s="5" t="n">
        <v>-10927</v>
      </c>
    </row>
    <row r="19" spans="1:7">
      <c r="A19" s="4" t="s">
        <v>144</v>
      </c>
      <c r="B19" s="5" t="n">
        <v>154</v>
      </c>
      <c r="C19" s="5" t="n">
        <v>2900</v>
      </c>
    </row>
    <row r="20" spans="1:7">
      <c r="A20" s="4" t="s">
        <v>146</v>
      </c>
      <c r="B20" s="5" t="n">
        <v>763651</v>
      </c>
      <c r="C20" s="5" t="n">
        <v>1397015</v>
      </c>
    </row>
    <row r="21" spans="1:7">
      <c r="A21" s="4" t="s">
        <v>147</v>
      </c>
      <c r="B21" s="5" t="n">
        <v>631965</v>
      </c>
      <c r="C21" s="5" t="n">
        <v>102664</v>
      </c>
    </row>
    <row r="22" spans="1:7">
      <c r="A22" s="4" t="s">
        <v>148</v>
      </c>
      <c r="B22" s="5" t="n">
        <v>147749</v>
      </c>
      <c r="C22" s="5" t="n">
        <v>63444</v>
      </c>
    </row>
    <row r="23" spans="1:7">
      <c r="A23" s="4" t="s">
        <v>149</v>
      </c>
      <c r="B23" s="5" t="n">
        <v>779714</v>
      </c>
      <c r="C23" s="5" t="n">
        <v>166108</v>
      </c>
    </row>
    <row r="24" spans="1:7">
      <c r="A24" s="3" t="s">
        <v>150</v>
      </c>
    </row>
    <row r="25" spans="1:7">
      <c r="A25" s="4" t="s">
        <v>29</v>
      </c>
      <c r="D25" s="7" t="n">
        <v>164086</v>
      </c>
      <c r="E25" s="7" t="n">
        <v>134596</v>
      </c>
      <c r="F25" s="7" t="n">
        <v>134903</v>
      </c>
    </row>
    <row r="26" spans="1:7">
      <c r="A26" s="4" t="s">
        <v>30</v>
      </c>
      <c r="D26" s="5" t="n">
        <v>1622</v>
      </c>
      <c r="F26" s="5" t="n">
        <v>21308</v>
      </c>
      <c r="G26" s="7" t="n">
        <v>21308</v>
      </c>
    </row>
    <row r="27" spans="1:7">
      <c r="A27" s="4" t="s">
        <v>151</v>
      </c>
      <c r="D27" s="5" t="n">
        <v>614006</v>
      </c>
      <c r="F27" s="5" t="n">
        <v>9897</v>
      </c>
    </row>
    <row r="28" spans="1:7">
      <c r="A28" s="4" t="s">
        <v>802</v>
      </c>
      <c r="F28" s="5" t="n">
        <v>9897</v>
      </c>
    </row>
    <row r="29" spans="1:7">
      <c r="A29" s="4" t="s">
        <v>803</v>
      </c>
      <c r="B29" s="5" t="n">
        <v>147749</v>
      </c>
      <c r="C29" s="5" t="n">
        <v>63444</v>
      </c>
      <c r="D29" s="5" t="n">
        <v>779714</v>
      </c>
      <c r="E29" s="5" t="n">
        <v>147749</v>
      </c>
      <c r="F29" s="5" t="n">
        <v>166108</v>
      </c>
    </row>
    <row r="30" spans="1:7">
      <c r="A30" s="4" t="s">
        <v>160</v>
      </c>
    </row>
    <row r="31" spans="1:7">
      <c r="A31" s="3" t="s">
        <v>801</v>
      </c>
    </row>
    <row r="32" spans="1:7">
      <c r="A32" s="4" t="s">
        <v>138</v>
      </c>
      <c r="C32" s="5" t="n">
        <v>1450000</v>
      </c>
    </row>
    <row r="33" spans="1:7">
      <c r="A33" s="4" t="s">
        <v>161</v>
      </c>
      <c r="C33" s="5" t="n">
        <v>-866750</v>
      </c>
    </row>
    <row r="34" spans="1:7">
      <c r="A34" s="4" t="s">
        <v>159</v>
      </c>
    </row>
    <row r="35" spans="1:7">
      <c r="A35" s="3" t="s">
        <v>801</v>
      </c>
    </row>
    <row r="36" spans="1:7">
      <c r="A36" s="4" t="s">
        <v>377</v>
      </c>
      <c r="B36" s="5" t="n">
        <v>600000</v>
      </c>
    </row>
    <row r="37" spans="1:7">
      <c r="A37" s="4" t="s">
        <v>763</v>
      </c>
    </row>
    <row r="38" spans="1:7">
      <c r="A38" s="3" t="s">
        <v>801</v>
      </c>
    </row>
    <row r="39" spans="1:7">
      <c r="A39" s="4" t="s">
        <v>377</v>
      </c>
      <c r="C39" s="5" t="n">
        <v>875000</v>
      </c>
    </row>
    <row r="40" spans="1:7">
      <c r="A40" s="4" t="s">
        <v>380</v>
      </c>
    </row>
    <row r="41" spans="1:7">
      <c r="A41" s="3" t="s">
        <v>801</v>
      </c>
    </row>
    <row r="42" spans="1:7">
      <c r="A42" s="4" t="s">
        <v>139</v>
      </c>
      <c r="B42" s="5" t="n">
        <v>215358</v>
      </c>
      <c r="C42" s="5" t="n">
        <v>207953</v>
      </c>
    </row>
    <row r="43" spans="1:7">
      <c r="A43" s="4" t="s">
        <v>140</v>
      </c>
      <c r="B43" s="5" t="n">
        <v>-35358</v>
      </c>
      <c r="C43" s="5" t="n">
        <v>-236953</v>
      </c>
    </row>
    <row r="44" spans="1:7">
      <c r="A44" s="4" t="s">
        <v>773</v>
      </c>
    </row>
    <row r="45" spans="1:7">
      <c r="A45" s="3" t="s">
        <v>798</v>
      </c>
    </row>
    <row r="46" spans="1:7">
      <c r="A46" s="4" t="s">
        <v>799</v>
      </c>
      <c r="B46" s="5" t="n">
        <v>-22743</v>
      </c>
      <c r="C46" s="5" t="n">
        <v>-64274</v>
      </c>
    </row>
    <row r="47" spans="1:7">
      <c r="A47" s="3" t="s">
        <v>800</v>
      </c>
    </row>
    <row r="48" spans="1:7">
      <c r="A48" s="4" t="s">
        <v>132</v>
      </c>
      <c r="B48" s="5" t="n">
        <v>-2620</v>
      </c>
      <c r="C48" s="5" t="n">
        <v>-4128</v>
      </c>
    </row>
    <row r="49" spans="1:7">
      <c r="A49" s="4" t="s">
        <v>134</v>
      </c>
      <c r="B49" s="5" t="n">
        <v>-328925</v>
      </c>
      <c r="C49" s="5" t="n">
        <v>-1355371</v>
      </c>
    </row>
    <row r="50" spans="1:7">
      <c r="A50" s="4" t="s">
        <v>136</v>
      </c>
      <c r="B50" s="5" t="n">
        <v>-331545</v>
      </c>
      <c r="C50" s="5" t="n">
        <v>-1359499</v>
      </c>
    </row>
    <row r="51" spans="1:7">
      <c r="A51" s="3" t="s">
        <v>801</v>
      </c>
    </row>
    <row r="52" spans="1:7">
      <c r="A52" s="4" t="s">
        <v>804</v>
      </c>
      <c r="B52" s="5" t="n">
        <v>208772</v>
      </c>
      <c r="C52" s="5" t="n">
        <v>41526</v>
      </c>
    </row>
    <row r="53" spans="1:7">
      <c r="A53" s="4" t="s">
        <v>141</v>
      </c>
      <c r="C53" s="5" t="n">
        <v>27500</v>
      </c>
    </row>
    <row r="54" spans="1:7">
      <c r="A54" s="4" t="s">
        <v>145</v>
      </c>
      <c r="B54" s="5" t="n">
        <v>-67</v>
      </c>
      <c r="C54" s="5" t="n">
        <v>-23</v>
      </c>
    </row>
    <row r="55" spans="1:7">
      <c r="A55" s="4" t="s">
        <v>142</v>
      </c>
      <c r="B55" s="5" t="n">
        <v>-5401</v>
      </c>
      <c r="C55" s="5" t="n">
        <v>-51338</v>
      </c>
    </row>
    <row r="56" spans="1:7">
      <c r="A56" s="4" t="s">
        <v>143</v>
      </c>
      <c r="B56" s="5" t="n">
        <v>-10601</v>
      </c>
      <c r="C56" s="5" t="n">
        <v>-10927</v>
      </c>
    </row>
    <row r="57" spans="1:7">
      <c r="A57" s="4" t="s">
        <v>144</v>
      </c>
      <c r="B57" s="5" t="n">
        <v>154</v>
      </c>
      <c r="C57" s="5" t="n">
        <v>2900</v>
      </c>
    </row>
    <row r="58" spans="1:7">
      <c r="A58" s="4" t="s">
        <v>146</v>
      </c>
      <c r="B58" s="5" t="n">
        <v>372857</v>
      </c>
      <c r="C58" s="5" t="n">
        <v>1438888</v>
      </c>
    </row>
    <row r="59" spans="1:7">
      <c r="A59" s="4" t="s">
        <v>147</v>
      </c>
      <c r="B59" s="5" t="n">
        <v>18569</v>
      </c>
      <c r="C59" s="5" t="n">
        <v>15115</v>
      </c>
    </row>
    <row r="60" spans="1:7">
      <c r="A60" s="4" t="s">
        <v>148</v>
      </c>
      <c r="B60" s="5" t="n">
        <v>13837</v>
      </c>
      <c r="C60" s="5" t="n">
        <v>1410</v>
      </c>
    </row>
    <row r="61" spans="1:7">
      <c r="A61" s="4" t="s">
        <v>149</v>
      </c>
      <c r="B61" s="5" t="n">
        <v>32406</v>
      </c>
      <c r="C61" s="5" t="n">
        <v>16525</v>
      </c>
    </row>
    <row r="62" spans="1:7">
      <c r="A62" s="3" t="s">
        <v>150</v>
      </c>
    </row>
    <row r="63" spans="1:7">
      <c r="A63" s="4" t="s">
        <v>29</v>
      </c>
      <c r="D63" s="5" t="n">
        <v>31688</v>
      </c>
      <c r="F63" s="5" t="n">
        <v>15775</v>
      </c>
    </row>
    <row r="64" spans="1:7">
      <c r="A64" s="4" t="s">
        <v>30</v>
      </c>
      <c r="D64" s="5" t="n">
        <v>718</v>
      </c>
      <c r="G64" s="5" t="n">
        <v>750</v>
      </c>
    </row>
    <row r="65" spans="1:7">
      <c r="A65" s="4" t="s">
        <v>803</v>
      </c>
      <c r="B65" s="5" t="n">
        <v>13837</v>
      </c>
      <c r="C65" s="5" t="n">
        <v>1410</v>
      </c>
      <c r="D65" s="5" t="n">
        <v>32406</v>
      </c>
      <c r="E65" s="5" t="n">
        <v>13837</v>
      </c>
      <c r="F65" s="5" t="n">
        <v>16525</v>
      </c>
    </row>
    <row r="66" spans="1:7">
      <c r="A66" s="4" t="s">
        <v>805</v>
      </c>
    </row>
    <row r="67" spans="1:7">
      <c r="A67" s="3" t="s">
        <v>801</v>
      </c>
    </row>
    <row r="68" spans="1:7">
      <c r="A68" s="4" t="s">
        <v>138</v>
      </c>
      <c r="C68" s="5" t="n">
        <v>1450000</v>
      </c>
    </row>
    <row r="69" spans="1:7">
      <c r="A69" s="4" t="s">
        <v>161</v>
      </c>
      <c r="C69" s="5" t="n">
        <v>-866750</v>
      </c>
    </row>
    <row r="70" spans="1:7">
      <c r="A70" s="4" t="s">
        <v>806</v>
      </c>
    </row>
    <row r="71" spans="1:7">
      <c r="A71" s="3" t="s">
        <v>801</v>
      </c>
    </row>
    <row r="72" spans="1:7">
      <c r="A72" s="4" t="s">
        <v>377</v>
      </c>
      <c r="C72" s="5" t="n">
        <v>875000</v>
      </c>
    </row>
    <row r="73" spans="1:7">
      <c r="A73" s="4" t="s">
        <v>776</v>
      </c>
    </row>
    <row r="74" spans="1:7">
      <c r="A74" s="3" t="s">
        <v>798</v>
      </c>
    </row>
    <row r="75" spans="1:7">
      <c r="A75" s="4" t="s">
        <v>799</v>
      </c>
      <c r="B75" s="5" t="n">
        <v>283414</v>
      </c>
      <c r="C75" s="5" t="n">
        <v>131253</v>
      </c>
    </row>
    <row r="76" spans="1:7">
      <c r="A76" s="3" t="s">
        <v>800</v>
      </c>
    </row>
    <row r="77" spans="1:7">
      <c r="A77" s="4" t="s">
        <v>132</v>
      </c>
      <c r="B77" s="5" t="n">
        <v>-85384</v>
      </c>
      <c r="C77" s="5" t="n">
        <v>-48439</v>
      </c>
    </row>
    <row r="78" spans="1:7">
      <c r="A78" s="4" t="s">
        <v>133</v>
      </c>
      <c r="B78" s="5" t="n">
        <v>920</v>
      </c>
    </row>
    <row r="79" spans="1:7">
      <c r="A79" s="4" t="s">
        <v>134</v>
      </c>
      <c r="B79" s="5" t="n">
        <v>22651</v>
      </c>
      <c r="C79" s="5" t="n">
        <v>37103</v>
      </c>
    </row>
    <row r="80" spans="1:7">
      <c r="A80" s="4" t="s">
        <v>135</v>
      </c>
      <c r="B80" s="5" t="n">
        <v>-698</v>
      </c>
    </row>
    <row r="81" spans="1:7">
      <c r="A81" s="4" t="s">
        <v>136</v>
      </c>
      <c r="B81" s="5" t="n">
        <v>-62511</v>
      </c>
      <c r="C81" s="5" t="n">
        <v>-11336</v>
      </c>
    </row>
    <row r="82" spans="1:7">
      <c r="A82" s="3" t="s">
        <v>801</v>
      </c>
    </row>
    <row r="83" spans="1:7">
      <c r="A83" s="4" t="s">
        <v>804</v>
      </c>
      <c r="B83" s="5" t="n">
        <v>-215048</v>
      </c>
      <c r="C83" s="5" t="n">
        <v>-46694</v>
      </c>
    </row>
    <row r="84" spans="1:7">
      <c r="A84" s="4" t="s">
        <v>145</v>
      </c>
      <c r="B84" s="5" t="n">
        <v>-217</v>
      </c>
      <c r="C84" s="5" t="n">
        <v>-242</v>
      </c>
    </row>
    <row r="85" spans="1:7">
      <c r="A85" s="4" t="s">
        <v>146</v>
      </c>
      <c r="B85" s="5" t="n">
        <v>-215265</v>
      </c>
      <c r="C85" s="5" t="n">
        <v>-46936</v>
      </c>
    </row>
    <row r="86" spans="1:7">
      <c r="A86" s="4" t="s">
        <v>147</v>
      </c>
      <c r="B86" s="5" t="n">
        <v>5638</v>
      </c>
      <c r="C86" s="5" t="n">
        <v>72981</v>
      </c>
    </row>
    <row r="87" spans="1:7">
      <c r="A87" s="4" t="s">
        <v>148</v>
      </c>
      <c r="B87" s="5" t="n">
        <v>118483</v>
      </c>
      <c r="C87" s="5" t="n">
        <v>61702</v>
      </c>
    </row>
    <row r="88" spans="1:7">
      <c r="A88" s="4" t="s">
        <v>149</v>
      </c>
      <c r="B88" s="5" t="n">
        <v>124121</v>
      </c>
      <c r="C88" s="5" t="n">
        <v>134683</v>
      </c>
    </row>
    <row r="89" spans="1:7">
      <c r="A89" s="3" t="s">
        <v>150</v>
      </c>
    </row>
    <row r="90" spans="1:7">
      <c r="A90" s="4" t="s">
        <v>29</v>
      </c>
      <c r="D90" s="5" t="n">
        <v>122451</v>
      </c>
      <c r="F90" s="5" t="n">
        <v>113302</v>
      </c>
    </row>
    <row r="91" spans="1:7">
      <c r="A91" s="4" t="s">
        <v>30</v>
      </c>
      <c r="D91" s="5" t="n">
        <v>670</v>
      </c>
      <c r="G91" s="5" t="n">
        <v>20381</v>
      </c>
    </row>
    <row r="92" spans="1:7">
      <c r="A92" s="4" t="s">
        <v>151</v>
      </c>
      <c r="D92" s="5" t="n">
        <v>1000</v>
      </c>
    </row>
    <row r="93" spans="1:7">
      <c r="A93" s="4" t="s">
        <v>802</v>
      </c>
      <c r="F93" s="5" t="n">
        <v>1000</v>
      </c>
    </row>
    <row r="94" spans="1:7">
      <c r="A94" s="4" t="s">
        <v>803</v>
      </c>
      <c r="B94" s="5" t="n">
        <v>118483</v>
      </c>
      <c r="C94" s="5" t="n">
        <v>61702</v>
      </c>
      <c r="D94" s="5" t="n">
        <v>124121</v>
      </c>
      <c r="E94" s="5" t="n">
        <v>118483</v>
      </c>
      <c r="F94" s="5" t="n">
        <v>134683</v>
      </c>
    </row>
    <row r="95" spans="1:7">
      <c r="A95" s="4" t="s">
        <v>778</v>
      </c>
    </row>
    <row r="96" spans="1:7">
      <c r="A96" s="3" t="s">
        <v>798</v>
      </c>
    </row>
    <row r="97" spans="1:7">
      <c r="A97" s="4" t="s">
        <v>799</v>
      </c>
      <c r="B97" s="5" t="n">
        <v>2777</v>
      </c>
      <c r="C97" s="5" t="n">
        <v>4652</v>
      </c>
    </row>
    <row r="98" spans="1:7">
      <c r="A98" s="3" t="s">
        <v>800</v>
      </c>
    </row>
    <row r="99" spans="1:7">
      <c r="A99" s="4" t="s">
        <v>132</v>
      </c>
      <c r="B99" s="5" t="n">
        <v>-1078</v>
      </c>
      <c r="C99" s="5" t="n">
        <v>-363</v>
      </c>
    </row>
    <row r="100" spans="1:7">
      <c r="A100" s="4" t="s">
        <v>134</v>
      </c>
      <c r="C100" s="5" t="n">
        <v>5216</v>
      </c>
    </row>
    <row r="101" spans="1:7">
      <c r="A101" s="4" t="s">
        <v>136</v>
      </c>
      <c r="B101" s="5" t="n">
        <v>-1078</v>
      </c>
      <c r="C101" s="5" t="n">
        <v>4853</v>
      </c>
    </row>
    <row r="102" spans="1:7">
      <c r="A102" s="3" t="s">
        <v>801</v>
      </c>
    </row>
    <row r="103" spans="1:7">
      <c r="A103" s="4" t="s">
        <v>804</v>
      </c>
      <c r="B103" s="5" t="n">
        <v>6276</v>
      </c>
      <c r="C103" s="5" t="n">
        <v>5168</v>
      </c>
    </row>
    <row r="104" spans="1:7">
      <c r="A104" s="4" t="s">
        <v>145</v>
      </c>
      <c r="B104" s="5" t="n">
        <v>-217</v>
      </c>
      <c r="C104" s="5" t="n">
        <v>-105</v>
      </c>
    </row>
    <row r="105" spans="1:7">
      <c r="A105" s="4" t="s">
        <v>146</v>
      </c>
      <c r="B105" s="5" t="n">
        <v>606059</v>
      </c>
      <c r="C105" s="5" t="n">
        <v>5063</v>
      </c>
    </row>
    <row r="106" spans="1:7">
      <c r="A106" s="4" t="s">
        <v>147</v>
      </c>
      <c r="B106" s="5" t="n">
        <v>607758</v>
      </c>
      <c r="C106" s="5" t="n">
        <v>14568</v>
      </c>
    </row>
    <row r="107" spans="1:7">
      <c r="A107" s="4" t="s">
        <v>148</v>
      </c>
      <c r="B107" s="5" t="n">
        <v>15429</v>
      </c>
      <c r="C107" s="5" t="n">
        <v>332</v>
      </c>
    </row>
    <row r="108" spans="1:7">
      <c r="A108" s="4" t="s">
        <v>149</v>
      </c>
      <c r="B108" s="5" t="n">
        <v>623187</v>
      </c>
      <c r="C108" s="5" t="n">
        <v>14900</v>
      </c>
    </row>
    <row r="109" spans="1:7">
      <c r="A109" s="3" t="s">
        <v>150</v>
      </c>
    </row>
    <row r="110" spans="1:7">
      <c r="A110" s="4" t="s">
        <v>29</v>
      </c>
      <c r="D110" s="5" t="n">
        <v>9947</v>
      </c>
      <c r="F110" s="5" t="n">
        <v>5826</v>
      </c>
    </row>
    <row r="111" spans="1:7">
      <c r="A111" s="4" t="s">
        <v>30</v>
      </c>
      <c r="D111" s="5" t="n">
        <v>234</v>
      </c>
      <c r="G111" s="7" t="n">
        <v>177</v>
      </c>
    </row>
    <row r="112" spans="1:7">
      <c r="A112" s="4" t="s">
        <v>151</v>
      </c>
      <c r="D112" s="5" t="n">
        <v>613006</v>
      </c>
    </row>
    <row r="113" spans="1:7">
      <c r="A113" s="4" t="s">
        <v>802</v>
      </c>
      <c r="F113" s="5" t="n">
        <v>8897</v>
      </c>
    </row>
    <row r="114" spans="1:7">
      <c r="A114" s="4" t="s">
        <v>803</v>
      </c>
      <c r="B114" s="5" t="n">
        <v>15429</v>
      </c>
      <c r="C114" s="5" t="n">
        <v>332</v>
      </c>
      <c r="D114" s="7" t="n">
        <v>623187</v>
      </c>
      <c r="E114" s="7" t="n">
        <v>15429</v>
      </c>
      <c r="F114" s="7" t="n">
        <v>14900</v>
      </c>
    </row>
    <row r="115" spans="1:7">
      <c r="A115" s="4" t="s">
        <v>807</v>
      </c>
    </row>
    <row r="116" spans="1:7">
      <c r="A116" s="3" t="s">
        <v>801</v>
      </c>
    </row>
    <row r="117" spans="1:7">
      <c r="A117" s="4" t="s">
        <v>377</v>
      </c>
      <c r="B117" s="5" t="n">
        <v>600000</v>
      </c>
    </row>
    <row r="118" spans="1:7">
      <c r="A118" s="4" t="s">
        <v>808</v>
      </c>
    </row>
    <row r="119" spans="1:7">
      <c r="A119" s="3" t="s">
        <v>801</v>
      </c>
    </row>
    <row r="120" spans="1:7">
      <c r="A120" s="4" t="s">
        <v>139</v>
      </c>
      <c r="B120" s="5" t="n">
        <v>215358</v>
      </c>
      <c r="C120" s="5" t="n">
        <v>207953</v>
      </c>
    </row>
    <row r="121" spans="1:7">
      <c r="A121" s="4" t="s">
        <v>140</v>
      </c>
      <c r="B121" s="7" t="n">
        <v>-35358</v>
      </c>
      <c r="C121" s="7" t="n">
        <v>-2369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9:37:41Z</dcterms:created>
  <dcterms:modified xmlns:dcterms="http://purl.org/dc/terms/" xmlns:xsi="http://www.w3.org/2001/XMLSchema-instance" xsi:type="dcterms:W3CDTF">2018-11-08T19:37:41Z</dcterms:modified>
</cp:coreProperties>
</file>